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Intangible Assets" sheetId="16" state="visible" r:id="rId16"/>
    <sheet xmlns:r="http://schemas.openxmlformats.org/officeDocument/2006/relationships" name="Long-Term Debt"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tockholders' equity" sheetId="26" state="visible" r:id="rId26"/>
    <sheet xmlns:r="http://schemas.openxmlformats.org/officeDocument/2006/relationships" name="Valuation and qualifying accoun" sheetId="27" state="visible" r:id="rId27"/>
    <sheet xmlns:r="http://schemas.openxmlformats.org/officeDocument/2006/relationships" name="Changes in Accumulated Other Co" sheetId="28" state="visible" r:id="rId28"/>
    <sheet xmlns:r="http://schemas.openxmlformats.org/officeDocument/2006/relationships" name="Quarterly Financial Information" sheetId="29" state="visible" r:id="rId29"/>
    <sheet xmlns:r="http://schemas.openxmlformats.org/officeDocument/2006/relationships" name="Recent Accounting Pronouncem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Intangible Assets (Tables" sheetId="37" state="visible" r:id="rId37"/>
    <sheet xmlns:r="http://schemas.openxmlformats.org/officeDocument/2006/relationships" name="Long-Term Debt (Tables)" sheetId="38" state="visible" r:id="rId38"/>
    <sheet xmlns:r="http://schemas.openxmlformats.org/officeDocument/2006/relationships" name="Accrued Expenses and Other Cu_2" sheetId="39" state="visible" r:id="rId39"/>
    <sheet xmlns:r="http://schemas.openxmlformats.org/officeDocument/2006/relationships" name="Warranty Liability (Tables)" sheetId="40" state="visible" r:id="rId40"/>
    <sheet xmlns:r="http://schemas.openxmlformats.org/officeDocument/2006/relationships" name="Income Taxes (Tables)" sheetId="41" state="visible" r:id="rId41"/>
    <sheet xmlns:r="http://schemas.openxmlformats.org/officeDocument/2006/relationships" name="Employee Retirement Plans (Tabl"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egments (Table)" sheetId="46" state="visible" r:id="rId46"/>
    <sheet xmlns:r="http://schemas.openxmlformats.org/officeDocument/2006/relationships" name="Valuation and qualifying acco_2" sheetId="47" state="visible" r:id="rId47"/>
    <sheet xmlns:r="http://schemas.openxmlformats.org/officeDocument/2006/relationships" name="Changes in Accumulated Other _2" sheetId="48" state="visible" r:id="rId48"/>
    <sheet xmlns:r="http://schemas.openxmlformats.org/officeDocument/2006/relationships" name="Quarterly Financial Informati_2" sheetId="49" state="visible" r:id="rId49"/>
    <sheet xmlns:r="http://schemas.openxmlformats.org/officeDocument/2006/relationships" name="Basis of present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 Recognition (Revenue by" sheetId="57" state="visible" r:id="rId57"/>
    <sheet xmlns:r="http://schemas.openxmlformats.org/officeDocument/2006/relationships" name="Revenue Recognition (Contract B" sheetId="58" state="visible" r:id="rId58"/>
    <sheet xmlns:r="http://schemas.openxmlformats.org/officeDocument/2006/relationships" name="Revenue Recognition (Remaining " sheetId="59" state="visible" r:id="rId59"/>
    <sheet xmlns:r="http://schemas.openxmlformats.org/officeDocument/2006/relationships" name="Revenue Recognition (Impact of " sheetId="60" state="visible" r:id="rId60"/>
    <sheet xmlns:r="http://schemas.openxmlformats.org/officeDocument/2006/relationships" name="Revenue Recognition (Impact o_2" sheetId="61" state="visible" r:id="rId61"/>
    <sheet xmlns:r="http://schemas.openxmlformats.org/officeDocument/2006/relationships" name="Acquisitions - Allocation of Pu"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Other Intangible Asset - Summar" sheetId="65" state="visible" r:id="rId65"/>
    <sheet xmlns:r="http://schemas.openxmlformats.org/officeDocument/2006/relationships" name="Other Intangible Asset - Estima" sheetId="66" state="visible" r:id="rId66"/>
    <sheet xmlns:r="http://schemas.openxmlformats.org/officeDocument/2006/relationships" name="Long-Term Debt - Summary (Detai" sheetId="67" state="visible" r:id="rId67"/>
    <sheet xmlns:r="http://schemas.openxmlformats.org/officeDocument/2006/relationships" name="Long-Term Debt - Swaps (Details" sheetId="68" state="visible" r:id="rId68"/>
    <sheet xmlns:r="http://schemas.openxmlformats.org/officeDocument/2006/relationships" name="Accrued Expenses and Other Cu_3" sheetId="69" state="visible" r:id="rId69"/>
    <sheet xmlns:r="http://schemas.openxmlformats.org/officeDocument/2006/relationships" name="Warranty Liability (Details)" sheetId="70" state="visible" r:id="rId70"/>
    <sheet xmlns:r="http://schemas.openxmlformats.org/officeDocument/2006/relationships" name="Income Taxes - Provision (Detai" sheetId="71" state="visible" r:id="rId71"/>
    <sheet xmlns:r="http://schemas.openxmlformats.org/officeDocument/2006/relationships" name="Income Taxes - Reconciliation (" sheetId="72" state="visible" r:id="rId72"/>
    <sheet xmlns:r="http://schemas.openxmlformats.org/officeDocument/2006/relationships" name="Income Taxes - Deferred Assets " sheetId="73" state="visible" r:id="rId73"/>
    <sheet xmlns:r="http://schemas.openxmlformats.org/officeDocument/2006/relationships" name="Income Taxes - Uncertain tax po" sheetId="74" state="visible" r:id="rId74"/>
    <sheet xmlns:r="http://schemas.openxmlformats.org/officeDocument/2006/relationships" name="Employee Retirement Plans - Rec" sheetId="75" state="visible" r:id="rId75"/>
    <sheet xmlns:r="http://schemas.openxmlformats.org/officeDocument/2006/relationships" name="Employee Retirement Plans - Ass" sheetId="76" state="visible" r:id="rId76"/>
    <sheet xmlns:r="http://schemas.openxmlformats.org/officeDocument/2006/relationships" name="Employee Retirement Plans - Exp" sheetId="77" state="visible" r:id="rId77"/>
    <sheet xmlns:r="http://schemas.openxmlformats.org/officeDocument/2006/relationships" name="Employee Retirement Plans - A_2" sheetId="78" state="visible" r:id="rId78"/>
    <sheet xmlns:r="http://schemas.openxmlformats.org/officeDocument/2006/relationships" name="Employee Retirement Plans - Fai" sheetId="79" state="visible" r:id="rId79"/>
    <sheet xmlns:r="http://schemas.openxmlformats.org/officeDocument/2006/relationships" name="Employee Retirement Plans - FV " sheetId="80" state="visible" r:id="rId80"/>
    <sheet xmlns:r="http://schemas.openxmlformats.org/officeDocument/2006/relationships" name="Employee Retirement Plans - Cha" sheetId="81" state="visible" r:id="rId81"/>
    <sheet xmlns:r="http://schemas.openxmlformats.org/officeDocument/2006/relationships" name="Employee Retirement Plans - Def" sheetId="82" state="visible" r:id="rId82"/>
    <sheet xmlns:r="http://schemas.openxmlformats.org/officeDocument/2006/relationships" name="Stock-Based Compensation - Summ" sheetId="83" state="visible" r:id="rId83"/>
    <sheet xmlns:r="http://schemas.openxmlformats.org/officeDocument/2006/relationships" name="Stock-Based Compensation - Addi" sheetId="84" state="visible" r:id="rId84"/>
    <sheet xmlns:r="http://schemas.openxmlformats.org/officeDocument/2006/relationships" name="Earnings Per Share (Details)" sheetId="85" state="visible" r:id="rId85"/>
    <sheet xmlns:r="http://schemas.openxmlformats.org/officeDocument/2006/relationships" name="Commitment and Contingencies (D" sheetId="86" state="visible" r:id="rId86"/>
    <sheet xmlns:r="http://schemas.openxmlformats.org/officeDocument/2006/relationships" name="Segments (Details)" sheetId="87" state="visible" r:id="rId87"/>
    <sheet xmlns:r="http://schemas.openxmlformats.org/officeDocument/2006/relationships" name="Stockholders' equity (Details)" sheetId="88" state="visible" r:id="rId88"/>
    <sheet xmlns:r="http://schemas.openxmlformats.org/officeDocument/2006/relationships" name="Valuation and qualifying acco_3" sheetId="89" state="visible" r:id="rId89"/>
    <sheet xmlns:r="http://schemas.openxmlformats.org/officeDocument/2006/relationships" name="Changes in Accumulated Other _3" sheetId="90" state="visible" r:id="rId90"/>
    <sheet xmlns:r="http://schemas.openxmlformats.org/officeDocument/2006/relationships" name="Changes in Accumulated Other _4" sheetId="91" state="visible" r:id="rId91"/>
    <sheet xmlns:r="http://schemas.openxmlformats.org/officeDocument/2006/relationships" name="Quarterly Financial Informati_3" sheetId="92" state="visible" r:id="rId92"/>
    <sheet xmlns:r="http://schemas.openxmlformats.org/officeDocument/2006/relationships" name="Recent Accounting Pronounceme_2" sheetId="93" state="visible" r:id="rId93"/>
  </sheets>
  <definedNames/>
  <calcPr calcId="124519" fullCalcOnLoad="1"/>
</workbook>
</file>

<file path=xl/sharedStrings.xml><?xml version="1.0" encoding="utf-8"?>
<sst xmlns="http://schemas.openxmlformats.org/spreadsheetml/2006/main" uniqueCount="1064">
  <si>
    <t>Document and Entity Information - USD ($) $ in Millions</t>
  </si>
  <si>
    <t>12 Months Ended</t>
  </si>
  <si>
    <t>Dec. 31, 2018</t>
  </si>
  <si>
    <t>Feb. 26, 2019</t>
  </si>
  <si>
    <t>Jun. 29, 2018</t>
  </si>
  <si>
    <t>Document and Entity Information</t>
  </si>
  <si>
    <t>Entity Registrant Name</t>
  </si>
  <si>
    <t>DOUGLAS DYNAM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net</t>
  </si>
  <si>
    <t>Inventories</t>
  </si>
  <si>
    <t>Inventories - truck chassis floor plan</t>
  </si>
  <si>
    <t>Prepaid and other current assets</t>
  </si>
  <si>
    <t>Total current assets</t>
  </si>
  <si>
    <t>Property, plant, and equipment, net</t>
  </si>
  <si>
    <t>Goodwill</t>
  </si>
  <si>
    <t>Other intangible assets, net</t>
  </si>
  <si>
    <t>Other long-term assets</t>
  </si>
  <si>
    <t>Total assets</t>
  </si>
  <si>
    <t>Current liabilities:</t>
  </si>
  <si>
    <t>Accounts payable</t>
  </si>
  <si>
    <t>Accrued expenses and other current liabilities</t>
  </si>
  <si>
    <t>Floor plan obligations</t>
  </si>
  <si>
    <t>Income tax payable</t>
  </si>
  <si>
    <t>Current portion of long-term debt</t>
  </si>
  <si>
    <t>Total current liabilities</t>
  </si>
  <si>
    <t>Retiree health benefit obligation</t>
  </si>
  <si>
    <t>Pension obligation</t>
  </si>
  <si>
    <t>Deferred income taxes</t>
  </si>
  <si>
    <t>Long-term debt, less current portion</t>
  </si>
  <si>
    <t>Other long-term liabilities</t>
  </si>
  <si>
    <t>Stockholders' equity:</t>
  </si>
  <si>
    <t>Common Stock, par value $0.01, 200,000,000 shares authorized, 22,700,991 and 22,590,897 shares issued and outstanding at December 31, 2018 and December 31, 2017, respectively</t>
  </si>
  <si>
    <t>Additional paid-in capital</t>
  </si>
  <si>
    <t>Retained earnings</t>
  </si>
  <si>
    <t>Accumulated other comprehensive loss, net of tax</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INCOME - USD ($) shares in Thousands, $ in Thousands</t>
  </si>
  <si>
    <t>Dec. 31, 2016</t>
  </si>
  <si>
    <t>CONDENSED CONSOLIDATED STATEMENTS OF OPERATIONS AND COMPREHENSIVE INCOME</t>
  </si>
  <si>
    <t>Net sales</t>
  </si>
  <si>
    <t>Cost of sales</t>
  </si>
  <si>
    <t>Gross profit</t>
  </si>
  <si>
    <t>Selling, general, and administrative expense</t>
  </si>
  <si>
    <t>Intangibles amortization</t>
  </si>
  <si>
    <t>Income from operations</t>
  </si>
  <si>
    <t>Interest expense, net</t>
  </si>
  <si>
    <t>Litigation proceeds</t>
  </si>
  <si>
    <t>Other expense, net</t>
  </si>
  <si>
    <t>Income before taxes</t>
  </si>
  <si>
    <t>Income tax expense (benefit)</t>
  </si>
  <si>
    <t>Net income</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NSOLIDATED STATEMENTS OF COMPREHENSIVE INCOME - USD ($) $ in Thousands</t>
  </si>
  <si>
    <t>CONSOLIDATED STATEMENTS OF COMPREHENSIVE INCOME</t>
  </si>
  <si>
    <t>Other comprehensive income (loss):</t>
  </si>
  <si>
    <t>Adjustment for pension and postretirement benefit liability, net of tax of ($558) in 2018, ($140) in 2017 and $147 in 2016</t>
  </si>
  <si>
    <t>Adjustment for interest rate swap, net of tax of ($64) in 2018, $88 in 2017 and $225 in 2016</t>
  </si>
  <si>
    <t>Total other comprehensive income (loss), net of tax</t>
  </si>
  <si>
    <t>Comprehensive Income</t>
  </si>
  <si>
    <t>CONSOLIDATED STATEMENTS OF COMPREHENSIVE INCOME (Parenthetical) - USD ($) $ in Thousands</t>
  </si>
  <si>
    <t>Adjustment for pension and postretirement benefit liability, tax</t>
  </si>
  <si>
    <t>Adjustment for interest rate swap, tax</t>
  </si>
  <si>
    <t>CONSOLIDATED STATEMENTS OF CHANGES IN SHAREHOLDERS' EQUITY - USD ($) $ in Thousands</t>
  </si>
  <si>
    <t>Common Stock</t>
  </si>
  <si>
    <t>Additional Paid-in Capital</t>
  </si>
  <si>
    <t>Retained Earnings</t>
  </si>
  <si>
    <t>Accumulated Other Comprehensive Loss</t>
  </si>
  <si>
    <t>Total</t>
  </si>
  <si>
    <t>Balance at Dec. 31, 2015</t>
  </si>
  <si>
    <t>Balance (in shares) at Dec. 31, 2015</t>
  </si>
  <si>
    <t>Increase (Decrease) in Stockholders' Equity</t>
  </si>
  <si>
    <t>Dividends paid</t>
  </si>
  <si>
    <t>Stock based compensation</t>
  </si>
  <si>
    <t>Stock based compensation (in shares)</t>
  </si>
  <si>
    <t>Balance at Dec. 31, 2016</t>
  </si>
  <si>
    <t>Balance (in shares) at Dec. 31, 2016</t>
  </si>
  <si>
    <t>Prior period adjustment</t>
  </si>
  <si>
    <t>Shares withheld on restricted stock vesting</t>
  </si>
  <si>
    <t>Balance at Dec. 31, 2017</t>
  </si>
  <si>
    <t>Balance (in shares) at Dec. 31, 2017</t>
  </si>
  <si>
    <t>Balance at Dec. 31, 2018</t>
  </si>
  <si>
    <t>Balance (in shares) at Dec. 31, 2018</t>
  </si>
  <si>
    <t>Impact due to adoption | ASC 2014-09</t>
  </si>
  <si>
    <t>Impact due to adoption | ASU 2018-02</t>
  </si>
  <si>
    <t>CONSOLIDATED STATEMENTS OF CHANGES IN SHAREHOLDERS' EQUITY (Parenthetical) - USD ($) $ in Thousands</t>
  </si>
  <si>
    <t>CONSOLIDATED STATEMENTS OF CHANGES IN SHAREHOLDERS' EQUITY</t>
  </si>
  <si>
    <t>CONDENSED CONSOLIDATED STATEMENTS OF CASH FLOWS - USD ($) $ in Thousands</t>
  </si>
  <si>
    <t>Operating activities</t>
  </si>
  <si>
    <t>Adjustments to reconcile net income to net cash provided by operating activities:</t>
  </si>
  <si>
    <t>Depreciation and amortization</t>
  </si>
  <si>
    <t>Inventory step up of acquired business included in cost of sales</t>
  </si>
  <si>
    <t>Amortization of deferred financing costs and debt discount</t>
  </si>
  <si>
    <t>Loss on disposal of fixed assets</t>
  </si>
  <si>
    <t>Stock-based compensation</t>
  </si>
  <si>
    <t>Provision for losses on accounts receivable</t>
  </si>
  <si>
    <t>Earnout liability</t>
  </si>
  <si>
    <t>Changes in operating assets and liabilities, net of acquisitions:</t>
  </si>
  <si>
    <t>Accounts receivable</t>
  </si>
  <si>
    <t>Prepaid assets, refundable income taxes and other assets</t>
  </si>
  <si>
    <t>Benefit obligations and other long-term liabilities</t>
  </si>
  <si>
    <t>Net cash provided by operating activities</t>
  </si>
  <si>
    <t>Investing activities</t>
  </si>
  <si>
    <t>Capital expenditures</t>
  </si>
  <si>
    <t>Acquisition of business</t>
  </si>
  <si>
    <t>Net cash used in investing activities</t>
  </si>
  <si>
    <t>Financing activities</t>
  </si>
  <si>
    <t>Shares withheld on restricted stock vesting paid for employees' taxes</t>
  </si>
  <si>
    <t>Payments of financing costs</t>
  </si>
  <si>
    <t>Borrowings on long-term debt</t>
  </si>
  <si>
    <t>Earnout payment</t>
  </si>
  <si>
    <t>Repayment of long-term debt</t>
  </si>
  <si>
    <t>Net cash provided by (used in) financing activities</t>
  </si>
  <si>
    <t>Change in cash and cash equivalents</t>
  </si>
  <si>
    <t>Cash and cash equivalents at beginning of year</t>
  </si>
  <si>
    <t>Cash and cash equivalents at end of year</t>
  </si>
  <si>
    <t>Non-cash operating and financing activities</t>
  </si>
  <si>
    <t>Truck chassis inventory acquired through floorplan obligations</t>
  </si>
  <si>
    <t>Supplemental disclosure of cash flow information</t>
  </si>
  <si>
    <t>Income taxes paid</t>
  </si>
  <si>
    <t>Interest paid</t>
  </si>
  <si>
    <t>Basis of presentation</t>
  </si>
  <si>
    <t>Description of business and basis of presentation</t>
  </si>
  <si>
    <t xml:space="preserve">1. Description of business and basis of
Douglas Dynamics, Inc. (the “Company,”) is a premier manufacturer and upfitter of commercial v ehicle attachments and equipment. The Company’s portfolio includes snow and ice management attachments sold under the BLIZZARD ® , FISHER ® , HENDERSON ® , SNOWEX ® and WESTERN ® brands, turf care equipment under the TURFEX ® brand, and industrial maintenance equipment under the SWEEPEX ® brand. On July 15, 2016, the Company acquired substantially all of the assets of Dejana Truck &amp; Utility Equipment Company, Inc. and certain entities directly or indirectly owned by Peter Paul Dejana Family Trust Dated 12/31/98 (such assets “Dejana”) . The Company is headquartered in Milwaukee, WI and currently owns manufacturing and upfit facilities in Milwaukee, WI, Manchester Iowa, Rockland, ME, Madison Heights, MI and Huntley, IL. The Company also leases fifteen manufacturing and upfit facilities located in Iowa, Maryland, Missouri, New Jersey, New York, Ohio, Pennsylvania, and Rhode Island. Additionally, the Company operates a sourcing office in China.
The Company conducts business in two segments: Work Truck Attachments and Work Truck Solutions. The Work Truck Solutions segment was established as a result of the acquisition of Dejana. The Company’s Work Truck Attachments segment consists of operations that, prior to the acquisition of Dejana, were the Company’s single operating segment, consisting of the manufacture and sale of snow and ice control products. Financial information regarding these segments is in Note 16 to the Consolidated Financial Statements.
Recently adopted accounting standards
Certain reclassifications have been made to the prior period financial statements to conform to the 2017 presentation. In May 2014, the Financial Accounting Standards Board (“FASB”) issued Accounting Standards Update (“ASU”) 2014-09, “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The Company adopted Topic 606, effective January 1, 2018, using the modified retrospective transition method. The Company recognized the cumulative effect of applying the new revenue standard as an adjustment to the opening balance of retained earnings at the beginning of 2018. The comparative information has not been restated and continues to be reported under the accounting standards in effect for the period presented. See Note 3 for additional information.
In March 2017, the FASB issued ASU No. 2017-07, “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The Company adopted this standard on January 1, 2018. The impact of this standard was a reclassification of $717 and $690 of other components of net periodic benefit cost from Selling, general, and administrative expense to Other expense, net on the Consolidated Statements of Operations and Comprehensive Income for the years ended December 31, 2017 and 2016, respectively.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In February 2018, the FASB issued ASU No. 2018-02, “ Income Statement – Reporting Comprehensive Income (Topic 220), Reclassification of Certain Tax Effects from Accumulated Other Comprehensive Income. ” This ASU provides financial statement preparers with an option to reclassify stranded tax effects within AOCI to retained earnings in each period in which the effect of the change in the U.S. federal corporate income tax rate in the Tax Cuts and Jobs Act is recorded. ASU 2018-02 is effective for fiscal years beginning after December 15, 2018, and interim periods within those fiscal years with early adoption permitted. The Company early adopted this standard as of December 31, 2018. The adoption resulted in a reclassification of $1,129 from accumulated other comprehensive loss to retained earnings in 2018.
See Note 21 for a summary of recent accounting pronouncements not yet adopted and the Company’s evaluation of their impact on the financial statements. </t>
  </si>
  <si>
    <t>Summary of Significant Accounting Policies</t>
  </si>
  <si>
    <t>2. Summary of Significant Accounting Policies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months or less to be cash equivalents. Cash equivalents are carried at cost, which approximates fair value.
Accounts receivable and allowance for doubtful accounts
The Company carries its accounts receivable at their face amount less an allowance for doubtful accounts. The majority of the Company’s accounts receivable are due from distributors of truck equipment and dealers of completed upfit trucks.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8, 2017 and 2016, distributors financed purchases of $8,497, $7,115 and $7,578 through this financing program, respectively. At both December 31, 2018 and December 31, 2017, there were no uncollectible outstanding receivables related to sales financed under the financing program. The amount owed by distributors to the third party financing company under this program at December 31, 2018 and 2017 was $7,756 and $3,436, respectively. The Company was not required to repurchase any repossessed inventory for the years ended December 31, 2018, 2017 and 2016.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The Company is a counterparty to interest-rate swap agreements to hedge against the potential impact on earnings from increases in market interest rates.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ve notional amounts of $50,000 and $150,000 effective for the periods December 31, 2018 through June 30, 2021 and June 30, 2021 through December 10, 2021, respectively. The interest rate swap agreements are accounted for as cash flow hedges. Under the interest rate swap agreement, effective as of December 31, 2015 the Company either received or made payments on a monthly basis based on the differential between 1.860% and LIBOR (with a LIBOR floor of 1.0%). Under the interest rate swap agreement, effective as of March 29, 2018 the Company will either receive or make payments on a monthly basis based on the differential between 2.670% and LIBOR (with a LIBOR floor of 1.0%). Under the interest rate swap agreement effective as of March 31, 2020 the Company will either receive or make payments on a monthly basis based on the differential between 2.918% and LIBOR (with a LIBOR floor of 1.0%). Under the interest rate swap agreement effective as of December 31, 2018, the Company will either receive or make payments on a monthly basis based on the differential between 2.613% and LIBOR. Under the interest rate swap agreement effective as of June 30, 2021, the Company will either receive or make payments on a monthly basis based on the differential between 2.793% and LIBOR. The negative fair value of the interest rate swap, net of tax, of ($1,530) and ($1,328) at December 31, 2018 and December 31, 2017, respectively, is included in Accumulated other comprehensive loss on the balance sheet. This fair value was determined using Level 2 inputs as defined in Accounting Standards Codification Topic (“ASC”) 820 - Fair Value Measurements and Disclosures.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18 and 2017, the Company had $4,204 and $7,711 of chassis inventory and related floor plan financing obligation, respectively. The Company recognizes revenue associated with upfitting and service installations net of the truck chassis.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8 and 2017 was $15,197 and $17,447, respectively. The Company is responsible to the manufacturer for interest on chassis held for upfitting. The Company recognizes revenue associated with upfitting and service installations net of the truck chassis.
Leases
As of December 31, 2018, fifteen of the Company’s upfit and distribution centers were subject to a lease agreement.
All of the Company’s current leases are considered operating leases, and are not recorded on the Company’s balance sheet. Rent expense is recognized on a straight-line basis over the expected lease term. The Company leases buildings in which it operates from both related party and third party lessors. See Note 15 for further details.
In February 2016, the FASB issued ASU No. 2016-02 Leases: Amendments to the FASB Accounting Standards Codification . ASU 2016-02 increases transparency and comparability among organizations by recognizing lease assets and lease liabilities on the balance sheet and disclosing key information about leasing arrangements. ASU 2016-02 will be effective for the Company beginning on January 1, 2019.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will adopt the standard in the first quarter of fiscal 2019. See Note 21 for additional information on this ASU.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7,613, $7,183, and $6,146 for the years ended December 31, 2018, 2017 and 2016,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6,032, $5,222 and $5,060 for the years ended December 31, 2018, 2017 and 2016, respectively. When assets are sold or retired, the cost of the asset and the related accumulated depreciation are eliminated from the accounts and any gain or loss is recognized in results of operations.
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8 and 2017.
Goodwill and other intangible assets
Goodwill and indefinite‑lived intangible assets are tested for impairment annually as of December 31, or sooner if impairment indicators arise. The fair value of indefinite-lived intangiv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would be recognized. The Company has determined that goodwill and indefinite lived assets were not impaired as of December 31, 2018 and 2017. The Company had goodwill of $241,006 at both December 31, 2018 and 2017, of which $160,932 relates to goodwill associated with the Work Truck Attachments segment and $80,074 relates to the Work Truck Solutions segment at both December 31, 2018 and 2017.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s over periods ranging from 15 to 20 years, trademarks over 7 to 25 years, patents over 7 to 20 years, customer relationships over 15 to 19.5 years and noncompete agreements over 4 to 5 years. There were no indicators of impairment during the years ended December 31, 2018 and 2017. The Company had gross intangible assets and accumulated amortization of $275,675 and $100,997, respectively, for the year ended December 31, 2018, of which $195,175 and $88,236 relate to the Work Truck Attachments segment, and $80,500 and $12,761 relate to the Work Truck Solutions segment, respectively. The Company had gross intangible assets and accumulated amortization of $275,675 and $89,525, respectively for the year ended December 31, 2017, of which $195,175 and $81,336 relate to the Work Truck Attachments segment, and $80,500 and $8,189 relate to the Work Truck Solutions segment, respectively.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
Deferred financing costs
The costs of obtaining financing are capitalized and amortized over the term of the related financing on a basis that approximates the effective interest method. The changes in deferred financing costs are as follows:
Balance at December 31, 2015
$
2,337
Deferred financing costs capitalized on new debt
2,320
Amortization of deferred financing costs
(624)
Balance at December 31, 2016
Amortization of deferred financing costs
(824)
Balance at December 31, 2017
Amortization of deferred financing costs
Balance at December 31, 2018
$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December 31, 2018
Fair Value at December 31, 2017
Assets:
Other long-term assets (a)
$
5,064
$
4,840
Total Assets
$
5,064
$
4,840
Liabilities:
Interest rate swaps (b)
2,031
2,178
Long term debt (c)
269,739
312,384
Earnout - Henderson (d)
352
529
Earnout - Dejana (e)
2,200
3,100
Total Liabilities
$
274,322
$
318,191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27 and $1,904 at December 31, 2018 are included in Accrued expenses and other current liabilities and Other long-term liabilities, respectively. Interest rate swaps of $597 and $1,581 at December 31, 2017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Included in Accrued expenses and other current liabilities in the amount of $352 at December 31, 2018 is the fair value of an obligation for a portion of the potential earn out acquired in conjunction with the acquisition of Henderson. Included in accrued expenses and other current liabilities and other long term liabilities in the amounts of $87 and $442, respectively, at December 31, 2017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8
2017
Beginning Balance
$
529
$
636
Payment to former owners
(177)
(107)
Ending balance
$
352
$
529
(e)
Included in Other long term liabilities in the amount of $2,200 at December 31, 2018 is the fair value of an obligation for a portion of the potential earn out incurred in conjunction with the acquisition of Dejana. Included in Other long term liabilities in the amounts of $3,100 at December 31, 2017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8
2017
Beginning Balance
$
3,100
$
10,373
Adjustments to fair value
(900)
(1,786)
Payment to former owners
-
(5,487)
Ending balance
$
2,200
$
3,100
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8, 2017 and 2016.
Revenue recognition
The Company applies the guidance codified in ASC 606, Revenue from Contracts with Customers using the modified retrospective method upon the adoption of ASU 2014-09 . Revenue is recognized when or as the Company satisfies a performance obligation. See Note 3 for a more detailed description revenue recognition policies.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As a result of the Dejana acquisition, the Company entered into related party leases. See Note 15 for further details.
During 2016, one of the Company’s non-employee directors, served as the Chief Executive Officer of Fleetpride, Inc., an independent distributor of parts for heavy duty trucks and trailers. During 2016, the Company purchased parts from Fleetpride, Inc. for use in Henderson Products, Inc. trucks. The total amount of these purchases during 2016 was $242. There were no other related party purchases during 2017 or 2018.
Warranty cost recognition
The Company accrues for estimated warranty costs as revenue is recognized. All warranties are assurance-type warranties. See Note 10 for further details.
Defined benefit plans
The Company has noncontributory, defined benefit retirement plans and postretirement benefit plans covering certain employees. Management reviews underlying assumptions on an annual basis. Refer to Note 12.
Advertising expenses
Advertising expenses include costs for the production of marketing media, literature, CD‑ROM, website content and displays. The Company participates in trade shows and advertises in the yellow pages and billboards. Advertising expenses amounted to $5,213, $4,471 and $4,269 for the years ended December 31, 2018, 2017 and 2016, respectively. All costs associated with the Company’s advertising programs are expensed as incurred.
Research and development expenses
Research and development expenses include costs to develop new technologies to enhance existing products and to expand the range of product offerings. Research and development expenses amounted to $3,194, $2,926 and $3,132 for the years ended December 31, 2018, 2017 and 2016, respectively.
Shipping and handling costs
Generally, shipping and handling costs are paid directly by the customer to the shipping agent. Those shipping and handling costs billed by the Company are recorded as a component of sales with the corresponding costs included in cost of sales.
Share‑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
Accumulated Other Comprehensive loss
Accumulated other comprehensive loss is defined as the change in equity (net assets) of a business enterprise during a period from transactions and other events and circumstances from non‑owner resources and is comprised of net income or loss and “other comprehensive loss”. The Company’s other comprehensive loss is comprised of the adjustments for pension and postretirement benefit liabilities as well as the impact of its interest rate swaps. See Note 19 for the components of accumulated other comprehensive loss.
Segment Reporting
As a result of the Dejana acquisition which closed on July 15, 2016,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Company’s acquisition of Dejana, were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and adjusted EBITDA. Items not allocated to segment operating income include corporate administrative expenses and certain other amounts that include various support functions, such as information technology, corporate finance, legal, executive administration and human resources. Sales are primarily within the United States and substantially all assets are located within the United States.</t>
  </si>
  <si>
    <t>Revenue Recognition</t>
  </si>
  <si>
    <t>Revenue From Contract With Customer [Abstract]</t>
  </si>
  <si>
    <t>3. Revenue Recognition
On January 1, 2018, the Company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Company recorded a net increase to opening retained earnings of $377 as of January 1, 2018 due to the cumulative impact of adopting Topic 606. The implementation of the guidance had no impact on the measurement or recognition of revenue of prior periods; however, additional disclosures have been added in accordance with the ASU.
The adoption of Topic 606 did not have a significant impact on the Work Truck Attachments segment. In the Work Truck Solutions segment, the standard changed the timing of revenue for truck upfits of customer-owned chassis from a point in time to over time. This change in timing of revenue recognition increased revenue by $299 in the year ended December 31, 2018.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Work Truck Attachments
The Company recognizes revenue upon shipment of equipment to the customer. Additionally, the Company performs upfitting services within the Work Truck Attachments segment. For upfit sales, customers are billed separately for the truck chassis by the chassis manufacturer. The Company only records sales for the amount of the upfit, excluding the truck chassis. The Company acts as a garage keeper and never takes ownership or title to the truck chassis and does not pay interest associated with the truck chassis while on its premises within the Work Truck Attachments segment.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The Work Truck Attachments segment has three revenue streams, as identified below.
Independent Dealer Sales – Revenues from sales to independent dealers are recognized when the customer obtains control of the Company’s product, which occurs at a point in time, typically upon shipment. In these instances, each product is considered a separate performance obligation, and revenue is recognized upon shipment of the goods. Any shipping and handling activities performed by the Company after the transfer of control to the customer (e.g., when control transfers upon shipment) are considered fulfillment activities, and accordingly, the costs are accrued for when the related revenue is recognized.
State and Local (Government) Bids – The Company records revenue of separately sold snow and ice equipment upon shipment and fully upfit vehicles upon delivery. The state and local bid process does not obligate the entity to buy any products from the Company, but merely allows the entity to purchase products in the future typically for a fixed period of time. The entity commits to actually purchasing products from the Company when it issues purchase orders off of a previously awarded bid, which lists out actual quantities of equipment being ordered and the delivery terms. On upfit transactions, the Company is providing a significant service by assembling and integrating the individual products onto the customer’s truck. Each individual product and installation activity is highly interdependent and highly interrelated, and therefore the Company considers the manufacture and upfit of a truck a single performance obligation. Any shipping and handling activities performed by the Company after the transfer of control to the Customer (e.g., when control transfers upon shipment) are considered fulfillment activities, and accordingly, the costs are accrued for when the related revenue is recognized.
Parts &amp; Accessory Sales – The Company’s equipment is used in harsh conditions and parts frequently wear out. These parts drive recurring revenues through parts and accessory sales. The process for recording parts and accessory sales is consistent with the independent dealer sales noted above.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Revenues from the sales of the Work Truck Solutions products are generally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three revenue streams, as identified below.
Fleet Upfit Sales – The Company enters contracts with certain fleet customers. Fleet agreements create enforceable rights without the issuance of a purchase order. Typically these agreements outline the terms of sale, payment terms, standard pricing, and the rights of the customer and seller. Fleet sales are performed on both customer owned vehicles as well as non-customer owned vehicles. For non-customer owned vehicles, revenue is recognized at a point in time upon delivery of the truck to the customer. For customer-owned vehicles, per Topic 606, revenue is recognized over time based on a cost input method. The Company accumulates costs incurred on partially completed customer-owned upfits based on estimated margin and completion. This change to over time recognition for customer owned vehicles increased revenue by $299 for the year ended December 31, 2018.
Independent Dealer Upfit Sales – The Company upfits work trucks for independent dealer customers. Dealer upfit revenue is recorded upon delivery. The customer does not own the vehicles during the upfit process, and as such revenue is recorded at a point in time upon delivery to the customer.
Over the Counter / Parts &amp; Accessory Sales – Work Truck Solutions part and accessory sales are recorded as revenue upon shipment. Additionally, customers can purchase parts at any of the Company’s showrooms. In these instances, each product is considered a separate performance obligation, and revenue is recognized upon shipment of the goods or customer pick up.
Disaggregation of Revenue
The following table provides information about disaggregated revenue by customer type and timing of revenue recognition, and includes a reconciliation of the disaggregated revenue with reportable segments.
Revenue by customer type was as follows:
Year Ended December 31, 2018
Work Truck Attachments
Work Truck Solutions
Corporate and Eliminations
Total Revenue
Independent dealer
$ 327,054
$ 82,330
$ -
$ 409,384
Government
52,582
-
-
52,582
Fleet
-
58,500
-
58,500
Other
-
13,234
(9,633)
3,601
Total revenue
$ 379,636
$ 154,064
$ (9,633)
$ 524,067
Revenue by timing of revenue recognition was as follows:
Year Ended December 31, 2018
Work Truck Attachments
Work Truck Solutions
Corporate and Eliminations
Total Revenue
Point in time
$ 379,636
$ 59,114
$ (9,633)
$ 429,117
Over time
-
94,950
-
94,950
Total revenue
$ 379,636
$ 154,064
$ (9,633)
$ 524,067
Contract Balances
The following table shows the changes in the Company’s contract liabilities during the year ended December 31, 2018:
Year Ended December 31, 2018
Balance at Beginning of Period
Additions
Deductions
Balance at End of Period
Contract liabilities
$
2,048
$
12,131
$
(12,173)
$
2,006
The Company receives payments from customers based upon contractual billing schedules. Contract assets include amounts related to our contractual right to consideration for completed performance objectives not yet invoiced. There were no contract assets as of December 31, 2018. Contract liabilities include payments received in advance of performance under the contract, variable freight allowances which are refunded to the customer, and rebates paid to distributors under the Company’s municipal rebate program, and are realized with the associated revenue recognized under the contract.
The Company recognized all of the amount that was included in contract liabilities at the beginning of the period as revenue in the year ended December 31, 2018.
Transaction Price Allocated to the Remaining Performance Obligations
Topic 606 requires that the Company disclose the aggregate amount of transaction price that is allocated to performance obligations that have not yet been satisfied as of December 31, 2018. The guidance provides certain optional exemptions that limit this requirement. The Company has various contracts that meet the following optional exemption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3.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After considering the above optional exemptions, the estimated revenue expected to be recognized in the future related to performance obligations that are unsatisfied or partially unsatisfied at the end of the reporting period is immaterial. Specifically, all obligations are expected to be less than one year, revenue is recognized from the satisfaction of the performance obligations and variable consideration is allocated entirely to wholly unsatisfied performance obligations.
Practical Expedients and Exemptions
As allowed under Topic 606, the Company adopted the following practical expedients and exemptions:
·
The Company generally expenses sales commissions when incurred because the amortization period would have been less than one year. The Company records these costs within selling, general and administrative expenses.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The Company does not assess whether promised goods or services are performance obligations if they are immaterial in the context of the contract with the customer.
·
The Company excludes from the transaction price all sales taxes that are assessed by a governmental authority.
·
The Company does not adjust the promised amount of consideration for the effects of a significant financing component, as it expects at contract inception that the period between the transfer to a promised good or service to a customer and the customer’s payment for the good or service will be one year or less.
·
The Company accounts for shipping and handling activities that occur after control of the related good transfers as fulfillment activities instead of assessing such activities as performance obligations.
Impact of New Revenue Guidance on Financial Statement Line Items
In accordance with Topic 606, the disclosure of the impact of adoption to the condensed consolidated statements of operations was as follows:
Year Ended December 31, 2018
As Reported
Balances without adoption of Topic 606
Effect of Change Higher/(Lower)
Net sales
$ 524,067
$ 523,768
$ 299
Cost of sales
369,177
368,913
264
Gross profit
154,890
154,855
35
Income from operations
73,460
73,425
35
Income tax expense
11,854
11,845
9
Net income
$ 43,905
$ 43,879
$ 26
Earnings per common share:
Basic
$ 1.91
$ -
$ 1.91
Diluted
$ 1.89
$ -
$ 1.89
In accordance with Topic 606, the disclosure of the impact of adoption to the condensed consolidated balance sheet was as follows:
As of December 31, 2018
As Reported
Balances without adoption of Topic 606
Effect of Change Higher/(Lower)
Assets:
Accounts Receivable
$ 81,485
$ 78,801
$ 2,684
Inventory
81,996
84,135
(2,139)
Liabilities:
Deferred tax liability
48,198
48,056
142
Shareholder's Equity:
Retained Earnings
136,765
136,388
377</t>
  </si>
  <si>
    <t>Acquisitions</t>
  </si>
  <si>
    <t>Acquisition</t>
  </si>
  <si>
    <t>4. Acquisitions
On May 1, 2017, the Company purchased substantially all of the assets of Arrowhead Equipment, Inc. (“Arrowhead”). Total consideration was $7,385. The acquisition includes Arrowhead’s assets acquired at two upfit locations in Albany and Queensbury, New York that are both being leased by the Company. The assets were acquired with on hand cash and short term borrowings under the Company’s Revolving Credit Agreement. The acquired assets are included in the Work Truck Solutions segment and were acquired to expand the geographical footprint of that segment. The Company incurred $343 of transaction expenses related to this acquisition that are included in selling, general and administrative expense in the Consolidated Statements of Income in the year ended December 31, 2017.
The following table summarizes the allocation of the purchase price paid and the subsequent working capital adjustment to the fair value of the net assets acquired as of the acquisition date:
Accounts receivable - trade
$
Inventories
Prepaids and other current assets
Property and equipment
Goodwill
Intangible assets
Accounts payable and other liabilities
(957)
Unfavorable lease
(107)
Total
$
The goodwill for the acquisition is a result of acquiring and retaining the existing workforces and expected synergies from integrating the operations into the Company. The Company expects to be able to deduct amortization of goodwill for income tax purposes over a fifteen-year period. The acquisition was accounted for under the acquisition method of accounting, and accordingly, the results of operations are included in the Company’s financial statements from the date of acquisition. From the date of acquisition through December 31, 2017, the Arrowhead assets contributed $7,964 of revenues and $607 of pre-tax operating income to the Company.
On July 15, 2016, the Company acquired Dejana. Total consideration was $191,544 including a preliminary working capital adjustment of $3,989 that reduced the purchase price at the close of the transaction on July 15, 2016 that was subsequently adjusted by $5,417 paid by the Company to the seller. Thus, the net working capital adjustment paid to the former owners of Dejana was $1,428 in addition to contingent consideration with an estimated fair value of $10,200. The acquisition was financed through exercising the accordion feature on the Company’s term loan for $130,000 less an original issue discount of $650 and $20,000 of short term revolver borrowings and through the use of $31,994 of on hand cash. The Company incurred $3,422 of transaction expenses related to the Dejana acquisition that are included in selling, general and administrative expense in the Consolidated Statements of Income in the year ended December 31, 2016.
The Dejana purchase agreement includes contingent consideration in the form of an earn out capped at $26,000. Under the earn out agreement, the former owners of Dejana are entitled to receive payments contingent upon the revenue growth and financial performance of the acquired business for the years 2016, 2017 and 2018. The preliminary estimated fair value of the earn out consideration was $10,200 which was further adjusted at December 31, 2016 to $10,373 as a result of the 2016 performance exceeding the 2016 fair value established at the opening balance sheet by $173. The subsequent adjustment is included in selling, general and administrative expense in the Consolidated Statements of Income in the year ended December 31, 2016. Based on the year ended December 31, 2016 results, the new possible range of outcomes was reduced from $26,000 to a maximum earnout of $21,487. T he Company made a payment to the former owners of Dejana of $5,487 in the year ended December 31, 2017. The purchase agreement was amended on September 20, 2017 to extend the earnout measurement periods for an additional two years, namely the fiscal years ended December 31, 2019 and December 31, 2020, with the potential for the former owners of Dejana to earn up to 50% of the remaining unearned earnout payments based on the original earnout targets and measurement periods. During the third quarter of 2017, there was a fair value adjustment to reduce the earn out by ($1,186), which was further reduced during the fourth quarter by ($600), for a total fair value adjustment to the earnout for the year of ($1,786), which is included as a reduction to selling, general and administrative expense in the Consolidated Statements of Income for the year ended December 31, 2017. During the fourth quarter of 2018, there was a fair value adjustment to reduce the earn out by ($900), which is included as a reduction to selling, general and administrative expense in the Consolidated Statements of Income for the year ended December 31, 2018.
The following table summarizes the allocation of the purchase price paid and the subsequent working capital adjustment to the fair value of the net assets acquired as of the acquisition date:
Accounts receivable
$
Inventories
Truck chassis floor plan inventory
Prepaids and other current assets
Property and equipment
Goodwill
Intangible assets
Other assets - long term
Accounts payable and other liabilities
(3,881)
Floor plan obligations
(13,479)
Earn out liability
(10,200)
Total
$
The goodwill for the acquisition is a result of acquiring and retaining the existing workforces and expected synergies from integrating the operations into the Company. The Company expects to be able to deduct amortization of goodwill for income tax purposes over a fifteen-year period.
The acquisition was accounted for under the acquisition method of accounting, and accordingly, the results of operations are included in the Company’s financial statements from the date of acquisition. From the date of acquisition through December 31, 2016, the Dejana assets contributed $65,044 of revenues and ($1,397) of pre-tax operating losses.
The following unaudited pro forma information presents the combined results of operations of the Company and Dejana for the year ended December 31, 2016 as if the acquisition had occurred on January 1, 2015, with pro forma adjustments to give effect to amortization of intangible assets, depreciation of fixed assets, an increase in interest expense from the acquisition financing and certain other adjustments:
Year ended December 31,
2016
Net sales
$
Net income
$
Earnings per common share assuming dilution attributable to common shareholders
$
The unaudited pro forma information above includes the historical financial results of the Company and Dejana, adjusted to record depreciation and intangible asset amortization related to valuation of the acquired tangible and intangible assets at fair value and the addition of incremental costs related to debt to finance the acquisition, and the tax benefits related to the increased costs. This information is presented for information purposes only and is not necessarily indicative of what the Company’s results of operations would have been had the acquisition been in effect for the periods presented or future results.</t>
  </si>
  <si>
    <t>5. Inventories
Inventories consist of the following:
December 31,
2018
2017
Finished goods
$
$
Work-in-process
Raw material and supplies
$
$
The inventories in the table above do not include truck chassis inventory financed through a floor plan financing agreement as discussed in Note 8.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18 and 2017, the Company had $4,204 and $7,711 of chassis inventory and related floor plan financing obligation, respectively. The Company recognizes revenue associated with upfitting and service installations net of the truck chassis.
Unlike the floorplan agreement, the Company does not record inventory related to truck chassis acquired through the bailment pool agreement as these truck chassis are held on consignment. Like the revenue recognized on floorplan arrangement, revenue recognized for upfitting services on chassis acquired through the bailment agreement, are also recognized net of the truck chassis.</t>
  </si>
  <si>
    <t>Property, plant and equipment</t>
  </si>
  <si>
    <t>6. Property, plant and equipment
Property, plant and equipment are summarized as follows:
December 31,
2018
2017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t>
  </si>
  <si>
    <t>7. Other Intangible Assets
The following is a summary of the Company’s other intangible assets:
Gross
Less
Net
Carrying
Accumulated
Carrying
Amount
Amortization
Amount
December 31, 2018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7
Indefinite-lived intangibles:
Trademark and tradenames
$
$
-
$
Amortizable intangibles:
Dealer network
Customer relationships
Patents
Noncompete agreements
Trademarks
Backlog
1,900
-
License
-
Amortizable intangibles, net
Total
$
$
$
Amortization expense for intangible assets was $11,472, $11,401 and $10,596 for the years ended December 31, 2018, 2017 and 2016, respectively. Estimated amortization expense for the next five years is as follows:
2019
$
2020
2021
2022
2023
The weighted average remaining life for intangible assets is 10.5 years at December 31, 2018.
The Company relies on a combination of patents, trade secrets and trademarks to protect certain of the proprietary aspects of its business and technology. In the year ended December 31, 2017, the Company received a settlement resulting from an ongoing lawsuit with one of its competitors that had been ordered to stop using the Company’s intellectual property. Under the settlement agreement the Company received $1,275 as part of defending its intellectual property. In the year ended December 31, 2016, the Company received a settlement resulting from an ongoing lawsuit with another of its competitors. Previously under the same lawsuit the competitor was required to stop using the Company’s intellectual property. Under the settlement agreement the Company received $10,050 as part of defending its intellectual property. The proceeds of the lawsuits are included on the Consolidated Statements of Operations and Comprehensive Income as Litigation proceeds.</t>
  </si>
  <si>
    <t>Long-Term Debt</t>
  </si>
  <si>
    <t>8. Long‑Term Debt
Long‑term debt is summarized below:
December 31,
2018
2017
Term Loan, net of debt discount of $1,172 and $1,562 at December 31, 2018 and December 31, 2017, respectively
$
$
Less current maturities
Long term debt before deferred financing costs
Deferred financing costs, net
Long term debt, net
$
$
The scheduled maturities on long term debt at December 31, 2018, are as follows:
2019
$
32,749
2020
2,749
2021
242,583
$
On July 15, 2016, the Company amended its senior credit facilities to, among other things, (i) provide for an incremental senior secured term loan facility in the aggregate principal amount of $130,000 to finance the acquisition of Dejana; (ii) permit the Company to enter into floor plan financing arrangements in an aggregate amount not to exceed $20,000; (iii) revise the calculation of excess cash flow in determining the amount of mandatory prepayments under the agreement for the term loan facility (the “Term Loan Credit Agreement”) to reduce the amount of excess cash flow by the cash portion of the purchase price of a permitted acquisition paid during any fiscal year, net of any proceeds of any related financings with respect to such purchase price and any sales of capital assets used to finance such purchase price; and (iv) extend the final maturity date of the revolving credit facility from December 31, 2019 to June 30, 2021.
On February 8, 2017, the Company amended its Term Loan Credit Agreement to, among other things, (i) convert the existing senior secured term loan facilities into a consolidated senior secured term loan facility in the aggregate principal amount of $315,540; and (ii) decrease the interest rate margins that apply to the term loan facility from 3.25% to 2.50% for ABR Loans (as defined in the Term Loan Credit Agreement) and from 4.25% to 3.50% for Eurodollar Rate Loans (as defined in the Term Loan Credit Agreement).
On August 17, 2017, the Company amended its Term Loan Credit Agreement to, among other things, (i) replace the existing senior secured term loan facility with a new senior secured term loan facility in the aggregate principal amount of $313,962; and (ii) decrease the interest rate margins that apply to the term loan facility from 2.50% to 2.00% for ABR Loans (as defined in the Term Loan Credit Agreement) and from 3.50% to 3.00% for Eurodollar Rate Loans (as defined in the Term Loan Credit Agreement).
Prior to the 2017 amendments, the Company’s senior credit facilities consisted of a $190,000 term loan facility and a $100,000 revolving credit facility with a group of banks, of which $10,000 was available in the form of letters of credit and $5,000 was available for the issuance of short-term swingline loans . After the amendments, the Company’s senior credit facility consists of a $313,962 term loan facility and the original $100,000 revolving credit facility, of which $10,000 will be available in the form of letters of credit and $5,000 will be available for the issuance of short-term swingline loans.
The Term Loan Credit Agreement provides for a senior secured term loan facility in the aggregate principal amount of $313,962 and generally bears interest (at the Company’s election) at either (i) 2.00%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IBOR for a one month interest period multiplied by the Statutory Reserve Rate (as defined in the Term Loan Credit Agreement) and (2) 1.00% or (ii) 3.00% per annum plus the greater of (a) the LIBOR for the applicable interest period multiplied by the Statutory Reserve Rate and (b) 1.00%. The Term Loan Credit Agreement also allows the Company to request the establishment of one or more additional term loan commitments in an aggregate amount not in excess of $80,000 subject to specified terms and conditions, which amount may be further increased so long as the First Lien Debt Ratio (as defined in the Term Loan Credit Agreement) is not greater than 3.25 to 1.00. The actual interest rate on the Term Loan Credit Agreement for the years ended December 31, 2018 and December 31, 2017 was 5.35% and 4.70%, respectively.
The agreement for the revolving credit facility (the “Revolving Credit Agreement”) provides that the Company has the option to select whether borrowings will bear interest at either (i) a margin ranging from 1.50% to 2.00% per annum, depending on the utilization of the facility, plus the LIBOR for the applicable interest period multiplied by the Statutory Reserve Rate (as defined in the Revolving Credit Agreement) or (ii) a margin ranging from 0.50% to 1.00% per annum, depending on the utilization of the facility, plus the greatest of (a) the Prime Rate (as defined in the Revolving Credit Agreement) in effect on such day, (b) the weighted average of the rates on overnight federal funds transactions with members of the Federal Reserve System arranged by federal funds brokers plus 0.50% and (c) the LIBOR for a one month interest period multiplied by the Statutory Reserve Rate plus 1%. The maturity date for the Revolving Credit Agreement is June 30, 2021, and the Company’s term loan amortizes in nominal amounts quarterly with the balance payable on December 31, 2021.
The term loan was originally issued at a $1,900 discount and the incremental term loan was issued at a $650 discount both of which are being amortized over the term of the term loan. The Company incurred $2,320 in financing costs in conjunction with the 2016 amendment, of which $2,120 relates to the term loan and $200 related to the revolving line of credit, which are included as deferred financing costs as a reduction to Long–Term Debt on the Consolidated Balance Sheet. The amendment to the term loan facility in the year ended December 31, 2016 was deemed not to be a significant modification.
The amendments to the term loan facility in 2017 did not result in a significant debt modification under ASC 470-50. Additionally, the Company expensed as incurred approximately $1,608 in costs with third parties directly related to the amendment in the year ended December 31, 2017.
At December 31, 2018, the Company had outstanding borrowings under the term loan of $278,081, no outstanding borrowings on the revolving credit facility and remaining borrowing availability of $94,631.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the Company.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subject to certain exceptions, capital expenditures may not exceed $12,500 in any calendar year (plus the unused portion of permitted capital expenditures from the preceding year subject to a $12,500 cap and a separate one-time $15,000 capital expenditures to be used for the consolidation of facilities and costs associated with the acquiring and/or development and construction of one new manufacturing facility) and, if certain minimum availability under the revolving credit facility is not maintained, that the Company comply with a monthly minimum fixed charge coverage ratio test of 1.0: 1.0. Compliance with the fixed charge coverage ratio test is subject to certain cure rights under the Company’s revolving credit facility.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December 31, 2018, the Company was not required to make an excess cash flow payment. The Company made a voluntary payment of $30,000 on its debt on February 13, 2019. As of December 31, 2017, the Company was required to make an excess cash flow payment of $11,279, which was paid on January 31, 2018 along with a voluntary payment of $18,721.
The Company entered into interest rate swap agreements on February 20, 2015 to reduce its exposure to interest rate volatility. The three interest rate swap agreements have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ve notional amounts of $50,000 and $150,000 effective for the periods December 31, 2018 through June 30, 2021 and June 30, 2021 through December 10, 2021, respectively. The interest rates swaps are accounted for as cash flow hedges. The interest rate swaps’ negative fair value at December 31, 2018 was $2,031, of which $127 and $1,904 are included in Accrued expenses and other current liabilities and Other long-term liabilities on the Consolidated Balance Sheet, respectively. The interest rate swaps’ negative fair value at December 31, 2017 was $2,178, of which $597 and $1,581 are included in Accrued expenses and other current liabilities and Other long-term liabilities on the Consolidated Balance Sheet, respectively. The Company has counterparty credit risk resulting from the interest rate swap, which it monitors on an on-going basis. This risk lies with one global financial institution. Under the interest rate swap agreement, effective as of December 31, 2015, the Company either received or made payments on a monthly basis based on the differential between 1.860% and LIBOR (with a LIBOR floor of 1.0%). Under the interest rate swap agreement, effective as of March 29, 2018, the Company will either receive or make payments on a monthly basis based on the differential between 2.670% and LIBOR (with a LIBOR floor of 1.0%). Under the interest rate swap agreement, effective as of March 31, 2020, the Company will either receive or make payments on a monthly basis based on the differential between 2.918% and LIBOR (with a LIBOR floor of 1.0%). Under the interest rate swap agreement effective as of December 31, 2018, the Company will either receive or make payments on a monthly basis based on the differential between 2.613% and LIBOR. Under the interest rate swap agreement effective as of June 30, 2021, the Company will either receive or make payments on a monthly basis based on the differential between 2.793% and LIBOR.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8 and 2017 was $15,197 and $17,447, respectively. The Company is responsible to the manufacturer for interest on chassis held for upfitting. Interest rates vary depending on the number of days in the bailment pool. As of December 31, 2018, rates were based on prime (5.50% at December 31, 2018) plus a margin ranging from 0% to 8%. During 2018, the Company incurred $49 in interest on the bailment pool arrangement. During 2017, the Company incurred $201 in interest on the bailment pool arrangement.
The Company has a floor plan line of credit for up to $20,000 with a financial institution. The current terms of the line of credit are contained in a credit agreement dated July 15, 2016 and expired on July 31, 2017, which the Company renewed through December 31, 2018. Under the floor plan agreement the Company receives truck chassis and title on upfitting service installations. Upon upfit completion, the title transfers from the Company to the dealer customer. The note bears interest at an adjusted LIBOR rate, plus an applicable rate of 1.75%. The obligation under the floor plan agreement as of December 31, 2018 and 2017 is $4,204 and $7,711, respectively. During 2018, the Company incurred $230 in interest on the floor plan arrangements. During 2017 , the Company incurred $186 in interest on the floor plan arrangements.</t>
  </si>
  <si>
    <t>Accrued Expenses and Other Current Liabilities</t>
  </si>
  <si>
    <t>9. Accrued Expenses and Other Current Liabilities
Accrued expenses and other current liabilities are summarized as follows:
December 31,
2018
2017
Payroll and related costs
$
$
Employee benefits
Accrued warranty
Other
$
$</t>
  </si>
  <si>
    <t>Warranty Liability</t>
  </si>
  <si>
    <t>10.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o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using the exected value method, and is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All of the Company’s warranties are assurance-type warranties. The warranty reserve is $6,174 at December 31, 2018 of which $2,512 is included in Other long term liabilities and $3,662 is included in Accrued expenses and other current liabilities in the accompanying Consolidated Balance Sheet. At December 31, 2017, the warranty reserve is $5,677 of which $2,415 is included in Other long term liabilities and $3,262 is included in Accrued expenses and other current liabilities in the accompanying Consolidated Balance Sheet.
The following is a rollforward of the Company’s warranty liability:
December 31,
2018
2017
2016
Balance at the beginning of the period
$
$
$
Establish warranty liability for Dejana
-
-
35
Establish warranty liability for Arrowhead
-
65
-
Warranty provision
4,076
2,506
2,452
Claims paid/settlements
Balance at the end of the period
$
$
$</t>
  </si>
  <si>
    <t>Income Taxes</t>
  </si>
  <si>
    <t>11. Income Taxes
The provision for income tax expense (benefit) consists of the following:
Year ended December 31
2018
2017
2016
Current:
Federal
$
3,953
$
11,897
$
16,664
State
1,736
988
1,866
5,689
12,885
18,530
Deferred:
Federal
5,001
(17,264)
State
1,164
1,970
1,227
$
$
$
A reconciliation of income tax expense computed at the federal statutory rate to the provision for income taxes for the years ended December 31, 2018, 2017 and 2016 is as follows:
2018
2017
2016
Federal income tax expense at statutory rate
$
11,709
$
18,520
$
22,294
State taxes, net of federal benefit
2,349
1,539
2,547
Change in uncertain tax positions, net
(1,292)
1,043
50
Research and development credit
(226)
(160)
(274)
State rate change
287
240
64
Manufacturing tax benefits
-
(933)
(1,248)
Prior period adjustments
-
-
1,096
Federal deferred rate change
(836)
(22,452)
-
Other
(137)
(206)
158
$
$
$
Significant components of the Company’s deferred tax liabilities and assets are as follows:
December 31,
2018
2017
Deferred tax assets:
Allowance for doubtful accounts
$
212
$
259
Inventory reserves
1,353
967
Warranty liability
1,559
1,421
Deferred compensation
1,264
781
Earnout liabilities
516
694
Pension and retiree health benefit obligations
1,219
3,242
Accrued vacation
702
656
Medical claims reserve
78
189
State net operating losses
4,416
3,386
Other accrued liabilities
2,176
2,092
Valuation allowance
(1,473)
(777)
Total deferred tax assets
Deferred tax liabilities:
Tax deductible goodwill and other intangibles
(53,565)
(47,163)
Accelerated depreciation
(6,547)
(5,084)
Other
(108)
68
Total deferred tax liabilities
(60,220)
(52,179)
Net deferred tax liabilities
$
(48,198)
$
(39,269)
Deferred income tax balances reflect the effects of temporary differences between the carrying amount of assets and liabilities and their tax bases and are stated at enacted tax rates expected to be in effect when taxes are actually paid or recovered.
State operating loss carry forwards for tax purposes will result in future tax benefits of approximately $3,721. These loss carry-forwards will begin to expire in 2021. The Company evaluated the need to maintain a valuation allowance against certain deferred tax assets. Based on this evaluation, which included a review of recent profitability, future projections of profitability, and future deferred tax liabilities, the Company concluded that a valuation allowance of approximately $1,473 is necessary at December 31, 2018 for the state net operating loss carry-forwards which are likely to expire prior to the Company's ability to use the tax benefit.
A reconciliation of the beginning and ending liability for uncertain tax positions is as follows:
2018
2017
2016
Balance at beginning of year
$
$
$
Increases for tax positions taken in the current year
Increases for tax positions taken in the prior years
Decreases due to settlements with taxing authorities
(693)
(8)
(11)
Decreases due to lapses in the statute of limitations
(1,210)
(521)
-
Balance at the end of year
$
1,795
$
3,531
$
2,361
The amount of the unrecognized tax benefits that would affect the effective tax rate, if recognized, was approximately $1,174 at December 31, 2018. The Company recognizes interest and penalties related to the unrecognized tax benefits in income tax expense. Approximately $502 and $804 of accrued interest and penalties is reported as an income tax liability at December 31, 2018 and 2017, respectively. The liability for unrecognized tax benefits is reported in Other Long‑term Liabilities on the consolidated balance sheets at December 31, 2018 and 2017.
The Company files income tax returns in the United States (federal) and various states. Tax years open to examination by tax authorities under the statute of limitations include 2015, 2016 and 2017 for Federal and 2014 through 2017 for most states. The Federal 2015 audit have been closed; however, the statute of limitations is still open for this tax year. Tax returns for the 2018 tax year have not yet been filed.
On December 22, 2017, the President of the United States signed into law the Tax Cuts and Jobs Act (“The Act”). Over the long term, the Company generally expects to benefit from the lower statutory rates provided by The Act. The Company operates solely in the United States; therefore, the international provisions of The Act do not apply. The only material item that impacted the Company in 2017 is the reduction in the deferred tax rate. As a result of the reduction in the U.S. corporate income tax rate from 35.0 percent to 21.0 percent under The Act, the Company recorded a reduction to its net deferred tax liability of $22,452, and a corresponding decrease to income tax expense in the Company’s Consolidated Statement of Operation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s of the financial reporting date, we have recorded all known enactment-date income tax effects of the Act. These adjustments have been recorded as a component of income tax expense and include the revaluation of deferred tax assets and liabilities. In the year ended December 31, 2018, the Company did not have any material tax accounting adjustments to the provisional estimate recorded in the financial statements for the year ended December 31, 2017, the first measurement period under SAB 118 and amounts are now complete.</t>
  </si>
  <si>
    <t>Employee Retirement Plans</t>
  </si>
  <si>
    <t xml:space="preserve">12. Employee Retirement Plans
Pension benefits
The Company provides noncontributory defined benefit pension plans for certain employees. Plans covering salaried employees generally provide pension benefits that are based on the employee’s average earnings and credited service. Such plans were partially frozen as of December 31, 2011 and subsequently were completely frozen as of December 31, 2018. Plans covering hourly employees generally provide benefits of stated amounts for each year of service. Such plans were frozen as of December 31, 2011. The Company’s funding policy for the plans is to contribute amounts sufficient to meet the minimum funding requirement of the Employee Retirement Income Security Act of 1974, plus any additional amounts that the Company may determine to be appropriate.
The reconciliation of the beginning and ending balances of the fair value of plan assets, funded status of plans, and amounts recognized in the consolidated balance sheets consisted of the following:
December 31
2018
2017
Benefit obligation at beginning of year
$
43,664
$
39,407
Service cost
409
356
Interest cost
1,555
1,613
Actuarial (gain) loss
(3,296)
3,571
Benefits paid
(1,391)
(1,283)
Curtailment
(759)
-
Benefit obligation at end of year
40,182
43,664
Fair value of plan assets at beginning of year
33,903
29,223
Actual return on plan assets
(1,506)
4,294
Employer contributions through December 31
7,047
1,669
Benefits paid
(1,391)
(1,283)
Fair value of plan assets at end of year
38,053
33,903
Funded status at end of year
$
(2,129)
$
(9,761)
The components of net periodic pension cost consisted of the following for the years ended December 31,
2018
2017
2016
Components of net periodic pension cost:
Service cost
$
$
$
Interest cost
1,555
1,613
1,639
Expected return on plan assets
Amortization of net loss
706
723
724
Net periodic pension cost
$
769
$
902
$
860
The accumulated benefit obligation for all pension plans as of December 31, 2018 and 2017, was $40,182 and $42,876, respectively.
In accordance with its adoption of ASC 715‑20, the Company uses December 31 as its measurement date for all periods presented. Assumptions used in determining net periodic pension cost for the plans consisted of the following:
Year ended December 31
2018
2017
2016
Discount rates
%
%
4.5
%
Rates of increase in compensation levels:
Salaried
Hourly
N/A
N/A
N/A
Expected long-term rate of return on assets
Salaried
Hourly
The discount rate used to determine the benefit obligation at December 31, 2018 was 4.2% for both the hourly and salaried pension plans. Meanwhile the discount rate used to determine the benefit obligation at December 31, 2017 was 3.6% for both the hourly and salaried pension plans.
For 2019, the expected long‑term rate of return on plan assets is 3.6% for the salaried plan and 3.2% for the hourly plan. 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expected benefit payments under the pension plans are as follows:
2019
$
2020
2021
2022
2023
2024-2028
The Company made required minimum pension funding contributions of $47 and voluntary contributions of $7,000 to the pension plans in 2018 and currently expects to make $0 of required minimum pension funding contributions in 2019 as a result of the $7,000 in voluntary contributions in 2018.
The Company maintains target allocation percentages among various asset classes based on an investment policy established for the pension plans, which is designed to achieve long‑term objectives of return, while mitigating downside risk and considering expected cash flows. The current weighted‑average target asset allocations are reflective of actual investments at December 31, 2018 and 2017. The investment policy is reviewed periodically in order to achieve overall objectives in light of current circumstances. In the year ended December 31, 2018, the Company rebalanced its investments to fixed income and cash equivalents in conjunction with the changes in funding status resulting from the $7.0 million voluntary contribution.
The Company’s weighted‑average asset allocation and actual allocation for the qualified hourly pension plan by asset category at December 31 is as follows:
Target
2018
Target
2017
Large Cap Equity
%
$
-
%
%
$
%
Mid Cap Equity
%
-
%
%
%
Small Cap Equity
%
-
%
%
%
International Equity
%
-
%
%
%
Emerging Markets Equity
%
-
%
%
128
%
Fixed Income and Cash Equivalents
%
7,388
%
%
%
Real Estate
%
107
%
%
382
%
Total
%
$
%
%
$
%
The Company’s weighted‑average asset allocation and actual allocation for the qualified salaried pension plan by asset category at December 31 is as follows:
Target
2018
Target
2017
Large Cap Equity
%
$
-
%
%
$
%
Mid Cap Equity
%
-
%
%
%
Small Cap Equity
%
-
%
%
%
International Equity
%
-
%
%
%
Emerging Markets Equity
%
-
%
%
348
%
Fixed Income and Cash Equivalents
%
30,009
%
%
%
Real Estate
%
549
%
%
1,644
%
Total
%
$
%
%
$
%
Historically, the investment strategy was to build an efficient, well‑diversified portfolio based on a long‑term, strategic outlook of the investment markets. The investment market outlook utilized both historical‑based and forward‑looking return forecasts to establish future return expectations for various asset classes. These return expectations are used to develop a core asset allocation based on the needs of the plan. The core asset allocation utilizes investment portfolios of various asset classes and multiple investment managers in order to help maximize the plan’s return while providing multiple layers of diversification to help minimize risk. As a result of the change in funding status in the year ended 2018, the Company rebalanced its investments to minimize market risk.
The following table presents the fair values of the plan assets related to the Company’s pension plans within the fair value hierarchy as defined in Note 2.
The fair values of the Company’s pension plan assets as of December 31, 2018 are as follows:
Balance as of December 31, 2018
Quoted Prices in Active Markets for Identical Assets (Level 1)
Significant Other Observable Inputs (Level 2)
Significant Unobservable Inputs (Level 3)
Assets:
Fixed-income holdings
$
$
—
$
$
—
Alternative investments
656
—
—
656
Total pension plan assets
$
$
—
$
$
The fair values of the Company’s pension plan assets as of December 31, 2017 are as follows:
Balance as of December 31, 2017
Quoted Prices in Active Markets for Identical Assets (Level 1)
Significant Other Observable Inputs (Level 2)
Significant Unobservable Inputs (Level 3)
Assets:
Equity holdings
$
$
—
$
$
—
Fixed-income holdings
—
—
Alternative investments
2,026
—
—
2,026
Total pension plan assets
$
$
—
$
$
Level 2 investments are based on quoted prices for similar assets in markets that are not active while Level 3 investments are comprised of a real estate fund for which the fair value is determined by taking the appraised values of the properties on hand plus other assets and subtracting mortgage loans and other liabilities.
The following table presents a reconciliation of the fair value measurements using significant unobservable inputs (Level 3):
December 31,
2018
2017
Balance, beginning of year
$
2,026
$
1,748
Deposits
100
Actual return on plan assets held at reporting date
142
Withdrawals and transfers
36
Balance, end of year
$
656
$
2,026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vest until they retire from active employment with the Company and have at least twelve years of service. These benefits can be amended or terminated at anytime and are subject to the same ongoing changes as the Company’s healthcare benefits for employees with respect to deductible, co‑insurance and participant contributions.
Effective January 1, 2004, the postretirement healthcare benefits were extended to all active employees of the Company as of December 31, 2003. The period of coverage was reduced and the retiree contribution percentage was increased in order to keep the cost of the plan equivalent to the previous plan design.
Maximum coverage under the plan is limited to ten years. All benefits terminate upon the death of the retiree. Employees who began working for the Company after December 31, 2003, are not eligible for postretirement healthcare benefits.
The reconciliation of the beginning and ending balances of the projected benefit obligation for the Company consisted of the following:
December 31
2018
2017
Change in projected benefit obligation:
Benefit obligation at beginning of year
$
$
Service cost
Interest cost
Participant contributions
Changes in actuarial assumptions
(926)
(853)
Benefits paid
(50)
(39)
Projected benefit obligation at end of year
$
$
Amounts recognized in the consolidated balance sheets consisted of:
Accrued expenses and other current liabilities
$
$
Retiree health benefit obligation
$
6,420
$
6,949
The components of postretirement healthcare benefit cost consisted of the following for the year ended December 31,
2018
2017
2016
Components of net postretirement health benefit cost:
Service cost
$
$
205
$
210
Interest cost
278
278
Amortization of net gain
(211)
(107)
(127)
Net postretirement healthcare benefit cost (income)
$
211
$
376
$
361
The assumed discount and healthcare cost trend rates are summarized as follows:
Year Ended December 31
2018
2017
2016
Discount rate
%
%
%
Immediate healthcare cost trend rate
*
**
***
Ultimate healthcare cost trend rate
Assumed annual reduction in trend rate
*
**
***
Participation
*
**
***
The discount rate used to determine the benefit obligation at December 31, 2018 and 2017 is 3.8% and 4.1%, respectively. For December 31, 2018, the health care cost trend rate is assumed to be 6.8% beginning in 2018 gradually reducing to an ultimate rate of 4.5% in 2027. For December 31, 2017, the health care cost trend rate is assumed to be 7.0% beginning in 2017 gradually reducing to an ultimate rate of 4.5% in 2026. For December 31, 2016, the health care cost trend rate is assumed to be 7.0% beginning in 2015 gradually reducing to an ultimate rate of 4.5% in 2025.
A one percentage point change in the healthcare cost trend rate would have the following effect at December 31, 2018:
1%
1%
Increase
Decrease
Effect on total service and interest cost
$
48
$
(42)
Effect on postretirement benefit obligation
(577)
Amounts included in accumulated other comprehensive loss, net of tax, at December 31, 2018, which have not yet been recognized in net periodic pension or OPEB cost, were net actuarial gain (loss) of ($6,637) and $2,118 for the pension plans and postretirement healthcare benefit plans, respectively. The estimated actuarial gain (loss) for the defined benefit plans that will be amortized from accumulated other comprehensive loss into net periodic pension or OPEB cost during 2019 are ($595) and $88 for the pension plans and postretirement healthcare benefit plans, respectively.
Defined contribution plan
The Company has a defined contribution plan, which qualifies under Section 401(k) of the Internal Revenue Code and provides substantially all employees an opportunity to accumulate personal funds for their retirement. Contributions are made on a before‑tax basis to the plan and are invested, at the employees’ direction, among a variety of investment alternatives including, commencing January 1, 2013, a Company common stock fund designated as an employee stock ownership plan.
As determined by the provisions of the plan, the Company matches a portion of the employees’ basic voluntary contributions. The Company matching contributions to the plan were approximately $1,700, $625 and $863 for the years ended December 31, 2018, 2017 and 2016, respectively. Beginning January 1, 2012, the Company amended its defined contribution plan to permit non‑discretionary employer contributions. The Company made non‑discretionary employer contributions of $1,237, $1,128 and $901 in the years ended December 31, 2018, 2017 and 2016, respectively. The Company merged the plan into the Douglas Dynamics, L.L.C. 401(k) plan in 2016. The Company additionally made contributions in the year ended December 31, 2016 of $119 into a separate Dejana defined contribution plan. The Company merged the Dejana plan into the Douglas Dynamics, L.L.C. 401(k) plan in 2018.
Non‑qualified plan
The Company also maintains a supplemental non‑qualified plan for certain officers and other key employees. Expense for this plan was $542, $526 and $511 for the years ended December 31, 2018, 2017 and 2016, respectively. The amount accrued was $5,243, $4,980 and $3,471 as of December 31, 2018, 2017 and 2016, respectively. Amounts were determined based on the fair value of the liability at December 31, 2018, 2017 and 2016, respectively. The Company holds assets that substantially equivalent to the liability and are intended to fund the liability. </t>
  </si>
  <si>
    <t>Stock-Based Compensation</t>
  </si>
  <si>
    <t>13. Stock‑Based Compensation
2010 Stock Incentive Plan
In connection with the IPO, in May 2010, the Company’s Board of Directors and stockholders adopted the 2010 Stock Incentive Plan (the “2010 Plan”). The material terms of the performance goals under the 2010 Plan, as amended and restated, were approved by stockholders at the Company’s 2014 annual meeting of stockholders. The 2010 Plan provides for the issuance of nonqualified stock options, incentive stock options, stock appreciation rights, restricted stock awards and restricted stock unit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As of December 31, 2018, the Company had 1,017,215 shares of common stock available for future issuance of awards under the 2010 Plan. The shares of common stock to be issued under the 2010 Plan will be made available from authorized and unissued Company common stock.
Restricted Stock
Restricted stock carries both voting and dividend rights. There was no restricted stock activity in the years ended December 31, 2018 or December 31, 2017. A summary of restricted stock activity for the year ended December 31, 2016 is as follows:
Weighted
Weighted
Average
Average
Grant
Remaining
Date
Contractual
Shares
Fair value
Term
Unvested at December 31, 2015
14,701
years
Granted
—
—
—
years
Vested
(14,701)
Cancelled and forfeited
—
—
Unvested at December 31, 2016
-
-
-
years
The fair value of the Company’s restricted stock awards is the closing stock price on the date of grant. The Company recognized $0, $0 and $0 of compensation expense related to restricted stock awards for the years ended December 31, 2018, 2017, and 2016, respectively. There was no unrecognized compensation expense for shares expected to vest as of December 31, 2018, 2017 and 2016.
Restricted Stock Units
Restricted stock units (“RSUs”) are granted to both non‑employee directors and management. Prior to 2013, RSUs were only issued to directors. However, in 2013, the Company changed the timing and form of management’s annual stock grants and began to grant RSUs to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 based vesting restrictions. Participants are not required to pay any consideration to the Company at either the time of grant of a RSU or upon vesting.
In 2013, the Company’s compensation committee approved a retirement provision for RSUs issued to management. The retirement provision provides that members of management who either (1) are age 65 or older or (2) have at least ten years of service and are at least age 55 will continue to vest in unvested RSUs upon retirement. As the retirement provision does not qualify as a substantive service condition, the Company incurred $2,968, $619 and $528 in additional expense in the years ended December 31, 2018, 2017 and 2016, respectively, as a result of accelerated stock based compensation expense for employees who meet the thresholds of the retirement provision. The Company’s nominating and governance committee also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
A summary of RSU activity for the years ended December 31, 2018, 2017 and 2016 is as follows:
Weighted
Weighted
Average
Average
Grant
Remaining
Date
Contractual
Shares
Fair value
Term
Unvested at December 31, 2015
48,665
years
Granted
131,765
years
Vested
(132,640)
Cancelled and forfeited
—
—
Unvested at December 31, 2016
years
Granted
128,893
24.31
years
Vested
(128,697)
22.93
Cancelled and forfeited
(444)
Unvested at December 31, 2017
years
Granted
134,804
35.73
years
Vested
(136,747)
32.45
Cancelled and forfeited
—
—
Unvested at December 31, 2018
$
years
Expected to vest in the future at December 31, 2018
$
years
The Company recognized $2,670, $1,732 and $1,516 of compensation expense related to the RSU awards in the years ended December 31, 2018, 2017 and 2016, respectively. The unrecognized compensation expense, net of expected forfeitures, calculated under the fair value method for shares that were, as of December 31, 2018, expected to be earned through the requisite service period was approximately $839 and is expected to be recognized through 2021.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
Performance Share Unit Awards
The Company granted performance share units as performance based awards under the 2010 Plan in the first quarter of 2018 that are subject to performance conditions over a three year performance period for the years ending 2018 through 2020. Upon meeting the prescribed performance conditions, employees will be issued shares which vest immediately at the end of the measurement period. Currently the Company expects participants to earn 61,700 shares related to the 2018 performance share grants. For performance share grants in prior years,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In the first quarter of 2018 and 2017 there were 64,040 and 87,876 performance share units that converted into RSUs, respectively. Upon conversion, the first third of the RSUs issued will immediately vest and be converted into common shares. The remaining two thirds of the RSUs issued will vest ratably over the remaining two‑year vesting period. The fair value per share of the awards is the closing stock price on the date of grant, which was $37.40, $33.60 and $19.88 for the 2018, 2017 and 2016 grants, respectively. The Company recognized $1,880, $1,768 and $1,382 of compensation expense related to the awards granted in the years ended December 31, 2018, 2017, and 2016, respectively. The unrecognized compensation expense calculated under the fair value method for shares that were, as of December 31, 2018, expected to be recognized through the requisite service period was $431 and is expected to be recognized through 2021.</t>
  </si>
  <si>
    <t>Earnings Per Share</t>
  </si>
  <si>
    <t>Earnings (Loss) per Share</t>
  </si>
  <si>
    <t>14.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class method. As the Company has granted RSUs that both participate in dividend equivalents and do not participate in dividend equivalents,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Diluted net earnings per share is calculated by dividing net income attributable to common stockholders as adjusted for the effect of dilutive non-participating securities, by the weighted average number of common stock and dilutive common stock outstanding during the period. Potential common shares in the diluted net earnings per share computation are excluded to the extent that they would be anti-dilutive.
2018
2017
2016
Basic earnings per common share
Net income
$
43,905
$
55,324
$
39,009
Less income allocated to participating securities
584
715
540
Net income allocated to common shareholders
$
43,321
$
54,609
$
38,469
Weighted average common shares outstanding
22,681,888
22,576,381
22,480,679
$
1.91
$
2.42
$
1.71
Earnings per common share assuming dilution
Net income
$
43,905
$
55,324
$
39,009
Less income allocated to participating securities
584
715
540
Net income allocated to common shareholders
$
43,321
$
54,609
$
38,469
Weighted average common shares outstanding
22,681,888
22,576,381
22,480,679
Incremental shares applicable to stock based compensation
22,968
11,267
-
Weighted average common shares assuming dilution
22,704,856
22,587,648
22,480,679
$
1.89
$
2.40
$
1.70</t>
  </si>
  <si>
    <t>Commitments and Contingencies</t>
  </si>
  <si>
    <t>Commitments and Contingencies [Abstract]</t>
  </si>
  <si>
    <t xml:space="preserve">15.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consolidated results of operations or liquidity. In addition, the Company is not currently a party to any environmental‑related claims or legal matters.
The Company leases facilities under non-cancelable operating leases, some of which contain renewal options. Total future minimum lease payments consisted of the following at December 31, 2018 :
Related Party Leases
Third Party Leases
Total Leases
2019
$
$
$
2020
2021
2022
2023
Thereafter
Total lease obligations
$
15,540
$
8,050
$
23,590
The Company entered into lease agreements at the time of the close of the Dejana acquisition with parties that are affiliated with the former owners of Dejana and are still employed at Dejana post - acquisition. The related parties continue to own land and buildings where Dejana conducts business. The Company incurred $4,078 of total operating lease rent expense in the year ended 2018, of which $1,923 were to related parties. The Company incurred $3,561 of total operating lease rent expense in the year ended 2017, of which $1,918 were to related parties. As the Company makes monthly payments to the related parties, there are no amounts owed to the related parties at December 31, 2018 or 2017. </t>
  </si>
  <si>
    <t>Segments</t>
  </si>
  <si>
    <t>16. Segments
The Company operates through two operating segments for which separate financial information is available, and for which operating results are evaluated regularly by the Company's chief operating decision maker in determining resource allocation and assessing performance.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acquisition of Dejana, was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and adjusted EBITDA. Items not allocated to segment operating income include corporate administrative expenses and certain other amounts that include various support functions, such as information technology, corporate finance, legal, executive administration and human resources. No single customer’s revenues amounted to 10% or more of the Company’s total revenue. Sales are primarily within the United States and substantially all assets are located within the United States .
Historically, sales from Work Truck Attachments to Work Truck Solutions were recorded at third party pricing. In 2018, sales between Work Truck Attachments and Work Truck Solutions reflect the Company’s intercompany pricing policy. The following table shows summarized financial information concerning the Company’s reportable segments:
2018
2017
2016
Net sales
Work Truck Attachments
$
$
$
Work Truck Solutions
Corporate &amp; Eliminations
(9,633)
(13,407)
(9,414)
$
$
$
Adjusted EBITDA
Work Truck Attachments
$
$
$
Work Truck Solutions
Corporate &amp; Eliminations
(12,033)
(13,515)
(13,372)
$
$
$
Depreciation and amortization expense
Work Truck Attachments
$
$
$
Work Truck Solutions
Corporate &amp; Eliminations
103
143
197
$
$
$
Assets
Work Truck Attachments
$
$
$
Work Truck Solutions
Corporate &amp; Eliminations
36,498
$
$
$
Capital expenditures
Work Truck Attachments
$
$
$
Work Truck Solutions
$
$
$</t>
  </si>
  <si>
    <t>Stockholders' equity</t>
  </si>
  <si>
    <t>17. Stockholders’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or more series; to establish the number of shares to be included in each series; and to fix the designation, powers, privileges, preferences, relative participating, optional or other rights (if any), and the qualifications, limitations or restrictions of the shares of each series. As of December 31, 2018 and 2017, no shares of preferred stock were issued and outstanding.
Common Stock
The Company has 200,000,000 shares of common stock authorized, of which 22,700,991 and 22,590,897 shares were issued and outstanding as of December 31, 2018 and 2017, respectively. The par value of the common stock is $0.01 per share.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t>
  </si>
  <si>
    <t>Valuation and qualifying accounts</t>
  </si>
  <si>
    <t>18. Valuation and qualifying accounts
The Company’s valuation and qualifying accounts for the years ended December 31, 2018, 2017 and 2016 are as follows:
Balance at
Additions
Changes to
Balance at
beginning
charged to
reserve, net(1)
end of year
of year
earnings
Year ended December 31, 2018
Allowance for doubtful accounts
$
1,056
$
531
$
(716)
$
871
Valuation of deferred tax assets
777
-
696
1,473
Year ended December 31, 2017
Allowance for doubtful accounts
$
1,158
$
1,475
$
(1,577)
$
1,056
Valuation of deferred tax assets
-
137
777
Year ended December 31, 2016
Allowance for doubtful accounts
$
1,343
$
208
$
(393)
$
1,158
Valuation of deferred tax assets
-
(7)
640
(1)
Increases (deductions) from the allowance for doubtful accounts equal accounts receivable written off and increases related to acquired businesses, less recoveries, against the allowance. Increases (deductions) to the valuation of deferred tax assets relate to the reversals due to changes in management’s judgments regarding the future realization of the underlying deferred tax assets.</t>
  </si>
  <si>
    <t>Changes in Accumulated Other Comprehensive Loss by Component</t>
  </si>
  <si>
    <t>19. Changes in Accumulated Other Comprehensive Loss by Component
In conjunction with the adoption of ASU 2018-02, the Company reclassified $1,129 of other comprehensive loss, primarily associated with pension and other post retirement plans, from accumulated other comprehensive loss to retained earnings effective December 31, 2018. Changes to accumulated other comprehensive loss by component for the year ended December 31, 2018 is as follows:
Unrealized
Net Loss
Retiree
on Interest
Health
Rate
Benefit
Pension
Swap
Obligation
Obligation
Total
Balance at December 31, 2017
$
(1,328)
$
1,392
$
(6,636)
$
(6,572)
Other comprehensive gain before reclassifications
327
683
517
1,527
Amounts reclassified from accumulated other comprehensive loss: (1)
(246)
(158)
529
125
Adoption of ASU 2018-02
(283)
201
(1,047)
(1,129)
Balance at December 31, 2018
$
(1,530)
$
2,118
$
(6,637)
$
(6,049)
(1) Amounts reclassified from accumulated other comprehensive loss:
Amortization of Other Postretirement Benefit items:
Actuarial gains (a)
(211)
Tax expense
53
Reclassification net of tax
$
(158)
Amortization of pension obligation:
Actuarial losses (a)
706
Tax benefit
(177)
Reclassification net of tax
$
529
Unrealized gains on interest rate swaps reclassified to interest expense
(328)
Tax expense
82
Reclassification net of tax
$
(246)
(a) – These components are included in the computation of benefit plan costs in Note 12.
Changes to accumulated other comprehensive loss by component for the year ended December 31, 2017 is as follows:
Unrealized
Net Loss
Retiree
on Interest
Health
Rate
Benefit
Pension
Swap
Obligation
Obligation
Total
Balance at December 31, 2016
$
(1,195)
$
937
$
(6,414)
$
(6,672)
Other comprehensive gain (loss) before reclassifications
(338)
521
(670)
(487)
Amounts reclassified from accumulated other comprehensive loss: (1)
205
(66)
448
587
Balance at December 31, 2017
$
(1,328)
$
1,392
$
(6,636)
$
(6,572)
(1) Amounts reclassified from accumulated other comprehensive loss:
Amortization of Other Postretirement Benefit items:
Actuarial gain (a)
(107)
Tax expense
41
Reclassification net of tax
$
(66)
Amortization of pension obligation:
Actuarial losses (a)
723
Tax benefit
(275)
Reclassification net of tax
$
448
Unrealized losses on interest rate swaps reclassified to interest expense
330
Tax benefit
(125)
Reclassification net of tax
$
205
(a) – These components are included in the computation of benefit plan costs in Note 12.</t>
  </si>
  <si>
    <t>Quarterly Financial Information (Unaudited)</t>
  </si>
  <si>
    <t>Quarterly Financial Information (unaudited)</t>
  </si>
  <si>
    <t>20. Quarterly Financial Information (Unaudited)
2018
First
Second
Third
Fourth
Net sales
$
83,964
$
163,446
$
124,832
$
151,825
Gross profit
$
20,027
$
55,849
$
34,920
$
44,094
Income (loss) before taxes
$
(3,138)
$
28,080
$
11,069
$
19,748
Net income (loss)
$
(1,876)
$
21,164
$
9,921
$
14,696
Basic net earnings (loss) per common share attributable to common shareholders
$
(0.08)
$
0.92
$
0.43
$
0.64
Earnings (loss) per common share assuming dilution attributable to common shareholders
$
(0.08)
$
0.91
$
0.43
$
0.63
Dividends per share
$
0.27
$
0.27
$
0.27
$
0.27
2017
First
Second
Third
Fourth
Net sales
$
72,248
$
139,371
$
125,339
$
137,969
Gross profit
$
17,187
$
45,033
$
36,055
$
44,811
Income (loss) before taxes
$
(5,971)
$
22,354
$
15,081
$
21,451
Net income (loss)
$
(3,277)
$
14,746
$
9,327
$
34,528
Basic net earnings (loss) per common share attributable to common shareholders
$
(0.14)
$
0.64
$
0.41
$
1.51
Earnings (loss) per common share assuming dilution attributable to common shareholders
$
(0.14)
$
0.64
$
0.40
$
1.50
Dividends per share
$
0.24
$
0.24
$
0.24
$
0.24
Due to changes in stock prices during the year and timing of issuance of shares, the sum of quarterly earnings per share may not equal the annual earnings per share.</t>
  </si>
  <si>
    <t>Recent Accounting Pronouncements</t>
  </si>
  <si>
    <t>21. Recent Accounting Pronouncements
In February 2016, the FASB issued ASU No. 2016-02 Leases: Amendments to the FASB Accounting Standards Codification . ASU 2016-02 increases transparency and comparability among organizations by recognizing lease assets and lease liabilities on the balance sheet and disclosing key information about leasing arrangements. ASU 2016-02 will be effective for the Company beginning on January 1, 2019.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is in the process of analyzing the impact of the guidance on its inventory of lease contracts and will adopt the standard in the first quarter of fiscal 2019. The Company expects this ASU to have an impact of approximately $22,000 on its consolidated financial statements upon recognition of the lease liability and right-of-use asset for lease contracts which are currently accounted for as operating leases. The Company has identified and implemented changes to processes and controls to meet the standard’s updated reporting and disclosure requirements.
In August 2017, the FASB issued ASU No. 2017-12, Derivatives and Hedging (Topic 815), Targeted Improvements to Accounting for Hedging Activities , which amends and simplifies existing guidance to improve the transparency and understandability of information and to allow companies to more accurately present the economic effects of risk management activities in the financial statements. The amendments in this ASU are effective for annual periods beginning after December 15, 2018 and interim periods within those annual periods, with early adoption permitted. The Company is currently evaluating the impact of this new standard on its consolidated financial statements.</t>
  </si>
  <si>
    <t>Summary of Significant Accounting Policies (Policies)</t>
  </si>
  <si>
    <t>Principles of consolidation</t>
  </si>
  <si>
    <t>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t>
  </si>
  <si>
    <t>Cash and Cash Equivalents</t>
  </si>
  <si>
    <t>Cash and cash equivalents
The Company considers all highly liquid investments purchased with an original maturity of three months or less to be cash equivalents. Cash equivalents are carried at cost, which approximates fair value.</t>
  </si>
  <si>
    <t>Accounts receivable and allowance for doubtful accounts</t>
  </si>
  <si>
    <t>Accounts receivable and allowance for doubtful accounts
The Company carries its accounts receivable at their face amount less an allowance for doubtful accounts. The majority of the Company’s accounts receivable are due from distributors of truck equipment and dealers of completed upfit trucks.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t>
  </si>
  <si>
    <t>Financing program</t>
  </si>
  <si>
    <t>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8, 2017 and 2016, distributors financed purchases of $8,497, $7,115 and $7,578 through this financing program, respectively. At both December 31, 2018 and December 31, 2017, there were no uncollectible outstanding receivables related to sales financed under the financing program. The amount owed by distributors to the third party financing company under this program at December 31, 2018 and 2017 was $7,756 and $3,436, respectively. The Company was not required to repurchase any repossessed inventory for the years ended December 31, 2018, 2017 and 2016.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t>
  </si>
  <si>
    <t>Interest Rate Swap</t>
  </si>
  <si>
    <t>Interest Rate Swap
The Company is a counterparty to interest-rate swap agreements to hedge against the potential impact on earnings from increases in market interest rates.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ve notional amounts of $50,000 and $150,000 effective for the periods December 31, 2018 through June 30, 2021 and June 30, 2021 through December 10, 2021, respectively. The interest rate swap agreements are accounted for as cash flow hedges. Under the interest rate swap agreement, effective as of December 31, 2015 the Company either received or made payments on a monthly basis based on the differential between 1.860% and LIBOR (with a LIBOR floor of 1.0%). Under the interest rate swap agreement, effective as of March 29, 2018 the Company will either receive or make payments on a monthly basis based on the differential between 2.670% and LIBOR (with a LIBOR floor of 1.0%). Under the interest rate swap agreement effective as of March 31, 2020 the Company will either receive or make payments on a monthly basis based on the differential between 2.918% and LIBOR (with a LIBOR floor of 1.0%). Under the interest rate swap agreement effective as of December 31, 2018, the Company will either receive or make payments on a monthly basis based on the differential between 2.613% and LIBOR. Under the interest rate swap agreement effective as of June 30, 2021, the Company will either receive or make payments on a monthly basis based on the differential between 2.793% and LIBOR. The negative fair value of the interest rate swap, net of tax, of ($1,530) and ($1,328) at December 31, 2018 and December 31, 2017, respectively, is included in Accumulated other comprehensive loss on the balance sheet. This fair value was determined using Level 2 inputs as defined in Accounting Standards Codification Topic (“ASC”) 820 - Fair Value Measurements and Disclosures.</t>
  </si>
  <si>
    <t>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18 and 2017, the Company had $4,204 and $7,711 of chassis inventory and related floor plan financing obligation, respectively. The Company recognizes revenue associated with upfitting and service installations net of the truck chassis.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8 and 2017 was $15,197 and $17,447, respectively. The Company is responsible to the manufacturer for interest on chassis held for upfitting. The Company recognizes revenue associated with upfitting and service installations net of the truck chassis.</t>
  </si>
  <si>
    <t>Leases</t>
  </si>
  <si>
    <t xml:space="preserve">Leases
As of December 31, 2018, fifteen of the Company’s upfit and distribution centers were subject to a lease agreement.
All of the Company’s current leases are considered operating leases, and are not recorded on the Company’s balance sheet. Rent expense is recognized on a straight-line basis over the expected lease term. The Company leases buildings in which it operates from both related party and third party lessors. See Note 15 for further details.
In February 2016, the FASB issued ASU No. 2016-02 Leases: Amendments to the FASB Accounting Standards Codification . ASU 2016-02 increases transparency and comparability among organizations by recognizing lease assets and lease liabilities on the balance sheet and disclosing key information about leasing arrangements. ASU 2016-02 will be effective for the Company beginning on January 1, 2019.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will adopt the standard in the first quarter of fiscal 2019. See Note 21 for additional information on this ASU. </t>
  </si>
  <si>
    <t>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7,613, $7,183, and $6,146 for the years ended December 31, 2018, 2017 and 2016,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6,032, $5,222 and $5,060 for the years ended December 31, 2018, 2017 and 2016, respectively. When assets are sold or retired, the cost of the asset and the related accumulated depreciation are eliminated from the accounts and any gain or loss is recognized in results of operations.</t>
  </si>
  <si>
    <t>Impairment of long-lived assets</t>
  </si>
  <si>
    <t>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8 and 2017.</t>
  </si>
  <si>
    <t>Goodwill and other intangible assets</t>
  </si>
  <si>
    <t>Goodwill and other intangible assets
Goodwill and indefinite‑lived intangible assets are tested for impairment annually as of December 31, or sooner if impairment indicators arise. The fair value of indefinite-lived intangiv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would be recognized. The Company has determined that goodwill and indefinite lived assets were not impaired as of December 31, 2018 and 2017. The Company had goodwill of $241,006 at both December 31, 2018 and 2017, of which $160,932 relates to goodwill associated with the Work Truck Attachments segment and $80,074 relates to the Work Truck Solutions segment at both December 31, 2018 and 2017.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s over periods ranging from 15 to 20 years, trademarks over 7 to 25 years, patents over 7 to 20 years, customer relationships over 15 to 19.5 years and noncompete agreements over 4 to 5 years. There were no indicators of impairment during the years ended December 31, 2018 and 2017. The Company had gross intangible assets and accumulated amortization of $275,675 and $100,997, respectively, for the year ended December 31, 2018, of which $195,175 and $88,236 relate to the Work Truck Attachments segment, and $80,500 and $12,761 relate to the Work Truck Solutions segment, respectively. The Company had gross intangible assets and accumulated amortization of $275,675 and $89,525, respectively for the year ended December 31, 2017, of which $195,175 and $81,336 relate to the Work Truck Attachments segment, and $80,500 and $8,189 relate to the Work Truck Solutions segment, respectively.</t>
  </si>
  <si>
    <t>Income taxes</t>
  </si>
  <si>
    <t>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t>
  </si>
  <si>
    <t>Deferred financing costs</t>
  </si>
  <si>
    <t>Deferred financing costs
The costs of obtaining financing are capitalized and amortized over the term of the related financing on a basis that approximates the effective interest method. The changes in deferred financing costs are as follows:
Balance at December 31, 2015
$
2,337
Deferred financing costs capitalized on new debt
2,320
Amortization of deferred financing costs
(624)
Balance at December 31, 2016
Amortization of deferred financing costs
(824)
Balance at December 31, 2017
Amortization of deferred financing costs
Balance at December 31, 2018
$</t>
  </si>
  <si>
    <t>Fair Value</t>
  </si>
  <si>
    <t>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December 31, 2018
Fair Value at December 31, 2017
Assets:
Other long-term assets (a)
$
5,064
$
4,840
Total Assets
$
5,064
$
4,840
Liabilities:
Interest rate swaps (b)
2,031
2,178
Long term debt (c)
269,739
312,384
Earnout - Henderson (d)
352
529
Earnout - Dejana (e)
2,200
3,100
Total Liabilities
$
274,322
$
318,191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27 and $1,904 at December 31, 2018 are included in Accrued expenses and other current liabilities and Other long-term liabilities, respectively. Interest rate swaps of $597 and $1,581 at December 31, 2017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Included in Accrued expenses and other current liabilities in the amount of $352 at December 31, 2018 is the fair value of an obligation for a portion of the potential earn out acquired in conjunction with the acquisition of Henderson. Included in accrued expenses and other current liabilities and other long term liabilities in the amounts of $87 and $442, respectively, at December 31, 2017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8
2017
Beginning Balance
$
529
$
636
Payment to former owners
(177)
(107)
Ending balance
$
352
$
529
(e)
Included in Other long term liabilities in the amount of $2,200 at December 31, 2018 is the fair value of an obligation for a portion of the potential earn out incurred in conjunction with the acquisition of Dejana. Included in Other long term liabilities in the amounts of $3,100 at December 31, 2017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8
2017
Beginning Balance
$
3,100
$
10,373
Adjustments to fair value
(900)
(1,786)
Payment to former owners
-
(5,487)
Ending balance
$
2,200
$
3,100</t>
  </si>
  <si>
    <t>Concentration of credit risk</t>
  </si>
  <si>
    <t>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8, 2017 and 2016.</t>
  </si>
  <si>
    <t>Revenue recognition</t>
  </si>
  <si>
    <t>Revenue recognition
The Company applies the guidance codified in ASC 606, Revenue from Contracts with Customers using the modified retrospective method upon the adoption of ASU 2014-09 . Revenue is recognized when or as the Company satisfies a performance obligation. See Note 3 for a more detailed description revenue recognition policies.</t>
  </si>
  <si>
    <t>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t>
  </si>
  <si>
    <t>Related Party Transactions</t>
  </si>
  <si>
    <t xml:space="preserve">Related party transactions
As a result of the Dejana acquisition, the Company entered into related party leases. See Note 15 for further details.
During 2016, one of the Company’s non-employee directors, served as the Chief Executive Officer of Fleetpride, Inc., an independent distributor of parts for heavy duty trucks and trailers. During 2016, the Company purchased parts from Fleetpride, Inc. for use in Henderson Products, Inc. trucks. The total amount of these purchases during 2016 was $242. There were no other related party purchases during 2017 or 2018. </t>
  </si>
  <si>
    <t>Warranty cost recognition</t>
  </si>
  <si>
    <t>Warranty cost recognition
The Company accrues for estimated warranty costs as revenue is recognized. All warranties are assurance-type warranties. See Note 10 for further details.</t>
  </si>
  <si>
    <t>Defined benefit plans</t>
  </si>
  <si>
    <t>Defined benefit plans
The Company has noncontributory, defined benefit retirement plans and postretirement benefit plans covering certain employees. Management reviews underlying assumptions on an annual basis. Refer to Note 12.</t>
  </si>
  <si>
    <t>Advertising expenses</t>
  </si>
  <si>
    <t>Advertising expenses
Advertising expenses include costs for the production of marketing media, literature, CD‑ROM, website content and displays. The Company participates in trade shows and advertises in the yellow pages and billboards. Advertising expenses amounted to $5,213, $4,471 and $4,269 for the years ended December 31, 2018, 2017 and 2016, respectively. All costs associated with the Company’s advertising programs are expensed as incurred.</t>
  </si>
  <si>
    <t>Research and development expenses</t>
  </si>
  <si>
    <t>Research and development expenses
Research and development expenses include costs to develop new technologies to enhance existing products and to expand the range of product offerings. Research and development expenses amounted to $3,194, $2,926 and $3,132 for the years ended December 31, 2018, 2017 and 2016, respectively.</t>
  </si>
  <si>
    <t>Shipping and handling costs</t>
  </si>
  <si>
    <t>Shipping and handling costs
Generally, shipping and handling costs are paid directly by the customer to the shipping agent. Those shipping and handling costs billed by the Company are recorded as a component of sales with the corresponding costs included in cost of sales.</t>
  </si>
  <si>
    <t>Share-based payments</t>
  </si>
  <si>
    <t>Share‑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t>
  </si>
  <si>
    <t>Accumulated Other Comprehensive loss</t>
  </si>
  <si>
    <t>Accumulated Other Comprehensive loss
Accumulated other comprehensive loss is defined as the change in equity (net assets) of a business enterprise during a period from transactions and other events and circumstances from non‑owner resources and is comprised of net income or loss and “other comprehensive loss”. The Company’s other comprehensive loss is comprised of the adjustments for pension and postretirement benefit liabilities as well as the impact of its interest rate swaps. See Note 19 for the components of accumulated other comprehensive loss.</t>
  </si>
  <si>
    <t>Segment Reporting</t>
  </si>
  <si>
    <t>Segment Reporting
As a result of the Dejana acquisition which closed on July 15, 2016,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Company’s acquisition of Dejana, were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and adjusted EBITDA. Items not allocated to segment operating income include corporate administrative expenses and certain other amounts that include various support functions, such as information technology, corporate finance, legal, executive administration and human resources. Sales are primarily within the United States and substantially all assets are located within the United States.</t>
  </si>
  <si>
    <t>Summary of Significant Accounting Policies (Tables)</t>
  </si>
  <si>
    <t>Schedule of estimated useful lives of the assets</t>
  </si>
  <si>
    <t>Years
Land improvements and buildings
-
40
Leasehold improvements
Machinery and equipment
-
20
Furniture and fixtures
-
12
Mobile equipment and other
-
10</t>
  </si>
  <si>
    <t>Schedule of changes in deferred financing costs</t>
  </si>
  <si>
    <t>Balance at December 31, 2015
$
2,337
Deferred financing costs capitalized on new debt
2,320
Amortization of deferred financing costs
(624)
Balance at December 31, 2016
Amortization of deferred financing costs
(824)
Balance at December 31, 2017
Amortization of deferred financing costs
Balance at December 31, 2018
$</t>
  </si>
  <si>
    <t>Schedule of financial assets and liabilities measured at fair value on a recurring basis and disclosure of the fair value of long-term debt</t>
  </si>
  <si>
    <t>Fair Value at December 31, 2018
Fair Value at December 31, 2017
Assets:
Other long-term assets (a)
$
5,064
$
4,840
Total Assets
$
5,064
$
4,840
Liabilities:
Interest rate swaps (b)
2,031
2,178
Long term debt (c)
269,739
312,384
Earnout - Henderson (d)
352
529
Earnout - Dejana (e)
2,200
3,100
Total Liabilities
$
274,322
$
318,191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27 and $1,904 at December 31, 2018 are included in Accrued expenses and other current liabilities and Other long-term liabilities, respectively. Interest rate swaps of $597 and $1,581 at December 31, 2017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Included in Accrued expenses and other current liabilities in the amount of $352 at December 31, 2018 is the fair value of an obligation for a portion of the potential earn out acquired in conjunction with the acquisition of Henderson. Included in accrued expenses and other current liabilities and other long term liabilities in the amounts of $87 and $442, respectively, at December 31, 2017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8
2017
Beginning Balance
$
529
$
636
Payment to former owners
(177)
(107)
Ending balance
$
352
$
529
(e)
Included in Other long term liabilities in the amount of $2,200 at December 31, 2018 is the fair value of an obligation for a portion of the potential earn out incurred in conjunction with the acquisition of Dejana. Included in Other long term liabilities in the amounts of $3,100 at December 31, 2017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8
2017
Beginning Balance
$
3,100
$
10,373
Adjustments to fair value
(900)
(1,786)
Payment to former owners
-
(5,487)
Ending balance
$
2,200
$
3,100</t>
  </si>
  <si>
    <t>Trynex</t>
  </si>
  <si>
    <t>Schedule of reconciliation of liability</t>
  </si>
  <si>
    <t>December 31,
2018
2017
Beginning Balance
$
-
$
-
Additions
-
-
Adjustments to fair value
-
-
Payments to former owners
-
-
Ending balance
$
-
$
-</t>
  </si>
  <si>
    <t>Henderson</t>
  </si>
  <si>
    <t>December 31,
2018
2017
Beginning Balance
$
529
$
636
Payment to former owners
(177)
(107)
Ending balance
$
352
$
529</t>
  </si>
  <si>
    <t>Revenue Recognition (Tables)</t>
  </si>
  <si>
    <t>Revenue by customer and timing recognition</t>
  </si>
  <si>
    <t>Year Ended December 31, 2018
Work Truck Attachments
Work Truck Solutions
Corporate and Eliminations
Total Revenue
Independent dealer
$ 327,054
$ 82,330
$ -
$ 409,384
Government
52,582
-
-
52,582
Fleet
-
58,500
-
58,500
Other
-
13,234
(9,633)
3,601
Total revenue
$ 379,636
$ 154,064
$ (9,633)
$ 524,067
Revenue by timing of revenue recognition was as follows:
Year Ended December 31, 2018
Work Truck Attachments
Work Truck Solutions
Corporate and Eliminations
Total Revenue
Point in time
$ 379,636
$ 59,114
$ (9,633)
$ 429,117
Over time
-
94,950
-
94,950
Total revenue
$ 379,636
$ 154,064
$ (9,633)
$ 524,067</t>
  </si>
  <si>
    <t>Contract Balances</t>
  </si>
  <si>
    <t>Year Ended December 31, 2018
Balance at Beginning of Period
Additions
Deductions
Balance at End of Period
Contract liabilities
$
2,048
$
12,131
$
(12,173)
$
2,006</t>
  </si>
  <si>
    <t>Impact of New Revenue Guidance on Financial Statement Line Items</t>
  </si>
  <si>
    <t>Year Ended December 31, 2018
As Reported
Balances without adoption of Topic 606
Effect of Change Higher/(Lower)
Net sales
$ 524,067
$ 523,768
$ 299
Cost of sales
369,177
368,913
264
Gross profit
154,890
154,855
35
Income from operations
73,460
73,425
35
Income tax expense
11,854
11,845
9
Net income
$ 43,905
$ 43,879
$ 26
Earnings per common share:
Basic
$ 1.91
$ -
$ 1.91
Diluted
$ 1.89
$ -
$ 1.89
In accordance with Topic 606, the disclosure of the impact of adoption to the condensed consolidated balance sheet was as follows:
As of December 31, 2018
As Reported
Balances without adoption of Topic 606
Effect of Change Higher/(Lower)
Assets:
Accounts Receivable
$ 81,485
$ 78,801
$ 2,684
Inventory
81,996
84,135
(2,139)
Liabilities:
Deferred tax liability
48,198
48,056
142
Shareholder's Equity:
Retained Earnings
136,765
136,388
377</t>
  </si>
  <si>
    <t>Acquisitions (Tables)</t>
  </si>
  <si>
    <t>Dejana</t>
  </si>
  <si>
    <t>Summary of the preliminary allocation of the purchase price paid to the fair value of the net assets acquired as of the acquisition date</t>
  </si>
  <si>
    <t>Accounts receivable
$
Inventories
Truck chassis floor plan inventory
Prepaids and other current assets
Property and equipment
Goodwill
Intangible assets
Other assets - long term
Accounts payable and other liabilities
(3,881)
Floor plan obligations
(13,479)
Earn out liability
(10,200)
Total
$</t>
  </si>
  <si>
    <t>Unaudited proforma information</t>
  </si>
  <si>
    <t>Year ended December 31,
2016
Net sales
$
Net income
$
Earnings per common share assuming dilution attributable to common shareholders
$</t>
  </si>
  <si>
    <t>Arrowhead Equipment, Inc. [Member]</t>
  </si>
  <si>
    <t>Accounts receivable - trade
$
Inventories
Prepaids and other current assets
Property and equipment
Goodwill
Intangible assets
Accounts payable and other liabilities
(957)
Unfavorable lease
(107)
Total
$</t>
  </si>
  <si>
    <t>Inventories (Tables)</t>
  </si>
  <si>
    <t>Schedule of inventories</t>
  </si>
  <si>
    <t>December 31,
2018
2017
Finished goods
$
$
Work-in-process
Raw material and supplies
$
$</t>
  </si>
  <si>
    <t>Property, plant and equipment (Tables)</t>
  </si>
  <si>
    <t>Summary of property, plant and equipment</t>
  </si>
  <si>
    <t>December 31,
2018
2017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 (Tables)</t>
  </si>
  <si>
    <t>Summary of other intangible assets</t>
  </si>
  <si>
    <t>Gross
Less
Net
Carrying
Accumulated
Carrying
Amount
Amortization
Amount
December 31, 2018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7
Indefinite-lived intangibles:
Trademark and tradenames
$
$
-
$
Amortizable intangibles:
Dealer network
Customer relationships
Patents
Noncompete agreements
Trademarks
Backlog
1,900
-
License
-
Amortizable intangibles, net
Total
$
$
$</t>
  </si>
  <si>
    <t>Schedule of estimated amortization expense</t>
  </si>
  <si>
    <t>2019
$
2020
2021
2022
2023</t>
  </si>
  <si>
    <t>Long-Term Debt (Tables)</t>
  </si>
  <si>
    <t>Summary of long-term debt</t>
  </si>
  <si>
    <t>December 31,
2018
2017
Term Loan, net of debt discount of $1,172 and $1,562 at December 31, 2018 and December 31, 2017, respectively
$
$
Less current maturities
Long term debt before deferred financing costs
Deferred financing costs, net
Long term debt, net
$
$</t>
  </si>
  <si>
    <t>Schedule of maturities on long-term debt</t>
  </si>
  <si>
    <t>The scheduled maturities on long term debt at December 31, 2018, are as follows:
2019
$
32,749
2020
2,749
2021
242,583
$</t>
  </si>
  <si>
    <t>Accrued Expenses and Other Current Liabilities (Tables)</t>
  </si>
  <si>
    <t>Summary of accrued expenses and other current liabilities</t>
  </si>
  <si>
    <t>December 31,
2018
2017
Payroll and related costs
$
$
Employee benefits
Accrued warranty
Other
$
$</t>
  </si>
  <si>
    <t>Warranty Liability (Tables)</t>
  </si>
  <si>
    <t>Schedule of rollforward of Company's warranty liability</t>
  </si>
  <si>
    <t>December 31,
2018
2017
2016
Balance at the beginning of the period
$
$
$
Establish warranty liability for Dejana
-
-
35
Establish warranty liability for Arrowhead
-
65
-
Warranty provision
4,076
2,506
2,452
Claims paid/settlements
Balance at the end of the period
$
$
$</t>
  </si>
  <si>
    <t>Income Taxes (Tables)</t>
  </si>
  <si>
    <t>Schedule of components of provision for income tax expense (benefit)</t>
  </si>
  <si>
    <t>Year ended December 31
2018
2017
2016
Current:
Federal
$
3,953
$
11,897
$
16,664
State
1,736
988
1,866
5,689
12,885
18,530
Deferred:
Federal
5,001
(17,264)
State
1,164
1,970
1,227
$
$
$</t>
  </si>
  <si>
    <t>Schedule of reconciliation of income tax expense computed at the federal statutory rate to the provision for income taxes</t>
  </si>
  <si>
    <t>2018
2017
2016
Federal income tax expense at statutory rate
$
11,709
$
18,520
$
22,294
State taxes, net of federal benefit
2,349
1,539
2,547
Change in uncertain tax positions, net
(1,292)
1,043
50
Research and development credit
(226)
(160)
(274)
State rate change
287
240
64
Manufacturing tax benefits
-
(933)
(1,248)
Prior period adjustments
-
-
1,096
Federal deferred rate change
(836)
(22,452)
-
Other
(137)
(206)
158
$
$
$</t>
  </si>
  <si>
    <t>Schedule of significant components of deferred tax liabilities and assets</t>
  </si>
  <si>
    <t>December 31,
2018
2017
Deferred tax assets:
Allowance for doubtful accounts
$
212
$
259
Inventory reserves
1,353
967
Warranty liability
1,559
1,421
Deferred compensation
1,264
781
Earnout liabilities
516
694
Pension and retiree health benefit obligations
1,219
3,242
Accrued vacation
702
656
Medical claims reserve
78
189
State net operating losses
4,416
3,386
Other accrued liabilities
2,176
2,092
Valuation allowance
(1,473)
(777)
Total deferred tax assets
Deferred tax liabilities:
Tax deductible goodwill and other intangibles
(53,565)
(47,163)
Accelerated depreciation
(6,547)
(5,084)
Other
(108)
68
Total deferred tax liabilities
(60,220)
(52,179)
Net deferred tax liabilities
$
(48,198)
$
(39,269)</t>
  </si>
  <si>
    <t>Schedule of reconciliation of the beginning and ending liability for uncertain tax positions</t>
  </si>
  <si>
    <t>2018
2017
2016
Balance at beginning of year
$
$
$
Increases for tax positions taken in the current year
Increases for tax positions taken in the prior years
Decreases due to settlements with taxing authorities
(693)
(8)
(11)
Decreases due to lapses in the statute of limitations
(1,210)
(521)
-
Balance at the end of year
$
1,795
$
3,531
$
2,361</t>
  </si>
  <si>
    <t>Employee Retirement Plans (Tables)</t>
  </si>
  <si>
    <t>Pension plan</t>
  </si>
  <si>
    <t>Employee retirement plans</t>
  </si>
  <si>
    <t>Schedule of reconciliation of the beginning and ending balances of the projected benefit obligation, fair value of plan assets, funded status of plans, and amounts recognized in the consolidated balance sheets.</t>
  </si>
  <si>
    <t>December 31
2018
2017
Benefit obligation at beginning of year
$
43,664
$
39,407
Service cost
409
356
Interest cost
1,555
1,613
Actuarial (gain) loss
(3,296)
3,571
Benefits paid
(1,391)
(1,283)
Curtailment
(759)
-
Benefit obligation at end of year
40,182
43,664
Fair value of plan assets at beginning of year
33,903
29,223
Actual return on plan assets
(1,506)
4,294
Employer contributions through December 31
7,047
1,669
Benefits paid
(1,391)
(1,283)
Fair value of plan assets at end of year
38,053
33,903
Funded status at end of year
$
(2,129)
$
(9,761)</t>
  </si>
  <si>
    <t>Schedule of components of net periodic pension or other postretirement benefit cost</t>
  </si>
  <si>
    <t>2018
2017
2016
Components of net periodic pension cost:
Service cost
$
$
$
Interest cost
1,555
1,613
1,639
Expected return on plan assets
Amortization of net loss
706
723
724
Net periodic pension cost
$
769
$
902
$
860</t>
  </si>
  <si>
    <t>Schedule of assumptions used in determining net periodic costs and summary of healthcare cost trend rates</t>
  </si>
  <si>
    <t>Year ended December 31
2018
2017
2016
Discount rates
%
%
4.5
%
Rates of increase in compensation levels:
Salaried
Hourly
N/A
N/A
N/A
Expected long-term rate of return on assets
Salaried
Hourly</t>
  </si>
  <si>
    <t>Schedule of expected benefit payments</t>
  </si>
  <si>
    <t>2019
$
2020
2021
2022
2023
2024-2028</t>
  </si>
  <si>
    <t>Schedule of weighted-average asset allocation and actual allocation for the qualified pension plans by asset category</t>
  </si>
  <si>
    <t>Target
2018
Target
2017
Large Cap Equity
%
$
-
%
%
$
%
Mid Cap Equity
%
-
%
%
%
Small Cap Equity
%
-
%
%
%
International Equity
%
-
%
%
%
Emerging Markets Equity
%
-
%
%
128
%
Fixed Income and Cash Equivalents
%
7,388
%
%
%
Real Estate
%
107
%
%
382
%
Total
%
$
%
%
$
%</t>
  </si>
  <si>
    <t>Schedule of fair values of the Company's pension plan assets</t>
  </si>
  <si>
    <t>The fair values of the Company’s pension plan assets as of December 31, 2018 are as follows:
Balance as of December 31, 2018
Quoted Prices in Active Markets for Identical Assets (Level 1)
Significant Other Observable Inputs (Level 2)
Significant Unobservable Inputs (Level 3)
Assets:
Fixed-income holdings
$
$
—
$
$
—
Alternative investments
656
—
—
656
Total pension plan assets
$
$
—
$
$
The fair values of the Company’s pension plan assets as of December 31, 2017 are as follows:
Balance as of December 31, 2017
Quoted Prices in Active Markets for Identical Assets (Level 1)
Significant Other Observable Inputs (Level 2)
Significant Unobservable Inputs (Level 3)
Assets:
Equity holdings
$
$
—
$
$
—
Fixed-income holdings
—
—
Alternative investments
2,026
—
—
2,026
Total pension plan assets
$
$
—
$
$</t>
  </si>
  <si>
    <t>Schedule of reconciliation of the fair value measurements using significant unobservable inputs (Level 3)</t>
  </si>
  <si>
    <t>December 31,
2018
2017
Balance, beginning of year
$
2,026
$
1,748
Deposits
100
Actual return on plan assets held at reporting date
142
Withdrawals and transfers
36
Balance, end of year
$
656
$
2,026</t>
  </si>
  <si>
    <t>Salaried Pension Plan</t>
  </si>
  <si>
    <t>Target
2018
Target
2017
Large Cap Equity
%
$
-
%
%
$
%
Mid Cap Equity
%
-
%
%
%
Small Cap Equity
%
-
%
%
%
International Equity
%
-
%
%
%
Emerging Markets Equity
%
-
%
%
348
%
Fixed Income and Cash Equivalents
%
30,009
%
%
%
Real Estate
%
549
%
%
1,644
%
Total
%
$
%
%
$
%</t>
  </si>
  <si>
    <t>Other postretirement benefit cost</t>
  </si>
  <si>
    <t>December 31
2018
2017
Change in projected benefit obligation:
Benefit obligation at beginning of year
$
$
Service cost
Interest cost
Participant contributions
Changes in actuarial assumptions
(926)
(853)
Benefits paid
(50)
(39)
Projected benefit obligation at end of year
$
$
Amounts recognized in the consolidated balance sheets consisted of:
Accrued expenses and other current liabilities
$
$
Retiree health benefit obligation
$
6,420
$
6,949</t>
  </si>
  <si>
    <t>2018
2017
2016
Components of net postretirement health benefit cost:
Service cost
$
$
205
$
210
Interest cost
278
278
Amortization of net gain
(211)
(107)
(127)
Net postretirement healthcare benefit cost (income)
$
211
$
376
$
361</t>
  </si>
  <si>
    <t>Year Ended December 31
2018
2017
2016
Discount rate
%
%
%
Immediate healthcare cost trend rate
*
**
***
Ultimate healthcare cost trend rate
Assumed annual reduction in trend rate
*
**
***
Participation
*
**
***</t>
  </si>
  <si>
    <t>Schedule of effect of one percentage point change in the healthcare cost trend rate</t>
  </si>
  <si>
    <t>1%
1%
Increase
Decrease
Effect on total service and interest cost
$
48
$
(42)
Effect on postretirement benefit obligation
(577)</t>
  </si>
  <si>
    <t>Stock-Based Compensation (Tables)</t>
  </si>
  <si>
    <t>Summary of restricted stock activity</t>
  </si>
  <si>
    <t>Weighted
Weighted
Average
Average
Grant
Remaining
Date
Contractual
Shares
Fair value
Term
Unvested at December 31, 2015
14,701
years
Granted
—
—
—
years
Vested
(14,701)
Cancelled and forfeited
—
—
Unvested at December 31, 2016
-
-
-
years</t>
  </si>
  <si>
    <t>Summary of RSU activity</t>
  </si>
  <si>
    <t>Weighted
Weighted
Average
Average
Grant
Remaining
Date
Contractual
Shares
Fair value
Term
Unvested at December 31, 2015
48,665
years
Granted
131,765
years
Vested
(132,640)
Cancelled and forfeited
—
—
Unvested at December 31, 2016
years
Granted
128,893
24.31
years
Vested
(128,697)
22.93
Cancelled and forfeited
(444)
Unvested at December 31, 2017
years
Granted
134,804
35.73
years
Vested
(136,747)
32.45
Cancelled and forfeited
—
—
Unvested at December 31, 2018
$
years
Expected to vest in the future at December 31, 2018
$
years</t>
  </si>
  <si>
    <t>Earnings Per Share (Tables)</t>
  </si>
  <si>
    <t>Schedule of computation of basic and diluted earnings (loss) per share</t>
  </si>
  <si>
    <t>2018
2017
2016
Basic earnings per common share
Net income
$
43,905
$
55,324
$
39,009
Less income allocated to participating securities
584
715
540
Net income allocated to common shareholders
$
43,321
$
54,609
$
38,469
Weighted average common shares outstanding
22,681,888
22,576,381
22,480,679
$
1.91
$
2.42
$
1.71
Earnings per common share assuming dilution
Net income
$
43,905
$
55,324
$
39,009
Less income allocated to participating securities
584
715
540
Net income allocated to common shareholders
$
43,321
$
54,609
$
38,469
Weighted average common shares outstanding
22,681,888
22,576,381
22,480,679
Incremental shares applicable to stock based compensation
22,968
11,267
-
Weighted average common shares assuming dilution
22,704,856
22,587,648
22,480,679
$
1.89
$
2.40
$
1.70</t>
  </si>
  <si>
    <t>Commitments and Contingencies (Tables)</t>
  </si>
  <si>
    <t>Future minimum lease payments</t>
  </si>
  <si>
    <t>The Company leases facilities under non-cancelable operating leases, some of which contain renewal options. Total future minimum lease payments consisted of the following at December 31, 2018 :
Related Party Leases
Third Party Leases
Total Leases
2019
$
$
$
2020
2021
2022
2023
Thereafter
Total lease obligations
$
15,540
$
8,050
$
23,590</t>
  </si>
  <si>
    <t>Segments (Table)</t>
  </si>
  <si>
    <t>Schedule of assets and profit/loss of the segments</t>
  </si>
  <si>
    <t>2018
2017
2016
Net sales
Work Truck Attachments
$
$
$
Work Truck Solutions
Corporate &amp; Eliminations
(9,633)
(13,407)
(9,414)
$
$
$
Adjusted EBITDA
Work Truck Attachments
$
$
$
Work Truck Solutions
Corporate &amp; Eliminations
(12,033)
(13,515)
(13,372)
$
$
$
Depreciation and amortization expense
Work Truck Attachments
$
$
$
Work Truck Solutions
Corporate &amp; Eliminations
103
143
197
$
$
$
Assets
Work Truck Attachments
$
$
$
Work Truck Solutions
Corporate &amp; Eliminations
36,498
$
$
$
Capital expenditures
Work Truck Attachments
$
$
$
Work Truck Solutions
$
$
$</t>
  </si>
  <si>
    <t>Valuation and qualifying accounts (Tables)</t>
  </si>
  <si>
    <t>Schedule of valuation and qualifying accounts</t>
  </si>
  <si>
    <t>Balance at
Additions
Changes to
Balance at
beginning
charged to
reserve, net(1)
end of year
of year
earnings
Year ended December 31, 2018
Allowance for doubtful accounts
$
1,056
$
531
$
(716)
$
871
Valuation of deferred tax assets
777
-
696
1,473
Year ended December 31, 2017
Allowance for doubtful accounts
$
1,158
$
1,475
$
(1,577)
$
1,056
Valuation of deferred tax assets
-
137
777
Year ended December 31, 2016
Allowance for doubtful accounts
$
1,343
$
208
$
(393)
$
1,158
Valuation of deferred tax assets
-
(7)
640
(1)
Increases (deductions) from the allowance for doubtful accounts equal accounts receivable written off and increases related to acquired businesses, less recoveries, against the allowance. Increases (deductions) to the valuation of deferred tax assets relate to the reversals due to changes in management’s judgments regarding the future realization of the underlying deferred tax assets.</t>
  </si>
  <si>
    <t>Changes in Accumulated Other Comprehensive Loss by Component (Tables)</t>
  </si>
  <si>
    <t>Schedule of changes to accumulated other comprehensive loss by component</t>
  </si>
  <si>
    <t>Unrealized
Net Loss
Retiree
on Interest
Health
Rate
Benefit
Pension
Swap
Obligation
Obligation
Total
Balance at December 31, 2017
$
(1,328)
$
1,392
$
(6,636)
$
(6,572)
Other comprehensive gain before reclassifications
327
683
517
1,527
Amounts reclassified from accumulated other comprehensive loss: (1)
(246)
(158)
529
125
Adoption of ASU 2018-02
(283)
201
(1,047)
(1,129)
Balance at December 31, 2018
$
(1,530)
$
2,118
$
(6,637)
$
(6,049)
(1) Amounts reclassified from accumulated other comprehensive loss:
Amortization of Other Postretirement Benefit items:
Actuarial gains (a)
(211)
Tax expense
53
Reclassification net of tax
$
(158)
Amortization of pension obligation:
Actuarial losses (a)
706
Tax benefit
(177)
Reclassification net of tax
$
529
Unrealized gains on interest rate swaps reclassified to interest expense
(328)
Tax expense
82
Reclassification net of tax
$
(246)
(a) – These components are included in the computation of benefit plan costs in Note 12.
Changes to accumulated other comprehensive loss by component for the year ended December 31, 2017 is as follows:
Unrealized
Net Loss
Retiree
on Interest
Health
Rate
Benefit
Pension
Swap
Obligation
Obligation
Total
Balance at December 31, 2016
$
(1,195)
$
937
$
(6,414)
$
(6,672)
Other comprehensive gain (loss) before reclassifications
(338)
521
(670)
(487)
Amounts reclassified from accumulated other comprehensive loss: (1)
205
(66)
448
587
Balance at December 31, 2017
$
(1,328)
$
1,392
$
(6,636)
$
(6,572)
(1) Amounts reclassified from accumulated other comprehensive loss:
Amortization of Other Postretirement Benefit items:
Actuarial gain (a)
(107)
Tax expense
41
Reclassification net of tax
$
(66)
Amortization of pension obligation:
Actuarial losses (a)
723
Tax benefit
(275)
Reclassification net of tax
$
448
Unrealized losses on interest rate swaps reclassified to interest expense
330
Tax benefit
(125)
Reclassification net of tax
$
205
(a) – These components are included in the computation of benefit plan costs in Note 12.</t>
  </si>
  <si>
    <t>Quarterly Financial Information (Unaudited) (Tables)</t>
  </si>
  <si>
    <t>Schedule of quarterly financial information (unaudited)</t>
  </si>
  <si>
    <t>2018
First
Second
Third
Fourth
Net sales
$
83,964
$
163,446
$
124,832
$
151,825
Gross profit
$
20,027
$
55,849
$
34,920
$
44,094
Income (loss) before taxes
$
(3,138)
$
28,080
$
11,069
$
19,748
Net income (loss)
$
(1,876)
$
21,164
$
9,921
$
14,696
Basic net earnings (loss) per common share attributable to common shareholders
$
(0.08)
$
0.92
$
0.43
$
0.64
Earnings (loss) per common share assuming dilution attributable to common shareholders
$
(0.08)
$
0.91
$
0.43
$
0.63
Dividends per share
$
0.27
$
0.27
$
0.27
$
0.27
2017
First
Second
Third
Fourth
Net sales
$
72,248
$
139,371
$
125,339
$
137,969
Gross profit
$
17,187
$
45,033
$
36,055
$
44,811
Income (loss) before taxes
$
(5,971)
$
22,354
$
15,081
$
21,451
Net income (loss)
$
(3,277)
$
14,746
$
9,327
$
34,528
Basic net earnings (loss) per common share attributable to common shareholders
$
(0.14)
$
0.64
$
0.41
$
1.51
Earnings (loss) per common share assuming dilution attributable to common shareholders
$
(0.14)
$
0.64
$
0.40
$
1.50
Dividends per share
$
0.24
$
0.24
$
0.24
$
0.24</t>
  </si>
  <si>
    <t>Basis of presentation (Details) $ in Thousands</t>
  </si>
  <si>
    <t>Jul. 15, 2016segment</t>
  </si>
  <si>
    <t>Sep. 30, 2016segment</t>
  </si>
  <si>
    <t>Dec. 31, 2018USD ($)segment</t>
  </si>
  <si>
    <t>Dec. 31, 2017USD ($)</t>
  </si>
  <si>
    <t>Dec. 31, 2016USD ($)</t>
  </si>
  <si>
    <t>Interim Consolidated Financial Information</t>
  </si>
  <si>
    <t>Number of operating segments | segment</t>
  </si>
  <si>
    <t>Other Nonoperating Income (Expense)</t>
  </si>
  <si>
    <t>Income Tax Expense (Benefit)</t>
  </si>
  <si>
    <t>Accumulated other comprehensive loss</t>
  </si>
  <si>
    <t>ASU 2017-07</t>
  </si>
  <si>
    <t>ASU 2018-02</t>
  </si>
  <si>
    <t>Summary of Significant Accounting Policies - Derivatives (Details) $ in Thousands</t>
  </si>
  <si>
    <t>Dec. 31, 2018USD ($)company</t>
  </si>
  <si>
    <t>Purchases of distributors financed</t>
  </si>
  <si>
    <t>Amount owed by distributors to third party financing company</t>
  </si>
  <si>
    <t>Uncollectible outstanding receivables</t>
  </si>
  <si>
    <t>Truck Floor Plan Inventories, Net</t>
  </si>
  <si>
    <t>Inventories - bailment pool chasis</t>
  </si>
  <si>
    <t>Number of companies | company</t>
  </si>
  <si>
    <t>Maximum</t>
  </si>
  <si>
    <t>Maturity period</t>
  </si>
  <si>
    <t>3 months</t>
  </si>
  <si>
    <t>Interest rate swap</t>
  </si>
  <si>
    <t>Derivative Liability</t>
  </si>
  <si>
    <t>Interest Rate Swap Effective 29 March 2018 through 31 March 2020</t>
  </si>
  <si>
    <t>Derivative, Fixed Interest Rate</t>
  </si>
  <si>
    <t>1.86%</t>
  </si>
  <si>
    <t>Notional amount</t>
  </si>
  <si>
    <t>Interest Rate Swap Effective 29 March 2018 through 31 March 2020 | London Interbank Offered Rate (LIBOR)</t>
  </si>
  <si>
    <t>Derivative, Floor Interest Rate</t>
  </si>
  <si>
    <t>1.00%</t>
  </si>
  <si>
    <t>Interest Rate Swap Effective 31 December 2015 through 29 March 2018</t>
  </si>
  <si>
    <t>2.67%</t>
  </si>
  <si>
    <t>Interest Rate Swap Effective 31 December 2015 through 29 March 2018 | London Interbank Offered Rate (LIBOR)</t>
  </si>
  <si>
    <t>Interest Rate Swap Effective 31 March 2020 through 30 June 2021</t>
  </si>
  <si>
    <t>2.918%</t>
  </si>
  <si>
    <t>Interest Rate Swap Effective 31 March 2020 through 30 June 2021 | London Interbank Offered Rate (LIBOR)</t>
  </si>
  <si>
    <t>Summary of Significant Accounting Policies - PPE (Details) - USD ($) $ in Thousands</t>
  </si>
  <si>
    <t>Depreciation and amortization expense</t>
  </si>
  <si>
    <t>Repairs and maintenance expenses</t>
  </si>
  <si>
    <t>Land improvements and buildings | Minimum</t>
  </si>
  <si>
    <t>Estimated useful lives</t>
  </si>
  <si>
    <t>15 years</t>
  </si>
  <si>
    <t>Land improvements and buildings | Maximum</t>
  </si>
  <si>
    <t>40 years</t>
  </si>
  <si>
    <t>Leasehold Improvements | Minimum</t>
  </si>
  <si>
    <t>12 years</t>
  </si>
  <si>
    <t>Machinery and equipment | Minimum</t>
  </si>
  <si>
    <t>3 years</t>
  </si>
  <si>
    <t>Machinery and equipment | Maximum</t>
  </si>
  <si>
    <t>20 years</t>
  </si>
  <si>
    <t>Furniture and fixtures | Minimum</t>
  </si>
  <si>
    <t>Furniture and fixtures | Maximum</t>
  </si>
  <si>
    <t>Mobile equipment and other | Minimum</t>
  </si>
  <si>
    <t>Mobile equipment and other | Maximum</t>
  </si>
  <si>
    <t>10 years</t>
  </si>
  <si>
    <t>Summary of Significant Accounting Policies - Impairment and Intangibles (Details)</t>
  </si>
  <si>
    <t>Dec. 31, 2018USD ($)item</t>
  </si>
  <si>
    <t>Dec. 31, 2015</t>
  </si>
  <si>
    <t>Number of Reporting Units | item</t>
  </si>
  <si>
    <t>Goodwill impairment</t>
  </si>
  <si>
    <t>Finite-lived intangible asset impairment</t>
  </si>
  <si>
    <t>Intangible assets</t>
  </si>
  <si>
    <t>Gross intangible assets</t>
  </si>
  <si>
    <t>Accumulated amortization</t>
  </si>
  <si>
    <t>Dealer network</t>
  </si>
  <si>
    <t>Dealer network | Minimum</t>
  </si>
  <si>
    <t>Amortization period</t>
  </si>
  <si>
    <t>Dealer network | Maximum</t>
  </si>
  <si>
    <t>Trademark</t>
  </si>
  <si>
    <t>Trademark | Minimum</t>
  </si>
  <si>
    <t>7 years</t>
  </si>
  <si>
    <t>Trademark | Maximum</t>
  </si>
  <si>
    <t>25 years</t>
  </si>
  <si>
    <t>Patents</t>
  </si>
  <si>
    <t>Patents | Minimum</t>
  </si>
  <si>
    <t>Patents | Maximum</t>
  </si>
  <si>
    <t>Customer relations</t>
  </si>
  <si>
    <t>Customer relations | Minimum</t>
  </si>
  <si>
    <t>Customer relations | Maximum</t>
  </si>
  <si>
    <t>19 years 6 months</t>
  </si>
  <si>
    <t>Noncompete agreements</t>
  </si>
  <si>
    <t>4 years</t>
  </si>
  <si>
    <t>Noncompete agreements | Minimum</t>
  </si>
  <si>
    <t>Noncompete agreements | Maximum</t>
  </si>
  <si>
    <t>5 years</t>
  </si>
  <si>
    <t>Work Truck Attachments segment</t>
  </si>
  <si>
    <t>Work Truck Solutions</t>
  </si>
  <si>
    <t>Summary of Significant Accounting Policies - Deferred Financing (Details) - USD ($) $ in Thousands</t>
  </si>
  <si>
    <t>Changes in deferred financing costs</t>
  </si>
  <si>
    <t>Balance at the beginning of the period</t>
  </si>
  <si>
    <t>Deferred financing costs capitalized on new debt</t>
  </si>
  <si>
    <t>Amortization of deferred financing costs</t>
  </si>
  <si>
    <t>Balance at the end of the period</t>
  </si>
  <si>
    <t>Summary of Significant Accounting Policies - Fair Value (Details) - USD ($) $ in Thousands</t>
  </si>
  <si>
    <t>3 Months Ended</t>
  </si>
  <si>
    <t>Sep. 30, 2017</t>
  </si>
  <si>
    <t>Jul. 15, 2016</t>
  </si>
  <si>
    <t>Assets:</t>
  </si>
  <si>
    <t>Other assets</t>
  </si>
  <si>
    <t>Total Assets</t>
  </si>
  <si>
    <t>Liabilities:</t>
  </si>
  <si>
    <t>Long term debt</t>
  </si>
  <si>
    <t>Interest rate swaps</t>
  </si>
  <si>
    <t>Total Liabilities</t>
  </si>
  <si>
    <t>Reconciliation of liability related to earnout</t>
  </si>
  <si>
    <t>Adjustments to fair value</t>
  </si>
  <si>
    <t>Payments to former owners</t>
  </si>
  <si>
    <t>Related Party Transaction, Purchases from Related Party</t>
  </si>
  <si>
    <t>Advertising expenses incurred</t>
  </si>
  <si>
    <t>Earnout</t>
  </si>
  <si>
    <t>Level 3 | Henderson</t>
  </si>
  <si>
    <t>Earnout, portion in other current liabilities</t>
  </si>
  <si>
    <t>Earnout, portion in other long term liabilities</t>
  </si>
  <si>
    <t>Level 3 | Dejana</t>
  </si>
  <si>
    <t>Recurring | Level 2</t>
  </si>
  <si>
    <t>Derivative Liability, Current</t>
  </si>
  <si>
    <t>Derivative Asset, Noncurrent</t>
  </si>
  <si>
    <t>Derivative Liability, Noncurrent</t>
  </si>
  <si>
    <t>Recurring | Level 3 | Henderson</t>
  </si>
  <si>
    <t>Recurring | Level 3 | Dejana</t>
  </si>
  <si>
    <t>Fleet Pride Inc,</t>
  </si>
  <si>
    <t>Summary of Significant Accounting Policies - Segments (Details) $ in Thousands</t>
  </si>
  <si>
    <t>Sep. 30, 2018USD ($)</t>
  </si>
  <si>
    <t>Jun. 30, 2018USD ($)</t>
  </si>
  <si>
    <t>Mar. 31, 2018USD ($)</t>
  </si>
  <si>
    <t>Dec. 31, 2017USD ($)item</t>
  </si>
  <si>
    <t>Sep. 30, 2017USD ($)</t>
  </si>
  <si>
    <t>Jun. 30, 2017USD ($)</t>
  </si>
  <si>
    <t>Mar. 31, 2017USD ($)</t>
  </si>
  <si>
    <t>Dec. 31, 2018USD ($)segmentitem</t>
  </si>
  <si>
    <t>Dec. 31, 2016USD ($)item</t>
  </si>
  <si>
    <t>Product offerings</t>
  </si>
  <si>
    <t>Number of distributors with more than 10% of company's net sales | item</t>
  </si>
  <si>
    <t>Number of Reportable Segments | segment</t>
  </si>
  <si>
    <t>Net sales | $</t>
  </si>
  <si>
    <t>Revenue Recognition (Revenue by customer and timing recognitions) (Details) $ in Thousands</t>
  </si>
  <si>
    <t>Dec. 31, 2018USD ($)</t>
  </si>
  <si>
    <t>Disaggregation of Revenue [Line Items]</t>
  </si>
  <si>
    <t>Independent dealer</t>
  </si>
  <si>
    <t>Government</t>
  </si>
  <si>
    <t>Fleet</t>
  </si>
  <si>
    <t>Other</t>
  </si>
  <si>
    <t>Point in time</t>
  </si>
  <si>
    <t>Over time</t>
  </si>
  <si>
    <t>Work Truck Attachments</t>
  </si>
  <si>
    <t>Number of revenue streams | item</t>
  </si>
  <si>
    <t>Work Truck Attachments | Independent dealer</t>
  </si>
  <si>
    <t>Work Truck Attachments | Government</t>
  </si>
  <si>
    <t>Work Truck Attachments | Point in time</t>
  </si>
  <si>
    <t>Work Truck Solutions | Independent dealer</t>
  </si>
  <si>
    <t>Work Truck Solutions | Fleet</t>
  </si>
  <si>
    <t>Work Truck Solutions | Other</t>
  </si>
  <si>
    <t>Work Truck Solutions | Point in time</t>
  </si>
  <si>
    <t>Work Truck Solutions | Over time</t>
  </si>
  <si>
    <t>Corporate &amp; Eliminations</t>
  </si>
  <si>
    <t>Corporate &amp; Eliminations | Other</t>
  </si>
  <si>
    <t>Corporate &amp; Eliminations | Point in time</t>
  </si>
  <si>
    <t>Effect of Change Higher/(Lower) | ASC 2014-09</t>
  </si>
  <si>
    <t>Effect of Change Higher/(Lower) | ASC 2014-09 | Work Truck Solutions | Over time</t>
  </si>
  <si>
    <t>Revenue Recognition (Contract Balances) (Details) $ in Thousands</t>
  </si>
  <si>
    <t>Changes in contract liabilities</t>
  </si>
  <si>
    <t>Balance at Beginning of Period</t>
  </si>
  <si>
    <t>Additions</t>
  </si>
  <si>
    <t>Deductions</t>
  </si>
  <si>
    <t>Balance at End of Period</t>
  </si>
  <si>
    <t>Contract assets</t>
  </si>
  <si>
    <t>Revenue Recognition (Remaining Performance Obligations and Practical Expedients) (Details)</t>
  </si>
  <si>
    <t>Practical expedient, incremental cost of obtaining contract</t>
  </si>
  <si>
    <t>True</t>
  </si>
  <si>
    <t>Optional exemption, performance obligation</t>
  </si>
  <si>
    <t>Revenue Recognition (Impact of New Revenue Guidance on Statements of Operations) (Details) - USD ($) $ / shares in Units, $ in Thousands</t>
  </si>
  <si>
    <t>Sep. 30, 2018</t>
  </si>
  <si>
    <t>Jun. 30, 2018</t>
  </si>
  <si>
    <t>Mar. 31, 2018</t>
  </si>
  <si>
    <t>Jun. 30, 2017</t>
  </si>
  <si>
    <t>Mar. 31, 2017</t>
  </si>
  <si>
    <t>Revenue Initial Application Period Cumulative Effect Transition [Line Items]</t>
  </si>
  <si>
    <t>Loss per common share:</t>
  </si>
  <si>
    <t>ASC 2014-09 | Balances without adoption of Topic 606</t>
  </si>
  <si>
    <t>ASC 2014-09 | Effect of Change Higher/(Lower)</t>
  </si>
  <si>
    <t>Revenue Recognition (Impact of New Revenue Guidance on Balance Sheet) (Details) - USD ($) $ in Thousands</t>
  </si>
  <si>
    <t>Assets</t>
  </si>
  <si>
    <t>Accounts Receivable</t>
  </si>
  <si>
    <t>Inventory</t>
  </si>
  <si>
    <t>Liabilities</t>
  </si>
  <si>
    <t>Deferred tax liability</t>
  </si>
  <si>
    <t>Stockholders' Equity:</t>
  </si>
  <si>
    <t>Acquisitions - Allocation of Purchase Price (Details) - USD ($) $ / shares in Units, $ in Thousands</t>
  </si>
  <si>
    <t>May 01, 2017</t>
  </si>
  <si>
    <t>Working capital adjustment</t>
  </si>
  <si>
    <t>Payable to former shareholder</t>
  </si>
  <si>
    <t>Allocation of the purchase price paid to the fair value of the net assets for acquisition</t>
  </si>
  <si>
    <t>Revenues</t>
  </si>
  <si>
    <t>Pre-tax operating losses</t>
  </si>
  <si>
    <t>Percentage of additional earnout payment</t>
  </si>
  <si>
    <t>50.00%</t>
  </si>
  <si>
    <t>Total consideration</t>
  </si>
  <si>
    <t>Short-term borrowings (repayments), net</t>
  </si>
  <si>
    <t>Payment of working capital</t>
  </si>
  <si>
    <t>Discount</t>
  </si>
  <si>
    <t>Payment of on hand cash at acquisition</t>
  </si>
  <si>
    <t>Transactions expenses</t>
  </si>
  <si>
    <t>Adjusted fair value of earn out consideration</t>
  </si>
  <si>
    <t>Subsequent adjustment</t>
  </si>
  <si>
    <t>Maximum earnout</t>
  </si>
  <si>
    <t>Earnout consideration amended period</t>
  </si>
  <si>
    <t>2 years</t>
  </si>
  <si>
    <t>Contingent consideration in the form of an earnout capped</t>
  </si>
  <si>
    <t>Fair value of the contingent consideration recognized</t>
  </si>
  <si>
    <t>Truck chassis floor plan inventory</t>
  </si>
  <si>
    <t>Property and equipment</t>
  </si>
  <si>
    <t>Other assets, long-term</t>
  </si>
  <si>
    <t>Accounts payable and other current liabilities</t>
  </si>
  <si>
    <t>Amortization period of goodwill, for income tax purpose</t>
  </si>
  <si>
    <t>Pro forma Information</t>
  </si>
  <si>
    <t>Earnings per common share assuming dilution attributable to common shareholders</t>
  </si>
  <si>
    <t>Revenues since acquisition</t>
  </si>
  <si>
    <t>Pre-tax operating income (losses) since acquisition</t>
  </si>
  <si>
    <t>Dejana | Revolving credit facility</t>
  </si>
  <si>
    <t>Unfavorable lease</t>
  </si>
  <si>
    <t>Inventories (Details) - USD ($) $ in Thousands</t>
  </si>
  <si>
    <t>Finished goods</t>
  </si>
  <si>
    <t>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Other Intangible Asset - Summary (Details) - USD ($) $ in Thousands</t>
  </si>
  <si>
    <t>Other intangible assets</t>
  </si>
  <si>
    <t>Amortizable intangibles, gross carrying amount</t>
  </si>
  <si>
    <t>Amortizable intangibles, accumulated amortization</t>
  </si>
  <si>
    <t>Finite-Lived Intangible Assets, Net, Total</t>
  </si>
  <si>
    <t>Intangible Assets, Gross (Excluding Goodwill), Total</t>
  </si>
  <si>
    <t>Net Carrying Amount</t>
  </si>
  <si>
    <t>Backlog</t>
  </si>
  <si>
    <t>License</t>
  </si>
  <si>
    <t>Trademark and tradenames</t>
  </si>
  <si>
    <t>Indefinite-lived intangibles, net carrying amount</t>
  </si>
  <si>
    <t>Other Intangible Asset - Estimated Amortization Expense (Details) - USD ($) $ in Thousands</t>
  </si>
  <si>
    <t>Estimated amortization expense for the next five years</t>
  </si>
  <si>
    <t>Weighted average remaining life for intangible assets</t>
  </si>
  <si>
    <t>10 years 6 months</t>
  </si>
  <si>
    <t>Amount received from settlement</t>
  </si>
  <si>
    <t>Long-Term Debt - Summary (Details) - USD ($) $ in Thousands</t>
  </si>
  <si>
    <t>Feb. 13, 2019</t>
  </si>
  <si>
    <t>Aug. 17, 2017</t>
  </si>
  <si>
    <t>Feb. 08, 2017</t>
  </si>
  <si>
    <t>Long-term debt</t>
  </si>
  <si>
    <t>Less current maturities</t>
  </si>
  <si>
    <t>Long-term debt, less current maturities</t>
  </si>
  <si>
    <t>Deferred financing costs, net</t>
  </si>
  <si>
    <t>Total long-term debt</t>
  </si>
  <si>
    <t>Long-term debt, additional disclosure</t>
  </si>
  <si>
    <t>Financing costs</t>
  </si>
  <si>
    <t>Voluntary payment</t>
  </si>
  <si>
    <t>Term loan facility</t>
  </si>
  <si>
    <t>Term Loan, net of debt discount</t>
  </si>
  <si>
    <t>Incremental term loan</t>
  </si>
  <si>
    <t>Actual interest rate (as a percent)</t>
  </si>
  <si>
    <t>5.35%</t>
  </si>
  <si>
    <t>4.70%</t>
  </si>
  <si>
    <t>Unamortized discount on issuance of debt</t>
  </si>
  <si>
    <t>Revolving credit facility</t>
  </si>
  <si>
    <t>Incremental Term Loan Facility</t>
  </si>
  <si>
    <t>Senior credit facilities</t>
  </si>
  <si>
    <t>Floor plan financing arrangements</t>
  </si>
  <si>
    <t>Remaining borrowing availability</t>
  </si>
  <si>
    <t>Percentage of net cash proceeds of certain asset sales, certain insurance or condemnation events, requirement for additional principal prepayments</t>
  </si>
  <si>
    <t>100.00%</t>
  </si>
  <si>
    <t>Percentage of excess cash flow paid as additional principal prepayments</t>
  </si>
  <si>
    <t>Reduced percentage of excess cash flow paid as additional principal prepayments upon achievement of certain leverage ratio thresholds, one</t>
  </si>
  <si>
    <t>0.00%</t>
  </si>
  <si>
    <t>Senior credit facilities | Maximum</t>
  </si>
  <si>
    <t>Period before end of the fiscal year, for additional principal prepayments of debt, from excess cash flow</t>
  </si>
  <si>
    <t>150 days</t>
  </si>
  <si>
    <t>Senior credit facilities | Term loan facility</t>
  </si>
  <si>
    <t>Maximum borrowing capacity</t>
  </si>
  <si>
    <t>Borrowings under senior credit facility</t>
  </si>
  <si>
    <t>Excess cash flow payment</t>
  </si>
  <si>
    <t>Senior credit facilities | Term loan facility | Maximum</t>
  </si>
  <si>
    <t>Additional term loan commitments</t>
  </si>
  <si>
    <t>Debt ratio</t>
  </si>
  <si>
    <t>Senior credit facilities | Term loan facility | ABR</t>
  </si>
  <si>
    <t>Interest rate margin (as a percent)</t>
  </si>
  <si>
    <t>3.25%</t>
  </si>
  <si>
    <t>Senior credit facilities | Term loan facility | ABR | Maximum</t>
  </si>
  <si>
    <t>2.00%</t>
  </si>
  <si>
    <t>Senior credit facilities | Term loan facility | ABR | Minimum</t>
  </si>
  <si>
    <t>2.50%</t>
  </si>
  <si>
    <t>Senior credit facilities | Term loan facility | Euro dollar</t>
  </si>
  <si>
    <t>4.25%</t>
  </si>
  <si>
    <t>Senior credit facilities | Term loan facility | Euro dollar | Maximum</t>
  </si>
  <si>
    <t>3.00%</t>
  </si>
  <si>
    <t>Senior credit facilities | Term loan facility | Euro dollar | Minimum</t>
  </si>
  <si>
    <t>3.50%</t>
  </si>
  <si>
    <t>Senior credit facilities | Term loan facility | First option | Minimum</t>
  </si>
  <si>
    <t>Additional interest margin added to fixed and variable rates (as a percent)</t>
  </si>
  <si>
    <t>Additional fixed interest rate spread (as a percent)</t>
  </si>
  <si>
    <t>Senior credit facilities | Term loan facility | First option | Federal funds</t>
  </si>
  <si>
    <t>Variable rate basis description</t>
  </si>
  <si>
    <t>Federal funds</t>
  </si>
  <si>
    <t>0.50%</t>
  </si>
  <si>
    <t>Senior credit facilities | Term loan facility | First option | Fixed rate</t>
  </si>
  <si>
    <t>Fixed interest rate base (as a percent)</t>
  </si>
  <si>
    <t>Senior credit facilities | Term loan facility | First option | One month London Interbank Offered Rate</t>
  </si>
  <si>
    <t>LIBOR for a one month interest period</t>
  </si>
  <si>
    <t>Senior credit facilities | Term loan facility | First option | Prime</t>
  </si>
  <si>
    <t>Prime Rate</t>
  </si>
  <si>
    <t>Senior credit facilities | Term loan facility | Second option | Fixed rate</t>
  </si>
  <si>
    <t>Senior credit facilities | Revolving credit facility | Second option | Federal funds</t>
  </si>
  <si>
    <t>federal funds</t>
  </si>
  <si>
    <t>Senior credit facilities | Revolving credit facility | Second option | One month London Interbank Offered Rate</t>
  </si>
  <si>
    <t>Senior credit facilities | Revolving credit facility | Second option | Prime</t>
  </si>
  <si>
    <t>Senior credit facilities | Amended term loan facility | ABR</t>
  </si>
  <si>
    <t>Senior credit facilities | Amended term loan facility | Euro dollar</t>
  </si>
  <si>
    <t>Letter of Credit</t>
  </si>
  <si>
    <t>Annual acquisitions allowed</t>
  </si>
  <si>
    <t>Fixed charge coverage ratio to be maintained if certain minimum availability under the credit facility is not maintained.</t>
  </si>
  <si>
    <t>Revolving credit facility | Maximum</t>
  </si>
  <si>
    <t>Facilities consolidation expenditure allowed</t>
  </si>
  <si>
    <t>Revolving credit facility | First option | Fixed rate | Maximum</t>
  </si>
  <si>
    <t>Revolving credit facility | First option | Fixed rate | Minimum</t>
  </si>
  <si>
    <t>1.50%</t>
  </si>
  <si>
    <t>Revolving credit facility | Second option | Federal funds</t>
  </si>
  <si>
    <t>Revolving credit facility | Second option | Federal funds | Maximum</t>
  </si>
  <si>
    <t>Revolving credit facility | Second option | Federal funds | Minimum</t>
  </si>
  <si>
    <t>Revolving credit facility | Second option | One month London Interbank Offered Rate</t>
  </si>
  <si>
    <t>Swingline loan</t>
  </si>
  <si>
    <t>Prior To Amendment | Senior credit facilities | Term loan facility</t>
  </si>
  <si>
    <t>Long-Term Debt - Swaps (Details) - USD ($) $ in Thousands</t>
  </si>
  <si>
    <t>24 Months Ended</t>
  </si>
  <si>
    <t>Feb. 20, 2015</t>
  </si>
  <si>
    <t>Derivative [Line Items]</t>
  </si>
  <si>
    <t>Negative fair value</t>
  </si>
  <si>
    <t>Bailment Pool Chasis Inventories Net</t>
  </si>
  <si>
    <t>Bailment pool</t>
  </si>
  <si>
    <t>Dejana | Bailment pool</t>
  </si>
  <si>
    <t>Interest Expense, Debt</t>
  </si>
  <si>
    <t>Prime | Bailment pool</t>
  </si>
  <si>
    <t>Debt Instrument, Interest Rate, Effective Percentage</t>
  </si>
  <si>
    <t>5.50%</t>
  </si>
  <si>
    <t>Senior credit facilities | Floor plan</t>
  </si>
  <si>
    <t>Senior credit facilities | Dejana | Floor plan</t>
  </si>
  <si>
    <t>Senior credit facilities | London Interbank Offered Rate (LIBOR) | Floor plan</t>
  </si>
  <si>
    <t>1.75%</t>
  </si>
  <si>
    <t>Senior credit facilities | Prime | Floor plan</t>
  </si>
  <si>
    <t>Minimum | Prime | Bailment pool</t>
  </si>
  <si>
    <t>Maximum | Prime | Bailment pool</t>
  </si>
  <si>
    <t>8.00%</t>
  </si>
  <si>
    <t>Interest rate swap | Accrued Expenses and Other Current Liabilities</t>
  </si>
  <si>
    <t>Interest rate swap | Other Noncurrent Liabilities</t>
  </si>
  <si>
    <t>Interest rate</t>
  </si>
  <si>
    <t>LIBOR floor (as a percent)</t>
  </si>
  <si>
    <t>Interest rate swap effective December 31, 2018 through June 30, 2021</t>
  </si>
  <si>
    <t>2.613%</t>
  </si>
  <si>
    <t>Interest rate swap effective June 30, 2021 through December 10, 2021</t>
  </si>
  <si>
    <t>2.793%</t>
  </si>
  <si>
    <t>Accrued Expenses and Other Current Liabilities (Details) - USD ($) $ in Thousands</t>
  </si>
  <si>
    <t>Payroll and related costs</t>
  </si>
  <si>
    <t>Employee benefits</t>
  </si>
  <si>
    <t>Accrued warranty</t>
  </si>
  <si>
    <t>Warranty Liability (Details) - USD ($) $ in Thousands</t>
  </si>
  <si>
    <t>Warranty liability</t>
  </si>
  <si>
    <t>Period of warranty history used in estimating warranty costs</t>
  </si>
  <si>
    <t>Company's warranty liability:</t>
  </si>
  <si>
    <t>Warranty provision</t>
  </si>
  <si>
    <t>Claims paid/settlements</t>
  </si>
  <si>
    <t>Warranty Reserves</t>
  </si>
  <si>
    <t>Establish warranty provision for acquired companies</t>
  </si>
  <si>
    <t>Snow and ice control equipment</t>
  </si>
  <si>
    <t>Warranty period</t>
  </si>
  <si>
    <t>Parts and accessories</t>
  </si>
  <si>
    <t>1 year</t>
  </si>
  <si>
    <t>Certain snowplows</t>
  </si>
  <si>
    <t>Income Taxes - Provision (Details) - USD ($) $ in Thousands</t>
  </si>
  <si>
    <t>Current:</t>
  </si>
  <si>
    <t>Federal</t>
  </si>
  <si>
    <t>State</t>
  </si>
  <si>
    <t>Current income tax expense (benefit)</t>
  </si>
  <si>
    <t>Deferred:</t>
  </si>
  <si>
    <t>Deferred income tax expense (benefit)</t>
  </si>
  <si>
    <t>Income Taxes - Reconciliation (Details) - USD ($) $ in Thousands</t>
  </si>
  <si>
    <t>Reconciliation of income tax expense computed at the federal statutory rate to the provision for income taxes</t>
  </si>
  <si>
    <t>Federal income tax expense at statutory rate</t>
  </si>
  <si>
    <t>State taxes, net of federal benefit</t>
  </si>
  <si>
    <t>Change in uncertain tax positions, net</t>
  </si>
  <si>
    <t>Research and development credit</t>
  </si>
  <si>
    <t>Rate change</t>
  </si>
  <si>
    <t>Manufacturing tax benefits</t>
  </si>
  <si>
    <t>Prior period adjustments</t>
  </si>
  <si>
    <t>Federal deferred rate change</t>
  </si>
  <si>
    <t>Provision for income tax expense (benefit)</t>
  </si>
  <si>
    <t>Income Taxes - Deferred Assets and Liabilities (Details) - USD ($) $ in Thousands</t>
  </si>
  <si>
    <t>Deferred tax assets:</t>
  </si>
  <si>
    <t>Allowance for doubtful accounts</t>
  </si>
  <si>
    <t>Inventory reserves</t>
  </si>
  <si>
    <t>Deferred compensation</t>
  </si>
  <si>
    <t>Earnout liabilities</t>
  </si>
  <si>
    <t>Pension and retiree health benefit obligations</t>
  </si>
  <si>
    <t>Accrued vacation</t>
  </si>
  <si>
    <t>Medical claims reserve</t>
  </si>
  <si>
    <t>State net operating losses</t>
  </si>
  <si>
    <t>Other accrued liabilities</t>
  </si>
  <si>
    <t>Valuation allowance for state net operating losses</t>
  </si>
  <si>
    <t>Total deferred tax assets</t>
  </si>
  <si>
    <t>Deferred tax liabilities:</t>
  </si>
  <si>
    <t>Tax deductible goodwill and other intangibles</t>
  </si>
  <si>
    <t>Accelerated depreciation</t>
  </si>
  <si>
    <t>Total deferred tax liabilities</t>
  </si>
  <si>
    <t>Net deferred tax liabilities</t>
  </si>
  <si>
    <t>Operating loss carry forwards</t>
  </si>
  <si>
    <t>Income Taxes - Uncertain tax positions (Details) - USD ($) $ in Thousands</t>
  </si>
  <si>
    <t>A reconciliation of the beginning and ending liability for uncertain tax positions</t>
  </si>
  <si>
    <t>Balance at beginning of year</t>
  </si>
  <si>
    <t>Increase Resulting from Current Period Tax Positions</t>
  </si>
  <si>
    <t>Increases for tax position taken in prior years</t>
  </si>
  <si>
    <t>Decreases due to settlements with taxing authorities</t>
  </si>
  <si>
    <t>Decreases due to lapses in the statute of limitations</t>
  </si>
  <si>
    <t>Balance at the end of year</t>
  </si>
  <si>
    <t>Unrecognized tax benefits that would affect the effective tax rate, if recognized</t>
  </si>
  <si>
    <t>Accrued interest and penalties reported as income tax liability</t>
  </si>
  <si>
    <t>U.S. corporate income tax rate</t>
  </si>
  <si>
    <t>21.00%</t>
  </si>
  <si>
    <t>35.00%</t>
  </si>
  <si>
    <t>Net deferred tax liability</t>
  </si>
  <si>
    <t>Employee Retirement Plans - Reconciliations (Details) - USD ($) $ in Thousands</t>
  </si>
  <si>
    <t>Change in plan assets:</t>
  </si>
  <si>
    <t>Fair value of plan assets at beginning of year</t>
  </si>
  <si>
    <t>Fair value of plan assets at end of year</t>
  </si>
  <si>
    <t>Amounts recognized in the consolidated balance sheets consisted</t>
  </si>
  <si>
    <t>Components of net periodic cost:</t>
  </si>
  <si>
    <t>Service cost</t>
  </si>
  <si>
    <t>Interest cost</t>
  </si>
  <si>
    <t>Expected return on plan assets</t>
  </si>
  <si>
    <t>Amortization of net (gain) loss</t>
  </si>
  <si>
    <t>Net periodic pension cost</t>
  </si>
  <si>
    <t>Employer contributions during the period</t>
  </si>
  <si>
    <t>Change in projected benefit obligation:</t>
  </si>
  <si>
    <t>Benefit obligation at beginning of year</t>
  </si>
  <si>
    <t>Actuarial (gain) loss</t>
  </si>
  <si>
    <t>Benefits paid</t>
  </si>
  <si>
    <t>Curtailment</t>
  </si>
  <si>
    <t>Benefit obligation at end of year</t>
  </si>
  <si>
    <t>Actual return on plan assets</t>
  </si>
  <si>
    <t>Funded status at end of year</t>
  </si>
  <si>
    <t>Accumulated benefit obligation</t>
  </si>
  <si>
    <t>Pension plan | Minimum</t>
  </si>
  <si>
    <t>Participant contributions</t>
  </si>
  <si>
    <t>Period of coverage under the plan</t>
  </si>
  <si>
    <t>Amounts recognized in the consolidated balance sheets</t>
  </si>
  <si>
    <t>Period of service of employees</t>
  </si>
  <si>
    <t>Employee Retirement Plans - Assumptions (Details)</t>
  </si>
  <si>
    <t>Dec. 31, 2019</t>
  </si>
  <si>
    <t>Assumptions used in determining net periodic pension cost for the plans</t>
  </si>
  <si>
    <t>Discount rates (as a percent)</t>
  </si>
  <si>
    <t>3.60%</t>
  </si>
  <si>
    <t>Minimum</t>
  </si>
  <si>
    <t>4.20%</t>
  </si>
  <si>
    <t>Rates of increase in compensation levels: Salaried (as a percent)</t>
  </si>
  <si>
    <t>Expected long-term rate of return on assets (as a percent)</t>
  </si>
  <si>
    <t>5.80%</t>
  </si>
  <si>
    <t>6.50%</t>
  </si>
  <si>
    <t>7.25%</t>
  </si>
  <si>
    <t>Assumptions used to determine the benefit obligation</t>
  </si>
  <si>
    <t>Discount rate (as a percent)</t>
  </si>
  <si>
    <t>4.50%</t>
  </si>
  <si>
    <t>Salaried Pension Plan | Forecast</t>
  </si>
  <si>
    <t>Hourly Pension Plan</t>
  </si>
  <si>
    <t>Hourly Pension Plan | Forecast</t>
  </si>
  <si>
    <t>3.20%</t>
  </si>
  <si>
    <t>3.40%</t>
  </si>
  <si>
    <t>3.80%</t>
  </si>
  <si>
    <t>4.10%</t>
  </si>
  <si>
    <t>Summary of healthcare cost trend rates</t>
  </si>
  <si>
    <t>Ultimate healthcare cost trend rate (as a percent)</t>
  </si>
  <si>
    <t>Participation (as a percent)</t>
  </si>
  <si>
    <t>60.00%</t>
  </si>
  <si>
    <t>Assumed health care cost trend rate for the next fiscal year (as a percent)</t>
  </si>
  <si>
    <t>6.80%</t>
  </si>
  <si>
    <t>7.00%</t>
  </si>
  <si>
    <t>Ultimate rate in 2025 (as a percent)</t>
  </si>
  <si>
    <t>Ultimate rate in 2024 (as a percent)</t>
  </si>
  <si>
    <t>Ultimate rate in 2023 (as a percent)</t>
  </si>
  <si>
    <t>Other postretirement benefit cost | Under 65</t>
  </si>
  <si>
    <t>Employee Retirement Plans - Expected Benefit Payments (Details) - USD ($) $ in Thousands</t>
  </si>
  <si>
    <t>Expected benefit payments</t>
  </si>
  <si>
    <t>Voluntary contribution</t>
  </si>
  <si>
    <t>2024-2028</t>
  </si>
  <si>
    <t>Pension funding contributions made</t>
  </si>
  <si>
    <t>Required pension funding contributions expected to be made in next fiscal year</t>
  </si>
  <si>
    <t>Employee Retirement Plans - Asset Allocation (Details) - USD ($) $ in Thousands</t>
  </si>
  <si>
    <t>Actual allocation of pension plan assets</t>
  </si>
  <si>
    <t>Qualified Hourly Pension Plan [Member]</t>
  </si>
  <si>
    <t>Target (as a percent)</t>
  </si>
  <si>
    <t>Weighted-average asset allocation (as a percent)</t>
  </si>
  <si>
    <t>Qualified Hourly Pension Plan [Member] | Large Cap Equity</t>
  </si>
  <si>
    <t>5.00%</t>
  </si>
  <si>
    <t>34.00%</t>
  </si>
  <si>
    <t>Qualified Hourly Pension Plan [Member] | Mid Cap Equity</t>
  </si>
  <si>
    <t>Qualified Hourly Pension Plan [Member] | Small Cap Equity</t>
  </si>
  <si>
    <t>Qualified Hourly Pension Plan [Member] | International Equity</t>
  </si>
  <si>
    <t>14.00%</t>
  </si>
  <si>
    <t>15.00%</t>
  </si>
  <si>
    <t>Qualified Hourly Pension Plan [Member] | Emerging markets Equity</t>
  </si>
  <si>
    <t>Qualified Hourly Pension Plan [Member] | Fixed Income and Cash Equivalents</t>
  </si>
  <si>
    <t>90.00%</t>
  </si>
  <si>
    <t>40.00%</t>
  </si>
  <si>
    <t>99.00%</t>
  </si>
  <si>
    <t>38.00%</t>
  </si>
  <si>
    <t>Qualified Hourly Pension Plan [Member] | Real Estate</t>
  </si>
  <si>
    <t>6.00%</t>
  </si>
  <si>
    <t>Salaried Pension Plan | Large Cap Equity</t>
  </si>
  <si>
    <t>23.00%</t>
  </si>
  <si>
    <t>Salaried Pension Plan | Mid Cap Equity</t>
  </si>
  <si>
    <t>Salaried Pension Plan | Small Cap Equity</t>
  </si>
  <si>
    <t>Salaried Pension Plan | International Equity</t>
  </si>
  <si>
    <t>9.00%</t>
  </si>
  <si>
    <t>Salaried Pension Plan | Emerging markets Equity</t>
  </si>
  <si>
    <t>Salaried Pension Plan | Fixed Income and Cash Equivalents</t>
  </si>
  <si>
    <t>98.00%</t>
  </si>
  <si>
    <t>58.00%</t>
  </si>
  <si>
    <t>Salaried Pension Plan | Real Estate</t>
  </si>
  <si>
    <t>Employee Retirement Plans - Fair Value (Details) - USD ($) $ in Thousands</t>
  </si>
  <si>
    <t>Total pension plan assets</t>
  </si>
  <si>
    <t>Equity holdings</t>
  </si>
  <si>
    <t>Equity holdings | Level 2</t>
  </si>
  <si>
    <t>Fixed-income holdings</t>
  </si>
  <si>
    <t>Fixed-income holdings | Level 2</t>
  </si>
  <si>
    <t>Alternative investments</t>
  </si>
  <si>
    <t>Alternative investments | Level 3</t>
  </si>
  <si>
    <t>Employee Retirement Plans - FV Rollforward (Details) - USD ($) $ in Thousands</t>
  </si>
  <si>
    <t>Reconciliation of the fair value measurements using significant unobservable inputs (Level 3)</t>
  </si>
  <si>
    <t>Deposits</t>
  </si>
  <si>
    <t>Actual return on plan assets held at reporting date</t>
  </si>
  <si>
    <t>Withdrawals and transfers</t>
  </si>
  <si>
    <t>Employee Retirement Plans - Changes in Healthcare Cost Trend Rate (Details) $ in Thousands</t>
  </si>
  <si>
    <t>Amounts included in other comprehensive loss, net of tax</t>
  </si>
  <si>
    <t>Net actuarial gain (loss)</t>
  </si>
  <si>
    <t>Amounts that will be amortized from accumulated other comprehensive income loss into net periodic pension or OPEB cost in the next fiscal year</t>
  </si>
  <si>
    <t>Estimated actuarial gain (loss)</t>
  </si>
  <si>
    <t>Effect of one percentage point change in the healthcare cost trend rate</t>
  </si>
  <si>
    <t>Effect on total service and interest cost, 1% increase</t>
  </si>
  <si>
    <t>Effect on total service and interest cost, 1% decrease</t>
  </si>
  <si>
    <t>Effect on postretirement benefit obligation, 1% increase</t>
  </si>
  <si>
    <t>Effect on postretirement benefit obligation, 1% decrease</t>
  </si>
  <si>
    <t>Employee Retirement Plans - Defined Contribution and Nonqualified Plans (Details) - USD ($) $ in Thousands</t>
  </si>
  <si>
    <t>Defined contribution plan</t>
  </si>
  <si>
    <t>Company's matching contributions</t>
  </si>
  <si>
    <t>Non-discretionary employer contributions</t>
  </si>
  <si>
    <t>Non-qualified plan</t>
  </si>
  <si>
    <t>Expense</t>
  </si>
  <si>
    <t>Amount accrued</t>
  </si>
  <si>
    <t>Dejana Defined Contribution Plan</t>
  </si>
  <si>
    <t>Stock-Based Compensation - Summary of Restricted Stock Awards and Units (Details) - $ / shares</t>
  </si>
  <si>
    <t>Mar. 31, 2016</t>
  </si>
  <si>
    <t>2010 Plan | Common Stock</t>
  </si>
  <si>
    <t>Maximum number of shares of common stock that may be issued</t>
  </si>
  <si>
    <t>Number of shares of common stock available for grant</t>
  </si>
  <si>
    <t>Restricted Stock Share Awards</t>
  </si>
  <si>
    <t>Shares</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 of the period (in dollars per share)</t>
  </si>
  <si>
    <t>Weighted Average Remaining Contractual Term</t>
  </si>
  <si>
    <t>Unvested at the beginning of the period</t>
  </si>
  <si>
    <t>4 days</t>
  </si>
  <si>
    <t>Unvested at the end of the period</t>
  </si>
  <si>
    <t>Restricted Stock Unit Awards</t>
  </si>
  <si>
    <t>Granted (in shares)</t>
  </si>
  <si>
    <t>Cancelled and forfeited (in shares)</t>
  </si>
  <si>
    <t>Expected to vest in the future, at the end of the period (in shares)</t>
  </si>
  <si>
    <t>Granted (in dollars per share)</t>
  </si>
  <si>
    <t>Cancelled and forfeited (in dollars per share)</t>
  </si>
  <si>
    <t>Expected to vest in the future, at the end of the period (in dollars per share)</t>
  </si>
  <si>
    <t>1 year 3 months 26 days</t>
  </si>
  <si>
    <t>10 months 2 days</t>
  </si>
  <si>
    <t>11 months 16 days</t>
  </si>
  <si>
    <t>Granted</t>
  </si>
  <si>
    <t>5 months 5 days</t>
  </si>
  <si>
    <t>3 months 22 days</t>
  </si>
  <si>
    <t>4 months 6 days</t>
  </si>
  <si>
    <t>Expected to vest in future, at the end of the period</t>
  </si>
  <si>
    <t>Stock-Based Compensation - Additional Information (Details) $ in Thousands</t>
  </si>
  <si>
    <t>Mar. 31, 2018shares</t>
  </si>
  <si>
    <t>Mar. 31, 2017shares</t>
  </si>
  <si>
    <t>Dec. 31, 2018USD ($)itemshares</t>
  </si>
  <si>
    <t>Additional Employee Stock Plans Information</t>
  </si>
  <si>
    <t>Restricted Stock Share Awards | 2010 Plan</t>
  </si>
  <si>
    <t>Compensation expenses recognized</t>
  </si>
  <si>
    <t>Unrecognized compensation expense, net of expected forfeitures, calculated under the fair value method for shares expected to vest</t>
  </si>
  <si>
    <t>Performance Share Unit Awards</t>
  </si>
  <si>
    <t>Performance Share Unit Awards | 2010 Plan</t>
  </si>
  <si>
    <t>Performance period</t>
  </si>
  <si>
    <t>Number of performance shares company expects participants to earn | shares</t>
  </si>
  <si>
    <t>Number of performance shares units that will be converted into RSUs | shares</t>
  </si>
  <si>
    <t>Vesting period of awards</t>
  </si>
  <si>
    <t>Restricted Stock Unit Awards | 2010 Plan</t>
  </si>
  <si>
    <t>Minimum age of employee, attaining which awards are continued to be vested upon retirement | item</t>
  </si>
  <si>
    <t>Minimum service period, upon serving which awards are continued to be vested upon retirement</t>
  </si>
  <si>
    <t>Minimum age of employee along with service period condition, attaining which awards are continued to be vested upon retirement | item</t>
  </si>
  <si>
    <t>Maximum period following a termination of service in which the share-based award will be settled</t>
  </si>
  <si>
    <t>2 months 15 days</t>
  </si>
  <si>
    <t>Percentage of RSUs issued that will immediately vest and be converted into common shares</t>
  </si>
  <si>
    <t>33.33%</t>
  </si>
  <si>
    <t>Percentage of RSUs issued that will vest ratably over the remaining vesting period</t>
  </si>
  <si>
    <t>66.67%</t>
  </si>
  <si>
    <t>Restricted Stock Unit Awards | 2010 Plan | Management</t>
  </si>
  <si>
    <t>Accelerated stock based compensation expense</t>
  </si>
  <si>
    <t>Restricted Stock Unit Awards | 2010 Plan | Common Stock</t>
  </si>
  <si>
    <t>Number of shares issued upon exercise of units other than options | shares</t>
  </si>
  <si>
    <t>Earnings Per Share (Details) - USD ($) $ / shares in Units, shares in Thousands, $ in Thousands</t>
  </si>
  <si>
    <t>Basic earnings (loss) per common share</t>
  </si>
  <si>
    <t>Less income (loss) allocated to participating securities</t>
  </si>
  <si>
    <t>Net income (loss) attributable to common shareholders</t>
  </si>
  <si>
    <t>Weighted average common shares outstanding</t>
  </si>
  <si>
    <t>Basic earnings (loss) per common share (in dollars per share)</t>
  </si>
  <si>
    <t>Earnings per common share assuming dilution</t>
  </si>
  <si>
    <t>Incremental shares applicable to non-participating RSUs</t>
  </si>
  <si>
    <t>Weighted average common shares assuming dilution</t>
  </si>
  <si>
    <t>Earnings (loss) per common share assuming dilution (in dollars per share)</t>
  </si>
  <si>
    <t>Commitment and Contingencies (Details) - USD ($) $ in Thousands</t>
  </si>
  <si>
    <t>Future Minimum Lease Payments</t>
  </si>
  <si>
    <t>Thereafter</t>
  </si>
  <si>
    <t>Total lease obligations</t>
  </si>
  <si>
    <t>Operating lease rent expense</t>
  </si>
  <si>
    <t>Due to related parties</t>
  </si>
  <si>
    <t>Related Party Leases</t>
  </si>
  <si>
    <t>Third Party Leases</t>
  </si>
  <si>
    <t>Segments (Details) $ in Thousands</t>
  </si>
  <si>
    <t>Dec. 31, 2018USD ($)segmentcustomer</t>
  </si>
  <si>
    <t>Segment Reporting Information [Line Items]</t>
  </si>
  <si>
    <t>Number of reportable segments | segment</t>
  </si>
  <si>
    <t>Number of customers | customer</t>
  </si>
  <si>
    <t>Gross profit (loss)</t>
  </si>
  <si>
    <t>Selling, general and administrative expense</t>
  </si>
  <si>
    <t>Income (loss) from operations</t>
  </si>
  <si>
    <t>Adjusted EBITDA</t>
  </si>
  <si>
    <t>Capital Expenditures</t>
  </si>
  <si>
    <t>Capital Expenditures including adjustments to accruals and payables</t>
  </si>
  <si>
    <t>Operating segment | Work Truck Attachments</t>
  </si>
  <si>
    <t>Operating segment | Work Truck Solutions</t>
  </si>
  <si>
    <t>Stockholders' equity (Details)</t>
  </si>
  <si>
    <t>Dec. 31, 2018item$ / sharesshares</t>
  </si>
  <si>
    <t>Dec. 31, 2017$ / sharesshares</t>
  </si>
  <si>
    <t>Temporary Equity, Shares Issued</t>
  </si>
  <si>
    <t>Temporary Equity, Shares Outstanding</t>
  </si>
  <si>
    <t>Number of votes per share | item</t>
  </si>
  <si>
    <t>Common Stock, Par or Stated Value Per Share | $ / shares</t>
  </si>
  <si>
    <t>Common Stock, Shares Authorized</t>
  </si>
  <si>
    <t>Common Stock, Shares, Issued</t>
  </si>
  <si>
    <t>Common Stock, Shares, Outstanding</t>
  </si>
  <si>
    <t>Series A Redeemable Preferred Stock</t>
  </si>
  <si>
    <t>Shares authorized</t>
  </si>
  <si>
    <t>Par value (in dollars per share) | $ / shares</t>
  </si>
  <si>
    <t>Valuation and qualifying accounts (Details) - USD ($) $ in Thousands</t>
  </si>
  <si>
    <t>Balance at the beginning of the year</t>
  </si>
  <si>
    <t>Additions charged to earnings</t>
  </si>
  <si>
    <t>Changes to net</t>
  </si>
  <si>
    <t>Balance at the end of the year</t>
  </si>
  <si>
    <t>Valuation of deferred tax assets</t>
  </si>
  <si>
    <t>Changes in Accumulated Other Comprehensive Loss by Component - Rollforward (Details) - USD ($) $ in Thousands</t>
  </si>
  <si>
    <t>Changes to accumulated other comprehensive loss by component</t>
  </si>
  <si>
    <t>Other comprehensive gain before reclassifications</t>
  </si>
  <si>
    <t>Amounts reclassified from accumulated other comprehensive loss</t>
  </si>
  <si>
    <t>Unrealized Net Loss on Interest Rate Swap</t>
  </si>
  <si>
    <t>Other Postretirement Benefit Liability</t>
  </si>
  <si>
    <t>Pension Liability</t>
  </si>
  <si>
    <t>ASC 2014-09</t>
  </si>
  <si>
    <t>Impact due to adoption</t>
  </si>
  <si>
    <t>ASU 2018-02 | Unrealized Net Loss on Interest Rate Swap</t>
  </si>
  <si>
    <t>ASU 2018-02 | Other Postretirement Benefit Liability</t>
  </si>
  <si>
    <t>ASU 2018-02 | Pension Liability</t>
  </si>
  <si>
    <t>Changes in Accumulated Other Comprehensive Loss by Component - Reclassifications (Details) - USD ($) $ in Thousands</t>
  </si>
  <si>
    <t>Amounts reclassified from accumulated other comprehensive loss:</t>
  </si>
  <si>
    <t>Tax expense (benefit)</t>
  </si>
  <si>
    <t>Reclassification net of tax</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 | Amount reclassified from accumulated other comprehensive income</t>
  </si>
  <si>
    <t>Quarterly Financial Information (Unaudited) (Details) - USD ($) $ / shares in Units, $ in Thousands</t>
  </si>
  <si>
    <t>Gain (Loss) Related to Litigation Settlement</t>
  </si>
  <si>
    <t>Recent Accounting Pronouncements (Details) - ASU 2016-02 - Forecast $ in Thousands</t>
  </si>
  <si>
    <t>Mar. 31, 2019USD ($)</t>
  </si>
  <si>
    <t>Right of use asset</t>
  </si>
  <si>
    <t>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72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90</v>
      </c>
    </row>
    <row r="15" spans="1:4">
      <c r="A15" s="4" t="s">
        <v>25</v>
      </c>
      <c r="C15" s="5" t="n">
        <v>2270099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20</v>
      </c>
      <c r="C3" s="6" t="n">
        <v>36875</v>
      </c>
    </row>
    <row r="4" spans="1:3">
      <c r="A4" s="4" t="s">
        <v>33</v>
      </c>
      <c r="B4" s="5" t="n">
        <v>81485</v>
      </c>
      <c r="C4" s="5" t="n">
        <v>79120</v>
      </c>
    </row>
    <row r="5" spans="1:3">
      <c r="A5" s="4" t="s">
        <v>34</v>
      </c>
      <c r="B5" s="5" t="n">
        <v>81996</v>
      </c>
      <c r="C5" s="5" t="n">
        <v>71524</v>
      </c>
    </row>
    <row r="6" spans="1:3">
      <c r="A6" s="4" t="s">
        <v>35</v>
      </c>
      <c r="B6" s="5" t="n">
        <v>4204</v>
      </c>
      <c r="C6" s="5" t="n">
        <v>7711</v>
      </c>
    </row>
    <row r="7" spans="1:3">
      <c r="A7" s="4" t="s">
        <v>36</v>
      </c>
      <c r="B7" s="5" t="n">
        <v>3590</v>
      </c>
      <c r="C7" s="5" t="n">
        <v>2883</v>
      </c>
    </row>
    <row r="8" spans="1:3">
      <c r="A8" s="4" t="s">
        <v>37</v>
      </c>
      <c r="B8" s="5" t="n">
        <v>199095</v>
      </c>
      <c r="C8" s="5" t="n">
        <v>198113</v>
      </c>
    </row>
    <row r="9" spans="1:3">
      <c r="A9" s="4" t="s">
        <v>38</v>
      </c>
      <c r="B9" s="5" t="n">
        <v>55195</v>
      </c>
      <c r="C9" s="5" t="n">
        <v>53962</v>
      </c>
    </row>
    <row r="10" spans="1:3">
      <c r="A10" s="4" t="s">
        <v>39</v>
      </c>
      <c r="B10" s="5" t="n">
        <v>241006</v>
      </c>
      <c r="C10" s="5" t="n">
        <v>241006</v>
      </c>
    </row>
    <row r="11" spans="1:3">
      <c r="A11" s="4" t="s">
        <v>40</v>
      </c>
      <c r="B11" s="5" t="n">
        <v>174678</v>
      </c>
      <c r="C11" s="5" t="n">
        <v>186150</v>
      </c>
    </row>
    <row r="12" spans="1:3">
      <c r="A12" s="4" t="s">
        <v>41</v>
      </c>
      <c r="B12" s="5" t="n">
        <v>6219</v>
      </c>
      <c r="C12" s="5" t="n">
        <v>5945</v>
      </c>
    </row>
    <row r="13" spans="1:3">
      <c r="A13" s="4" t="s">
        <v>42</v>
      </c>
      <c r="B13" s="5" t="n">
        <v>676193</v>
      </c>
      <c r="C13" s="5" t="n">
        <v>685176</v>
      </c>
    </row>
    <row r="14" spans="1:3">
      <c r="A14" s="3" t="s">
        <v>43</v>
      </c>
    </row>
    <row r="15" spans="1:3">
      <c r="A15" s="4" t="s">
        <v>44</v>
      </c>
      <c r="B15" s="5" t="n">
        <v>18703</v>
      </c>
      <c r="C15" s="5" t="n">
        <v>16323</v>
      </c>
    </row>
    <row r="16" spans="1:3">
      <c r="A16" s="4" t="s">
        <v>45</v>
      </c>
      <c r="B16" s="5" t="n">
        <v>23306</v>
      </c>
      <c r="C16" s="5" t="n">
        <v>21004</v>
      </c>
    </row>
    <row r="17" spans="1:3">
      <c r="A17" s="4" t="s">
        <v>46</v>
      </c>
      <c r="B17" s="5" t="n">
        <v>4204</v>
      </c>
      <c r="C17" s="5" t="n">
        <v>7711</v>
      </c>
    </row>
    <row r="18" spans="1:3">
      <c r="A18" s="4" t="s">
        <v>47</v>
      </c>
      <c r="B18" s="5" t="n">
        <v>106</v>
      </c>
      <c r="C18" s="5" t="n">
        <v>2996</v>
      </c>
    </row>
    <row r="19" spans="1:3">
      <c r="A19" s="4" t="s">
        <v>48</v>
      </c>
      <c r="B19" s="5" t="n">
        <v>32749</v>
      </c>
      <c r="C19" s="5" t="n">
        <v>32749</v>
      </c>
    </row>
    <row r="20" spans="1:3">
      <c r="A20" s="4" t="s">
        <v>49</v>
      </c>
      <c r="B20" s="5" t="n">
        <v>79068</v>
      </c>
      <c r="C20" s="5" t="n">
        <v>80783</v>
      </c>
    </row>
    <row r="21" spans="1:3">
      <c r="A21" s="4" t="s">
        <v>50</v>
      </c>
      <c r="B21" s="5" t="n">
        <v>6240</v>
      </c>
      <c r="C21" s="5" t="n">
        <v>6809</v>
      </c>
    </row>
    <row r="22" spans="1:3">
      <c r="A22" s="4" t="s">
        <v>51</v>
      </c>
      <c r="B22" s="5" t="n">
        <v>2129</v>
      </c>
      <c r="C22" s="5" t="n">
        <v>9761</v>
      </c>
    </row>
    <row r="23" spans="1:3">
      <c r="A23" s="4" t="s">
        <v>52</v>
      </c>
      <c r="B23" s="5" t="n">
        <v>48198</v>
      </c>
      <c r="C23" s="5" t="n">
        <v>39269</v>
      </c>
    </row>
    <row r="24" spans="1:3">
      <c r="A24" s="4" t="s">
        <v>53</v>
      </c>
      <c r="B24" s="5" t="n">
        <v>242946</v>
      </c>
      <c r="C24" s="5" t="n">
        <v>274872</v>
      </c>
    </row>
    <row r="25" spans="1:3">
      <c r="A25" s="4" t="s">
        <v>54</v>
      </c>
      <c r="B25" s="5" t="n">
        <v>14856</v>
      </c>
      <c r="C25" s="5" t="n">
        <v>17004</v>
      </c>
    </row>
    <row r="26" spans="1:3">
      <c r="A26" s="3" t="s">
        <v>55</v>
      </c>
    </row>
    <row r="27" spans="1:3">
      <c r="A27" s="4" t="s">
        <v>56</v>
      </c>
      <c r="B27" s="5" t="n">
        <v>227</v>
      </c>
      <c r="C27" s="5" t="n">
        <v>226</v>
      </c>
    </row>
    <row r="28" spans="1:3">
      <c r="A28" s="4" t="s">
        <v>57</v>
      </c>
      <c r="B28" s="5" t="n">
        <v>151813</v>
      </c>
      <c r="C28" s="5" t="n">
        <v>147287</v>
      </c>
    </row>
    <row r="29" spans="1:3">
      <c r="A29" s="4" t="s">
        <v>58</v>
      </c>
      <c r="B29" s="5" t="n">
        <v>136765</v>
      </c>
      <c r="C29" s="5" t="n">
        <v>115737</v>
      </c>
    </row>
    <row r="30" spans="1:3">
      <c r="A30" s="4" t="s">
        <v>59</v>
      </c>
      <c r="B30" s="5" t="n">
        <v>-6049</v>
      </c>
      <c r="C30" s="5" t="n">
        <v>-6572</v>
      </c>
    </row>
    <row r="31" spans="1:3">
      <c r="A31" s="4" t="s">
        <v>60</v>
      </c>
      <c r="B31" s="5" t="n">
        <v>282756</v>
      </c>
      <c r="C31" s="5" t="n">
        <v>256678</v>
      </c>
    </row>
    <row r="32" spans="1:3">
      <c r="A32" s="4" t="s">
        <v>61</v>
      </c>
      <c r="B32" s="6" t="n">
        <v>676193</v>
      </c>
      <c r="C32" s="6" t="n">
        <v>68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200000000</v>
      </c>
      <c r="C4" s="5" t="n">
        <v>200000000</v>
      </c>
    </row>
    <row r="5" spans="1:3">
      <c r="A5" s="4" t="s">
        <v>66</v>
      </c>
      <c r="B5" s="5" t="n">
        <v>22700991</v>
      </c>
      <c r="C5" s="5" t="n">
        <v>22590897</v>
      </c>
    </row>
    <row r="6" spans="1:3">
      <c r="A6" s="4" t="s">
        <v>67</v>
      </c>
      <c r="B6" s="5" t="n">
        <v>22700991</v>
      </c>
      <c r="C6" s="5" t="n">
        <v>2259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34</v>
      </c>
      <c r="B10" s="4" t="s">
        <v>219</v>
      </c>
    </row>
    <row r="11" spans="1:2">
      <c r="A11" s="4" t="s">
        <v>220</v>
      </c>
      <c r="B11" s="4" t="s">
        <v>221</v>
      </c>
    </row>
    <row r="12" spans="1:2">
      <c r="A12" s="4" t="s">
        <v>17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72</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row>
    <row r="7" spans="1:2">
      <c r="A7" s="4" t="s">
        <v>264</v>
      </c>
      <c r="B7" s="4" t="s">
        <v>265</v>
      </c>
    </row>
    <row r="8" spans="1:2">
      <c r="A8" s="4" t="s">
        <v>266</v>
      </c>
    </row>
    <row r="9" spans="1:2">
      <c r="A9" s="4" t="s">
        <v>264</v>
      </c>
      <c r="B9"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6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4" t="s">
        <v>277</v>
      </c>
      <c r="B4" s="4" t="s">
        <v>278</v>
      </c>
    </row>
    <row r="5" spans="1:2">
      <c r="A5" s="4" t="s">
        <v>279</v>
      </c>
      <c r="B5" s="4" t="s">
        <v>280</v>
      </c>
    </row>
    <row r="6" spans="1:2">
      <c r="A6" s="4" t="s">
        <v>281</v>
      </c>
    </row>
    <row r="7" spans="1:2">
      <c r="A7" s="4" t="s">
        <v>277</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3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7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77</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524067</v>
      </c>
      <c r="C4" s="6" t="n">
        <v>474927</v>
      </c>
      <c r="D4" s="6" t="n">
        <v>416268</v>
      </c>
    </row>
    <row r="5" spans="1:4">
      <c r="A5" s="4" t="s">
        <v>72</v>
      </c>
      <c r="B5" s="5" t="n">
        <v>369177</v>
      </c>
      <c r="C5" s="5" t="n">
        <v>331841</v>
      </c>
      <c r="D5" s="5" t="n">
        <v>282294</v>
      </c>
    </row>
    <row r="6" spans="1:4">
      <c r="A6" s="4" t="s">
        <v>73</v>
      </c>
      <c r="B6" s="5" t="n">
        <v>154890</v>
      </c>
      <c r="C6" s="5" t="n">
        <v>143086</v>
      </c>
      <c r="D6" s="5" t="n">
        <v>133974</v>
      </c>
    </row>
    <row r="7" spans="1:4">
      <c r="A7" s="4" t="s">
        <v>74</v>
      </c>
      <c r="B7" s="5" t="n">
        <v>69958</v>
      </c>
      <c r="C7" s="5" t="n">
        <v>60877</v>
      </c>
      <c r="D7" s="5" t="n">
        <v>53570</v>
      </c>
    </row>
    <row r="8" spans="1:4">
      <c r="A8" s="4" t="s">
        <v>75</v>
      </c>
      <c r="B8" s="5" t="n">
        <v>11472</v>
      </c>
      <c r="C8" s="5" t="n">
        <v>11401</v>
      </c>
      <c r="D8" s="5" t="n">
        <v>10596</v>
      </c>
    </row>
    <row r="9" spans="1:4">
      <c r="A9" s="4" t="s">
        <v>76</v>
      </c>
      <c r="B9" s="5" t="n">
        <v>73460</v>
      </c>
      <c r="C9" s="5" t="n">
        <v>70808</v>
      </c>
      <c r="D9" s="5" t="n">
        <v>69808</v>
      </c>
    </row>
    <row r="10" spans="1:4">
      <c r="A10" s="4" t="s">
        <v>77</v>
      </c>
      <c r="B10" s="5" t="n">
        <v>-16943</v>
      </c>
      <c r="C10" s="5" t="n">
        <v>-18336</v>
      </c>
      <c r="D10" s="5" t="n">
        <v>-15195</v>
      </c>
    </row>
    <row r="11" spans="1:4">
      <c r="A11" s="4" t="s">
        <v>78</v>
      </c>
      <c r="C11" s="5" t="n">
        <v>1275</v>
      </c>
      <c r="D11" s="5" t="n">
        <v>10050</v>
      </c>
    </row>
    <row r="12" spans="1:4">
      <c r="A12" s="4" t="s">
        <v>79</v>
      </c>
      <c r="B12" s="5" t="n">
        <v>-758</v>
      </c>
      <c r="C12" s="5" t="n">
        <v>-832</v>
      </c>
      <c r="D12" s="5" t="n">
        <v>-967</v>
      </c>
    </row>
    <row r="13" spans="1:4">
      <c r="A13" s="4" t="s">
        <v>80</v>
      </c>
      <c r="B13" s="5" t="n">
        <v>55759</v>
      </c>
      <c r="C13" s="5" t="n">
        <v>52915</v>
      </c>
      <c r="D13" s="5" t="n">
        <v>63696</v>
      </c>
    </row>
    <row r="14" spans="1:4">
      <c r="A14" s="4" t="s">
        <v>81</v>
      </c>
      <c r="B14" s="5" t="n">
        <v>11854</v>
      </c>
      <c r="C14" s="5" t="n">
        <v>-2409</v>
      </c>
      <c r="D14" s="5" t="n">
        <v>24687</v>
      </c>
    </row>
    <row r="15" spans="1:4">
      <c r="A15" s="4" t="s">
        <v>82</v>
      </c>
      <c r="B15" s="6" t="n">
        <v>43905</v>
      </c>
      <c r="C15" s="6" t="n">
        <v>55324</v>
      </c>
      <c r="D15" s="6" t="n">
        <v>39009</v>
      </c>
    </row>
    <row r="16" spans="1:4">
      <c r="A16" s="3" t="s">
        <v>83</v>
      </c>
    </row>
    <row r="17" spans="1:4">
      <c r="A17" s="4" t="s">
        <v>84</v>
      </c>
      <c r="B17" s="5" t="n">
        <v>22681888</v>
      </c>
      <c r="C17" s="5" t="n">
        <v>22576381</v>
      </c>
      <c r="D17" s="5" t="n">
        <v>22480679</v>
      </c>
    </row>
    <row r="18" spans="1:4">
      <c r="A18" s="4" t="s">
        <v>85</v>
      </c>
      <c r="B18" s="5" t="n">
        <v>22704856</v>
      </c>
      <c r="C18" s="5" t="n">
        <v>22587648</v>
      </c>
      <c r="D18" s="5" t="n">
        <v>22480679</v>
      </c>
    </row>
    <row r="19" spans="1:4">
      <c r="A19" s="3" t="s">
        <v>86</v>
      </c>
    </row>
    <row r="20" spans="1:4">
      <c r="A20" s="4" t="s">
        <v>87</v>
      </c>
      <c r="B20" s="7" t="n">
        <v>1.91</v>
      </c>
      <c r="C20" s="7" t="n">
        <v>2.42</v>
      </c>
      <c r="D20" s="7" t="n">
        <v>1.71</v>
      </c>
    </row>
    <row r="21" spans="1:4">
      <c r="A21" s="4" t="s">
        <v>88</v>
      </c>
      <c r="B21" s="8" t="n">
        <v>1.89</v>
      </c>
      <c r="C21" s="8" t="n">
        <v>2.4</v>
      </c>
      <c r="D21" s="8" t="n">
        <v>1.7</v>
      </c>
    </row>
    <row r="22" spans="1:4">
      <c r="A22" s="4" t="s">
        <v>89</v>
      </c>
      <c r="B22" s="8" t="n">
        <v>1.06</v>
      </c>
      <c r="C22" s="8" t="n">
        <v>0.96</v>
      </c>
      <c r="D22" s="8" t="n">
        <v>0.9399999999999999</v>
      </c>
    </row>
    <row r="23" spans="1:4">
      <c r="A23" s="4" t="s">
        <v>90</v>
      </c>
      <c r="B23" s="7" t="n">
        <v>1.06</v>
      </c>
      <c r="C23" s="7" t="n">
        <v>0.96</v>
      </c>
      <c r="D23" s="7"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179</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row>
    <row r="13" spans="1:2">
      <c r="A13" s="3" t="s">
        <v>316</v>
      </c>
    </row>
    <row r="14" spans="1:2">
      <c r="A14" s="4" t="s">
        <v>325</v>
      </c>
      <c r="B14" s="4" t="s">
        <v>332</v>
      </c>
    </row>
    <row r="15" spans="1:2">
      <c r="A15" s="4" t="s">
        <v>333</v>
      </c>
    </row>
    <row r="16" spans="1:2">
      <c r="A16" s="3" t="s">
        <v>316</v>
      </c>
    </row>
    <row r="17" spans="1:2">
      <c r="A17" s="4" t="s">
        <v>317</v>
      </c>
      <c r="B17" s="4" t="s">
        <v>334</v>
      </c>
    </row>
    <row r="18" spans="1:2">
      <c r="A18" s="4" t="s">
        <v>319</v>
      </c>
      <c r="B18" s="4" t="s">
        <v>335</v>
      </c>
    </row>
    <row r="19" spans="1:2">
      <c r="A19" s="4" t="s">
        <v>321</v>
      </c>
      <c r="B19" s="4" t="s">
        <v>336</v>
      </c>
    </row>
    <row r="20" spans="1:2">
      <c r="A20" s="4" t="s">
        <v>337</v>
      </c>
      <c r="B20"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18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187</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69</v>
      </c>
    </row>
    <row r="3" spans="1:2">
      <c r="A3" s="3" t="s">
        <v>191</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193</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69</v>
      </c>
    </row>
    <row r="3" spans="1:2">
      <c r="A3" s="3" t="s">
        <v>197</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69</v>
      </c>
    </row>
    <row r="3" spans="1:2">
      <c r="A3" s="3" t="s">
        <v>199</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69</v>
      </c>
    </row>
    <row r="3" spans="1:2">
      <c r="A3" s="3" t="s">
        <v>202</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9</v>
      </c>
    </row>
    <row r="3" spans="1:4">
      <c r="A3" s="3" t="s">
        <v>92</v>
      </c>
    </row>
    <row r="4" spans="1:4">
      <c r="A4" s="4" t="s">
        <v>82</v>
      </c>
      <c r="B4" s="6" t="n">
        <v>43905</v>
      </c>
      <c r="C4" s="6" t="n">
        <v>55324</v>
      </c>
      <c r="D4" s="6" t="n">
        <v>39009</v>
      </c>
    </row>
    <row r="5" spans="1:4">
      <c r="A5" s="3" t="s">
        <v>93</v>
      </c>
    </row>
    <row r="6" spans="1:4">
      <c r="A6" s="4" t="s">
        <v>94</v>
      </c>
      <c r="B6" s="5" t="n">
        <v>1568</v>
      </c>
      <c r="C6" s="5" t="n">
        <v>233</v>
      </c>
      <c r="D6" s="5" t="n">
        <v>-231</v>
      </c>
    </row>
    <row r="7" spans="1:4">
      <c r="A7" s="4" t="s">
        <v>95</v>
      </c>
      <c r="B7" s="5" t="n">
        <v>84</v>
      </c>
      <c r="C7" s="5" t="n">
        <v>-133</v>
      </c>
      <c r="D7" s="5" t="n">
        <v>-258</v>
      </c>
    </row>
    <row r="8" spans="1:4">
      <c r="A8" s="4" t="s">
        <v>96</v>
      </c>
      <c r="B8" s="5" t="n">
        <v>1652</v>
      </c>
      <c r="C8" s="5" t="n">
        <v>100</v>
      </c>
      <c r="D8" s="5" t="n">
        <v>-489</v>
      </c>
    </row>
    <row r="9" spans="1:4">
      <c r="A9" s="4" t="s">
        <v>97</v>
      </c>
      <c r="B9" s="6" t="n">
        <v>45557</v>
      </c>
      <c r="C9" s="6" t="n">
        <v>55424</v>
      </c>
      <c r="D9" s="6" t="n">
        <v>385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1"/>
  </cols>
  <sheetData>
    <row r="1" spans="1:6">
      <c r="A1" s="1" t="s">
        <v>362</v>
      </c>
      <c r="B1" s="2" t="s">
        <v>363</v>
      </c>
      <c r="C1" s="2" t="s">
        <v>364</v>
      </c>
      <c r="D1" s="2" t="s">
        <v>365</v>
      </c>
      <c r="E1" s="2" t="s">
        <v>366</v>
      </c>
      <c r="F1" s="2" t="s">
        <v>367</v>
      </c>
    </row>
    <row r="2" spans="1:6">
      <c r="A2" s="3" t="s">
        <v>368</v>
      </c>
    </row>
    <row r="3" spans="1:6">
      <c r="A3" s="4" t="s">
        <v>369</v>
      </c>
      <c r="B3" s="5" t="n">
        <v>2</v>
      </c>
      <c r="C3" s="5" t="n">
        <v>1</v>
      </c>
      <c r="D3" s="5" t="n">
        <v>2</v>
      </c>
    </row>
    <row r="4" spans="1:6">
      <c r="A4" s="4" t="s">
        <v>370</v>
      </c>
      <c r="D4" s="6" t="n">
        <v>-758</v>
      </c>
      <c r="E4" s="6" t="n">
        <v>-832</v>
      </c>
      <c r="F4" s="6" t="n">
        <v>-967</v>
      </c>
    </row>
    <row r="5" spans="1:6">
      <c r="A5" s="4" t="s">
        <v>371</v>
      </c>
      <c r="D5" s="5" t="n">
        <v>11854</v>
      </c>
      <c r="E5" s="5" t="n">
        <v>-2409</v>
      </c>
      <c r="F5" s="5" t="n">
        <v>24687</v>
      </c>
    </row>
    <row r="6" spans="1:6">
      <c r="A6" s="4" t="s">
        <v>58</v>
      </c>
      <c r="D6" s="5" t="n">
        <v>136765</v>
      </c>
      <c r="E6" s="5" t="n">
        <v>115737</v>
      </c>
    </row>
    <row r="7" spans="1:6">
      <c r="A7" s="4" t="s">
        <v>372</v>
      </c>
      <c r="D7" s="5" t="n">
        <v>-6049</v>
      </c>
      <c r="E7" s="5" t="n">
        <v>-6572</v>
      </c>
      <c r="F7" s="5" t="n">
        <v>-6672</v>
      </c>
    </row>
    <row r="8" spans="1:6">
      <c r="A8" s="4" t="s">
        <v>373</v>
      </c>
    </row>
    <row r="9" spans="1:6">
      <c r="A9" s="3" t="s">
        <v>368</v>
      </c>
    </row>
    <row r="10" spans="1:6">
      <c r="A10" s="4" t="s">
        <v>370</v>
      </c>
      <c r="E10" s="6" t="n">
        <v>717</v>
      </c>
      <c r="F10" s="6" t="n">
        <v>690</v>
      </c>
    </row>
    <row r="11" spans="1:6">
      <c r="A11" s="4" t="s">
        <v>374</v>
      </c>
    </row>
    <row r="12" spans="1:6">
      <c r="A12" s="3" t="s">
        <v>368</v>
      </c>
    </row>
    <row r="13" spans="1:6">
      <c r="A13" s="4" t="s">
        <v>58</v>
      </c>
      <c r="D13" s="5" t="n">
        <v>1129</v>
      </c>
    </row>
    <row r="14" spans="1:6">
      <c r="A14" s="4" t="s">
        <v>372</v>
      </c>
      <c r="D14" s="6" t="n">
        <v>-1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5</v>
      </c>
      <c r="B1" s="2" t="s">
        <v>1</v>
      </c>
    </row>
    <row r="2" spans="1:4">
      <c r="B2" s="2" t="s">
        <v>376</v>
      </c>
      <c r="C2" s="2" t="s">
        <v>366</v>
      </c>
      <c r="D2" s="2" t="s">
        <v>367</v>
      </c>
    </row>
    <row r="3" spans="1:4">
      <c r="A3" s="3" t="s">
        <v>215</v>
      </c>
    </row>
    <row r="4" spans="1:4">
      <c r="A4" s="4" t="s">
        <v>377</v>
      </c>
      <c r="B4" s="6" t="n">
        <v>8497</v>
      </c>
      <c r="C4" s="6" t="n">
        <v>7115</v>
      </c>
      <c r="D4" s="6" t="n">
        <v>7578</v>
      </c>
    </row>
    <row r="5" spans="1:4">
      <c r="A5" s="4" t="s">
        <v>378</v>
      </c>
      <c r="B5" s="5" t="n">
        <v>7756</v>
      </c>
      <c r="C5" s="5" t="n">
        <v>3436</v>
      </c>
    </row>
    <row r="6" spans="1:4">
      <c r="A6" s="4" t="s">
        <v>379</v>
      </c>
      <c r="B6" s="5" t="n">
        <v>0</v>
      </c>
      <c r="C6" s="5" t="n">
        <v>0</v>
      </c>
    </row>
    <row r="7" spans="1:4">
      <c r="A7" s="3" t="s">
        <v>34</v>
      </c>
    </row>
    <row r="8" spans="1:4">
      <c r="A8" s="4" t="s">
        <v>380</v>
      </c>
      <c r="B8" s="5" t="n">
        <v>4204</v>
      </c>
      <c r="C8" s="5" t="n">
        <v>7711</v>
      </c>
    </row>
    <row r="9" spans="1:4">
      <c r="A9" s="4" t="s">
        <v>381</v>
      </c>
      <c r="B9" s="6" t="n">
        <v>15197</v>
      </c>
      <c r="C9" s="5" t="n">
        <v>17447</v>
      </c>
    </row>
    <row r="10" spans="1:4">
      <c r="A10" s="3" t="s">
        <v>220</v>
      </c>
    </row>
    <row r="11" spans="1:4">
      <c r="A11" s="4" t="s">
        <v>382</v>
      </c>
      <c r="B11" s="5" t="n">
        <v>15</v>
      </c>
    </row>
    <row r="12" spans="1:4">
      <c r="A12" s="4" t="s">
        <v>383</v>
      </c>
    </row>
    <row r="13" spans="1:4">
      <c r="A13" s="3" t="s">
        <v>211</v>
      </c>
    </row>
    <row r="14" spans="1:4">
      <c r="A14" s="4" t="s">
        <v>384</v>
      </c>
      <c r="B14" s="4" t="s">
        <v>385</v>
      </c>
    </row>
    <row r="15" spans="1:4">
      <c r="A15" s="4" t="s">
        <v>386</v>
      </c>
    </row>
    <row r="16" spans="1:4">
      <c r="A16" s="3" t="s">
        <v>217</v>
      </c>
    </row>
    <row r="17" spans="1:4">
      <c r="A17" s="4" t="s">
        <v>387</v>
      </c>
      <c r="B17" s="6" t="n">
        <v>-1530</v>
      </c>
      <c r="C17" s="6" t="n">
        <v>-1328</v>
      </c>
    </row>
    <row r="18" spans="1:4">
      <c r="A18" s="4" t="s">
        <v>388</v>
      </c>
    </row>
    <row r="19" spans="1:4">
      <c r="A19" s="3" t="s">
        <v>217</v>
      </c>
    </row>
    <row r="20" spans="1:4">
      <c r="A20" s="4" t="s">
        <v>389</v>
      </c>
      <c r="B20" s="4" t="s">
        <v>390</v>
      </c>
    </row>
    <row r="21" spans="1:4">
      <c r="A21" s="4" t="s">
        <v>391</v>
      </c>
      <c r="B21" s="6" t="n">
        <v>45000</v>
      </c>
    </row>
    <row r="22" spans="1:4">
      <c r="A22" s="4" t="s">
        <v>392</v>
      </c>
    </row>
    <row r="23" spans="1:4">
      <c r="A23" s="3" t="s">
        <v>217</v>
      </c>
    </row>
    <row r="24" spans="1:4">
      <c r="A24" s="4" t="s">
        <v>393</v>
      </c>
      <c r="B24" s="4" t="s">
        <v>394</v>
      </c>
    </row>
    <row r="25" spans="1:4">
      <c r="A25" s="4" t="s">
        <v>395</v>
      </c>
    </row>
    <row r="26" spans="1:4">
      <c r="A26" s="3" t="s">
        <v>217</v>
      </c>
    </row>
    <row r="27" spans="1:4">
      <c r="A27" s="4" t="s">
        <v>389</v>
      </c>
      <c r="B27" s="4" t="s">
        <v>396</v>
      </c>
    </row>
    <row r="28" spans="1:4">
      <c r="A28" s="4" t="s">
        <v>391</v>
      </c>
      <c r="B28" s="6" t="n">
        <v>90000</v>
      </c>
    </row>
    <row r="29" spans="1:4">
      <c r="A29" s="4" t="s">
        <v>397</v>
      </c>
    </row>
    <row r="30" spans="1:4">
      <c r="A30" s="3" t="s">
        <v>217</v>
      </c>
    </row>
    <row r="31" spans="1:4">
      <c r="A31" s="4" t="s">
        <v>393</v>
      </c>
      <c r="B31" s="4" t="s">
        <v>394</v>
      </c>
    </row>
    <row r="32" spans="1:4">
      <c r="A32" s="4" t="s">
        <v>398</v>
      </c>
    </row>
    <row r="33" spans="1:4">
      <c r="A33" s="3" t="s">
        <v>217</v>
      </c>
    </row>
    <row r="34" spans="1:4">
      <c r="A34" s="4" t="s">
        <v>389</v>
      </c>
      <c r="B34" s="4" t="s">
        <v>399</v>
      </c>
    </row>
    <row r="35" spans="1:4">
      <c r="A35" s="4" t="s">
        <v>391</v>
      </c>
      <c r="B35" s="6" t="n">
        <v>135000</v>
      </c>
    </row>
    <row r="36" spans="1:4">
      <c r="A36" s="4" t="s">
        <v>400</v>
      </c>
    </row>
    <row r="37" spans="1:4">
      <c r="A37" s="3" t="s">
        <v>217</v>
      </c>
    </row>
    <row r="38" spans="1:4">
      <c r="A38" s="4" t="s">
        <v>393</v>
      </c>
      <c r="B38" s="4" t="s">
        <v>3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69</v>
      </c>
    </row>
    <row r="3" spans="1:4">
      <c r="A3" s="3" t="s">
        <v>171</v>
      </c>
    </row>
    <row r="4" spans="1:4">
      <c r="A4" s="4" t="s">
        <v>402</v>
      </c>
      <c r="B4" s="6" t="n">
        <v>7613</v>
      </c>
      <c r="C4" s="6" t="n">
        <v>7183</v>
      </c>
      <c r="D4" s="6" t="n">
        <v>6146</v>
      </c>
    </row>
    <row r="5" spans="1:4">
      <c r="A5" s="4" t="s">
        <v>403</v>
      </c>
      <c r="B5" s="6" t="n">
        <v>6032</v>
      </c>
      <c r="C5" s="6" t="n">
        <v>5222</v>
      </c>
      <c r="D5" s="6" t="n">
        <v>5060</v>
      </c>
    </row>
    <row r="6" spans="1:4">
      <c r="A6" s="4" t="s">
        <v>404</v>
      </c>
    </row>
    <row r="7" spans="1:4">
      <c r="A7" s="3" t="s">
        <v>171</v>
      </c>
    </row>
    <row r="8" spans="1:4">
      <c r="A8" s="4" t="s">
        <v>405</v>
      </c>
      <c r="B8" s="4" t="s">
        <v>406</v>
      </c>
    </row>
    <row r="9" spans="1:4">
      <c r="A9" s="4" t="s">
        <v>407</v>
      </c>
    </row>
    <row r="10" spans="1:4">
      <c r="A10" s="3" t="s">
        <v>171</v>
      </c>
    </row>
    <row r="11" spans="1:4">
      <c r="A11" s="4" t="s">
        <v>405</v>
      </c>
      <c r="B11" s="4" t="s">
        <v>408</v>
      </c>
    </row>
    <row r="12" spans="1:4">
      <c r="A12" s="4" t="s">
        <v>409</v>
      </c>
    </row>
    <row r="13" spans="1:4">
      <c r="A13" s="3" t="s">
        <v>171</v>
      </c>
    </row>
    <row r="14" spans="1:4">
      <c r="A14" s="4" t="s">
        <v>405</v>
      </c>
      <c r="B14" s="4" t="s">
        <v>410</v>
      </c>
    </row>
    <row r="15" spans="1:4">
      <c r="A15" s="4" t="s">
        <v>411</v>
      </c>
    </row>
    <row r="16" spans="1:4">
      <c r="A16" s="3" t="s">
        <v>171</v>
      </c>
    </row>
    <row r="17" spans="1:4">
      <c r="A17" s="4" t="s">
        <v>405</v>
      </c>
      <c r="B17" s="4" t="s">
        <v>412</v>
      </c>
    </row>
    <row r="18" spans="1:4">
      <c r="A18" s="4" t="s">
        <v>413</v>
      </c>
    </row>
    <row r="19" spans="1:4">
      <c r="A19" s="3" t="s">
        <v>171</v>
      </c>
    </row>
    <row r="20" spans="1:4">
      <c r="A20" s="4" t="s">
        <v>405</v>
      </c>
      <c r="B20" s="4" t="s">
        <v>414</v>
      </c>
    </row>
    <row r="21" spans="1:4">
      <c r="A21" s="4" t="s">
        <v>415</v>
      </c>
    </row>
    <row r="22" spans="1:4">
      <c r="A22" s="3" t="s">
        <v>171</v>
      </c>
    </row>
    <row r="23" spans="1:4">
      <c r="A23" s="4" t="s">
        <v>405</v>
      </c>
      <c r="B23" s="4" t="s">
        <v>412</v>
      </c>
    </row>
    <row r="24" spans="1:4">
      <c r="A24" s="4" t="s">
        <v>416</v>
      </c>
    </row>
    <row r="25" spans="1:4">
      <c r="A25" s="3" t="s">
        <v>171</v>
      </c>
    </row>
    <row r="26" spans="1:4">
      <c r="A26" s="4" t="s">
        <v>405</v>
      </c>
      <c r="B26" s="4" t="s">
        <v>410</v>
      </c>
    </row>
    <row r="27" spans="1:4">
      <c r="A27" s="4" t="s">
        <v>417</v>
      </c>
    </row>
    <row r="28" spans="1:4">
      <c r="A28" s="3" t="s">
        <v>171</v>
      </c>
    </row>
    <row r="29" spans="1:4">
      <c r="A29" s="4" t="s">
        <v>405</v>
      </c>
      <c r="B29" s="4" t="s">
        <v>412</v>
      </c>
    </row>
    <row r="30" spans="1:4">
      <c r="A30" s="4" t="s">
        <v>418</v>
      </c>
    </row>
    <row r="31" spans="1:4">
      <c r="A31" s="3" t="s">
        <v>171</v>
      </c>
    </row>
    <row r="32" spans="1:4">
      <c r="A32" s="4" t="s">
        <v>405</v>
      </c>
      <c r="B32" s="4" t="s">
        <v>4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420</v>
      </c>
      <c r="B1" s="2" t="s">
        <v>1</v>
      </c>
    </row>
    <row r="2" spans="1:4">
      <c r="B2" s="2" t="s">
        <v>421</v>
      </c>
      <c r="C2" s="2" t="s">
        <v>366</v>
      </c>
      <c r="D2" s="2" t="s">
        <v>422</v>
      </c>
    </row>
    <row r="3" spans="1:4">
      <c r="A3" s="3" t="s">
        <v>225</v>
      </c>
    </row>
    <row r="4" spans="1:4">
      <c r="A4" s="4" t="s">
        <v>423</v>
      </c>
      <c r="B4" s="5" t="n">
        <v>3</v>
      </c>
    </row>
    <row r="5" spans="1:4">
      <c r="A5" s="4" t="s">
        <v>39</v>
      </c>
      <c r="B5" s="6" t="n">
        <v>241006000</v>
      </c>
      <c r="C5" s="6" t="n">
        <v>241006000</v>
      </c>
    </row>
    <row r="6" spans="1:4">
      <c r="A6" s="4" t="s">
        <v>424</v>
      </c>
      <c r="B6" s="5" t="n">
        <v>0</v>
      </c>
      <c r="C6" s="5" t="n">
        <v>0</v>
      </c>
    </row>
    <row r="7" spans="1:4">
      <c r="A7" s="4" t="s">
        <v>425</v>
      </c>
      <c r="B7" s="5" t="n">
        <v>0</v>
      </c>
      <c r="C7" s="5" t="n">
        <v>0</v>
      </c>
    </row>
    <row r="8" spans="1:4">
      <c r="A8" s="4" t="s">
        <v>223</v>
      </c>
      <c r="B8" s="5" t="n">
        <v>0</v>
      </c>
      <c r="C8" s="5" t="n">
        <v>0</v>
      </c>
    </row>
    <row r="9" spans="1:4">
      <c r="A9" s="4" t="s">
        <v>426</v>
      </c>
      <c r="B9" s="5" t="n">
        <v>275675000</v>
      </c>
      <c r="C9" s="5" t="n">
        <v>275675000</v>
      </c>
    </row>
    <row r="10" spans="1:4">
      <c r="A10" s="4" t="s">
        <v>427</v>
      </c>
      <c r="B10" s="5" t="n">
        <v>198075000</v>
      </c>
      <c r="C10" s="5" t="n">
        <v>198075000</v>
      </c>
    </row>
    <row r="11" spans="1:4">
      <c r="A11" s="4" t="s">
        <v>428</v>
      </c>
      <c r="B11" s="5" t="n">
        <v>100997000</v>
      </c>
      <c r="C11" s="5" t="n">
        <v>89525000</v>
      </c>
    </row>
    <row r="12" spans="1:4">
      <c r="A12" s="4" t="s">
        <v>429</v>
      </c>
    </row>
    <row r="13" spans="1:4">
      <c r="A13" s="3" t="s">
        <v>225</v>
      </c>
    </row>
    <row r="14" spans="1:4">
      <c r="A14" s="4" t="s">
        <v>427</v>
      </c>
      <c r="B14" s="5" t="n">
        <v>80000000</v>
      </c>
      <c r="C14" s="5" t="n">
        <v>80000000</v>
      </c>
    </row>
    <row r="15" spans="1:4">
      <c r="A15" s="4" t="s">
        <v>428</v>
      </c>
      <c r="B15" s="6" t="n">
        <v>59000000</v>
      </c>
      <c r="C15" s="5" t="n">
        <v>55000000</v>
      </c>
    </row>
    <row r="16" spans="1:4">
      <c r="A16" s="4" t="s">
        <v>430</v>
      </c>
    </row>
    <row r="17" spans="1:4">
      <c r="A17" s="3" t="s">
        <v>225</v>
      </c>
    </row>
    <row r="18" spans="1:4">
      <c r="A18" s="4" t="s">
        <v>431</v>
      </c>
      <c r="B18" s="4" t="s">
        <v>406</v>
      </c>
    </row>
    <row r="19" spans="1:4">
      <c r="A19" s="4" t="s">
        <v>432</v>
      </c>
    </row>
    <row r="20" spans="1:4">
      <c r="A20" s="3" t="s">
        <v>225</v>
      </c>
    </row>
    <row r="21" spans="1:4">
      <c r="A21" s="4" t="s">
        <v>431</v>
      </c>
      <c r="B21" s="4" t="s">
        <v>414</v>
      </c>
    </row>
    <row r="22" spans="1:4">
      <c r="A22" s="4" t="s">
        <v>433</v>
      </c>
    </row>
    <row r="23" spans="1:4">
      <c r="A23" s="3" t="s">
        <v>225</v>
      </c>
    </row>
    <row r="24" spans="1:4">
      <c r="A24" s="4" t="s">
        <v>427</v>
      </c>
      <c r="B24" s="6" t="n">
        <v>5459000</v>
      </c>
      <c r="C24" s="5" t="n">
        <v>5459000</v>
      </c>
    </row>
    <row r="25" spans="1:4">
      <c r="A25" s="4" t="s">
        <v>428</v>
      </c>
      <c r="B25" s="6" t="n">
        <v>3619000</v>
      </c>
      <c r="C25" s="5" t="n">
        <v>3525000</v>
      </c>
    </row>
    <row r="26" spans="1:4">
      <c r="A26" s="4" t="s">
        <v>434</v>
      </c>
    </row>
    <row r="27" spans="1:4">
      <c r="A27" s="3" t="s">
        <v>225</v>
      </c>
    </row>
    <row r="28" spans="1:4">
      <c r="A28" s="4" t="s">
        <v>431</v>
      </c>
      <c r="B28" s="4" t="s">
        <v>435</v>
      </c>
    </row>
    <row r="29" spans="1:4">
      <c r="A29" s="4" t="s">
        <v>436</v>
      </c>
    </row>
    <row r="30" spans="1:4">
      <c r="A30" s="3" t="s">
        <v>225</v>
      </c>
    </row>
    <row r="31" spans="1:4">
      <c r="A31" s="4" t="s">
        <v>431</v>
      </c>
      <c r="B31" s="4" t="s">
        <v>437</v>
      </c>
    </row>
    <row r="32" spans="1:4">
      <c r="A32" s="4" t="s">
        <v>438</v>
      </c>
    </row>
    <row r="33" spans="1:4">
      <c r="A33" s="3" t="s">
        <v>225</v>
      </c>
    </row>
    <row r="34" spans="1:4">
      <c r="A34" s="4" t="s">
        <v>427</v>
      </c>
      <c r="B34" s="6" t="n">
        <v>21136000</v>
      </c>
      <c r="C34" s="5" t="n">
        <v>21136000</v>
      </c>
    </row>
    <row r="35" spans="1:4">
      <c r="A35" s="4" t="s">
        <v>428</v>
      </c>
      <c r="B35" s="6" t="n">
        <v>11974000</v>
      </c>
      <c r="C35" s="5" t="n">
        <v>10721000</v>
      </c>
    </row>
    <row r="36" spans="1:4">
      <c r="A36" s="4" t="s">
        <v>439</v>
      </c>
    </row>
    <row r="37" spans="1:4">
      <c r="A37" s="3" t="s">
        <v>225</v>
      </c>
    </row>
    <row r="38" spans="1:4">
      <c r="A38" s="4" t="s">
        <v>431</v>
      </c>
      <c r="B38" s="4" t="s">
        <v>435</v>
      </c>
    </row>
    <row r="39" spans="1:4">
      <c r="A39" s="4" t="s">
        <v>440</v>
      </c>
    </row>
    <row r="40" spans="1:4">
      <c r="A40" s="3" t="s">
        <v>225</v>
      </c>
    </row>
    <row r="41" spans="1:4">
      <c r="A41" s="4" t="s">
        <v>431</v>
      </c>
      <c r="B41" s="4" t="s">
        <v>414</v>
      </c>
    </row>
    <row r="42" spans="1:4">
      <c r="A42" s="4" t="s">
        <v>441</v>
      </c>
    </row>
    <row r="43" spans="1:4">
      <c r="A43" s="3" t="s">
        <v>225</v>
      </c>
    </row>
    <row r="44" spans="1:4">
      <c r="A44" s="4" t="s">
        <v>431</v>
      </c>
      <c r="D44" s="4" t="s">
        <v>406</v>
      </c>
    </row>
    <row r="45" spans="1:4">
      <c r="A45" s="4" t="s">
        <v>427</v>
      </c>
      <c r="B45" s="6" t="n">
        <v>80920000</v>
      </c>
      <c r="C45" s="5" t="n">
        <v>80920000</v>
      </c>
    </row>
    <row r="46" spans="1:4">
      <c r="A46" s="4" t="s">
        <v>428</v>
      </c>
      <c r="B46" s="6" t="n">
        <v>16607000</v>
      </c>
      <c r="C46" s="5" t="n">
        <v>11304000</v>
      </c>
    </row>
    <row r="47" spans="1:4">
      <c r="A47" s="4" t="s">
        <v>442</v>
      </c>
    </row>
    <row r="48" spans="1:4">
      <c r="A48" s="3" t="s">
        <v>225</v>
      </c>
    </row>
    <row r="49" spans="1:4">
      <c r="A49" s="4" t="s">
        <v>431</v>
      </c>
      <c r="B49" s="4" t="s">
        <v>406</v>
      </c>
    </row>
    <row r="50" spans="1:4">
      <c r="A50" s="4" t="s">
        <v>443</v>
      </c>
    </row>
    <row r="51" spans="1:4">
      <c r="A51" s="3" t="s">
        <v>225</v>
      </c>
    </row>
    <row r="52" spans="1:4">
      <c r="A52" s="4" t="s">
        <v>431</v>
      </c>
      <c r="B52" s="4" t="s">
        <v>444</v>
      </c>
    </row>
    <row r="53" spans="1:4">
      <c r="A53" s="4" t="s">
        <v>445</v>
      </c>
    </row>
    <row r="54" spans="1:4">
      <c r="A54" s="3" t="s">
        <v>225</v>
      </c>
    </row>
    <row r="55" spans="1:4">
      <c r="A55" s="4" t="s">
        <v>431</v>
      </c>
      <c r="D55" s="4" t="s">
        <v>446</v>
      </c>
    </row>
    <row r="56" spans="1:4">
      <c r="A56" s="4" t="s">
        <v>427</v>
      </c>
      <c r="B56" s="6" t="n">
        <v>8640000</v>
      </c>
      <c r="C56" s="5" t="n">
        <v>8640000</v>
      </c>
    </row>
    <row r="57" spans="1:4">
      <c r="A57" s="4" t="s">
        <v>428</v>
      </c>
      <c r="B57" s="6" t="n">
        <v>7877000</v>
      </c>
      <c r="C57" s="5" t="n">
        <v>7055000</v>
      </c>
    </row>
    <row r="58" spans="1:4">
      <c r="A58" s="4" t="s">
        <v>447</v>
      </c>
    </row>
    <row r="59" spans="1:4">
      <c r="A59" s="3" t="s">
        <v>225</v>
      </c>
    </row>
    <row r="60" spans="1:4">
      <c r="A60" s="4" t="s">
        <v>431</v>
      </c>
      <c r="B60" s="4" t="s">
        <v>446</v>
      </c>
    </row>
    <row r="61" spans="1:4">
      <c r="A61" s="4" t="s">
        <v>448</v>
      </c>
    </row>
    <row r="62" spans="1:4">
      <c r="A62" s="3" t="s">
        <v>225</v>
      </c>
    </row>
    <row r="63" spans="1:4">
      <c r="A63" s="4" t="s">
        <v>431</v>
      </c>
      <c r="B63" s="4" t="s">
        <v>449</v>
      </c>
    </row>
    <row r="64" spans="1:4">
      <c r="A64" s="4" t="s">
        <v>450</v>
      </c>
    </row>
    <row r="65" spans="1:4">
      <c r="A65" s="3" t="s">
        <v>225</v>
      </c>
    </row>
    <row r="66" spans="1:4">
      <c r="A66" s="4" t="s">
        <v>39</v>
      </c>
      <c r="B66" s="6" t="n">
        <v>160932000</v>
      </c>
      <c r="C66" s="5" t="n">
        <v>160932000</v>
      </c>
    </row>
    <row r="67" spans="1:4">
      <c r="A67" s="4" t="s">
        <v>427</v>
      </c>
      <c r="B67" s="5" t="n">
        <v>195175000</v>
      </c>
      <c r="C67" s="5" t="n">
        <v>195175000</v>
      </c>
    </row>
    <row r="68" spans="1:4">
      <c r="A68" s="4" t="s">
        <v>428</v>
      </c>
      <c r="B68" s="5" t="n">
        <v>88236000</v>
      </c>
      <c r="C68" s="5" t="n">
        <v>81336000</v>
      </c>
    </row>
    <row r="69" spans="1:4">
      <c r="A69" s="4" t="s">
        <v>451</v>
      </c>
    </row>
    <row r="70" spans="1:4">
      <c r="A70" s="3" t="s">
        <v>225</v>
      </c>
    </row>
    <row r="71" spans="1:4">
      <c r="A71" s="4" t="s">
        <v>39</v>
      </c>
      <c r="B71" s="5" t="n">
        <v>80074000</v>
      </c>
    </row>
    <row r="72" spans="1:4">
      <c r="A72" s="4" t="s">
        <v>427</v>
      </c>
      <c r="B72" s="5" t="n">
        <v>80500000</v>
      </c>
      <c r="C72" s="5" t="n">
        <v>80500000</v>
      </c>
    </row>
    <row r="73" spans="1:4">
      <c r="A73" s="4" t="s">
        <v>428</v>
      </c>
      <c r="B73" s="6" t="n">
        <v>12761000</v>
      </c>
      <c r="C73" s="6" t="n">
        <v>818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69</v>
      </c>
    </row>
    <row r="3" spans="1:4">
      <c r="A3" s="3" t="s">
        <v>453</v>
      </c>
    </row>
    <row r="4" spans="1:4">
      <c r="A4" s="4" t="s">
        <v>454</v>
      </c>
      <c r="B4" s="6" t="n">
        <v>3209</v>
      </c>
      <c r="C4" s="6" t="n">
        <v>4033</v>
      </c>
      <c r="D4" s="6" t="n">
        <v>2337</v>
      </c>
    </row>
    <row r="5" spans="1:4">
      <c r="A5" s="4" t="s">
        <v>455</v>
      </c>
      <c r="D5" s="5" t="n">
        <v>2320</v>
      </c>
    </row>
    <row r="6" spans="1:4">
      <c r="A6" s="4" t="s">
        <v>456</v>
      </c>
      <c r="B6" s="5" t="n">
        <v>-823</v>
      </c>
      <c r="C6" s="5" t="n">
        <v>-824</v>
      </c>
      <c r="D6" s="5" t="n">
        <v>-624</v>
      </c>
    </row>
    <row r="7" spans="1:4">
      <c r="A7" s="4" t="s">
        <v>457</v>
      </c>
      <c r="B7" s="6" t="n">
        <v>2386</v>
      </c>
      <c r="C7" s="6" t="n">
        <v>3209</v>
      </c>
      <c r="D7" s="6" t="n">
        <v>40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8</v>
      </c>
      <c r="B1" s="2" t="s">
        <v>459</v>
      </c>
      <c r="D1" s="2" t="s">
        <v>1</v>
      </c>
    </row>
    <row r="2" spans="1:7">
      <c r="B2" s="2" t="s">
        <v>30</v>
      </c>
      <c r="C2" s="2" t="s">
        <v>460</v>
      </c>
      <c r="D2" s="2" t="s">
        <v>2</v>
      </c>
      <c r="E2" s="2" t="s">
        <v>30</v>
      </c>
      <c r="F2" s="2" t="s">
        <v>69</v>
      </c>
      <c r="G2" s="2" t="s">
        <v>461</v>
      </c>
    </row>
    <row r="3" spans="1:7">
      <c r="A3" s="3" t="s">
        <v>462</v>
      </c>
    </row>
    <row r="4" spans="1:7">
      <c r="A4" s="4" t="s">
        <v>463</v>
      </c>
      <c r="B4" s="6" t="n">
        <v>4840</v>
      </c>
      <c r="D4" s="6" t="n">
        <v>5064</v>
      </c>
      <c r="E4" s="6" t="n">
        <v>4840</v>
      </c>
    </row>
    <row r="5" spans="1:7">
      <c r="A5" s="4" t="s">
        <v>464</v>
      </c>
      <c r="B5" s="5" t="n">
        <v>4840</v>
      </c>
      <c r="D5" s="5" t="n">
        <v>5064</v>
      </c>
      <c r="E5" s="5" t="n">
        <v>4840</v>
      </c>
    </row>
    <row r="6" spans="1:7">
      <c r="A6" s="3" t="s">
        <v>465</v>
      </c>
    </row>
    <row r="7" spans="1:7">
      <c r="A7" s="4" t="s">
        <v>466</v>
      </c>
      <c r="B7" s="5" t="n">
        <v>312384</v>
      </c>
      <c r="D7" s="5" t="n">
        <v>269739</v>
      </c>
      <c r="E7" s="5" t="n">
        <v>312384</v>
      </c>
    </row>
    <row r="8" spans="1:7">
      <c r="A8" s="4" t="s">
        <v>467</v>
      </c>
      <c r="B8" s="5" t="n">
        <v>2178</v>
      </c>
      <c r="D8" s="5" t="n">
        <v>2031</v>
      </c>
      <c r="E8" s="5" t="n">
        <v>2178</v>
      </c>
    </row>
    <row r="9" spans="1:7">
      <c r="A9" s="4" t="s">
        <v>468</v>
      </c>
      <c r="B9" s="5" t="n">
        <v>318191</v>
      </c>
      <c r="D9" s="5" t="n">
        <v>274322</v>
      </c>
      <c r="E9" s="5" t="n">
        <v>318191</v>
      </c>
    </row>
    <row r="10" spans="1:7">
      <c r="A10" s="3" t="s">
        <v>469</v>
      </c>
    </row>
    <row r="11" spans="1:7">
      <c r="A11" s="4" t="s">
        <v>454</v>
      </c>
      <c r="D11" s="5" t="n">
        <v>3100</v>
      </c>
      <c r="F11" s="6" t="n">
        <v>10373</v>
      </c>
    </row>
    <row r="12" spans="1:7">
      <c r="A12" s="4" t="s">
        <v>470</v>
      </c>
      <c r="B12" s="5" t="n">
        <v>-600</v>
      </c>
      <c r="C12" s="6" t="n">
        <v>-1186</v>
      </c>
      <c r="D12" s="5" t="n">
        <v>-900</v>
      </c>
      <c r="E12" s="5" t="n">
        <v>-1786</v>
      </c>
    </row>
    <row r="13" spans="1:7">
      <c r="A13" s="4" t="s">
        <v>471</v>
      </c>
      <c r="E13" s="5" t="n">
        <v>-5487</v>
      </c>
    </row>
    <row r="14" spans="1:7">
      <c r="A14" s="4" t="s">
        <v>457</v>
      </c>
      <c r="B14" s="5" t="n">
        <v>3100</v>
      </c>
      <c r="E14" s="5" t="n">
        <v>3100</v>
      </c>
    </row>
    <row r="15" spans="1:7">
      <c r="A15" s="3" t="s">
        <v>238</v>
      </c>
    </row>
    <row r="16" spans="1:7">
      <c r="A16" s="4" t="s">
        <v>472</v>
      </c>
      <c r="D16" s="5" t="n">
        <v>0</v>
      </c>
      <c r="E16" s="5" t="n">
        <v>0</v>
      </c>
    </row>
    <row r="17" spans="1:7">
      <c r="A17" s="3" t="s">
        <v>244</v>
      </c>
    </row>
    <row r="18" spans="1:7">
      <c r="A18" s="4" t="s">
        <v>473</v>
      </c>
      <c r="D18" s="5" t="n">
        <v>5213</v>
      </c>
      <c r="E18" s="5" t="n">
        <v>4471</v>
      </c>
      <c r="F18" s="5" t="n">
        <v>4269</v>
      </c>
    </row>
    <row r="19" spans="1:7">
      <c r="A19" s="3" t="s">
        <v>246</v>
      </c>
    </row>
    <row r="20" spans="1:7">
      <c r="A20" s="4" t="s">
        <v>246</v>
      </c>
      <c r="D20" s="5" t="n">
        <v>3194</v>
      </c>
      <c r="E20" s="5" t="n">
        <v>2926</v>
      </c>
      <c r="F20" s="5" t="n">
        <v>3132</v>
      </c>
    </row>
    <row r="21" spans="1:7">
      <c r="A21" s="4" t="s">
        <v>266</v>
      </c>
    </row>
    <row r="22" spans="1:7">
      <c r="A22" s="3" t="s">
        <v>465</v>
      </c>
    </row>
    <row r="23" spans="1:7">
      <c r="A23" s="4" t="s">
        <v>474</v>
      </c>
      <c r="B23" s="5" t="n">
        <v>529</v>
      </c>
      <c r="D23" s="5" t="n">
        <v>352</v>
      </c>
      <c r="E23" s="5" t="n">
        <v>529</v>
      </c>
    </row>
    <row r="24" spans="1:7">
      <c r="A24" s="4" t="s">
        <v>276</v>
      </c>
    </row>
    <row r="25" spans="1:7">
      <c r="A25" s="3" t="s">
        <v>465</v>
      </c>
    </row>
    <row r="26" spans="1:7">
      <c r="A26" s="4" t="s">
        <v>474</v>
      </c>
      <c r="B26" s="5" t="n">
        <v>3100</v>
      </c>
      <c r="D26" s="5" t="n">
        <v>2200</v>
      </c>
      <c r="E26" s="5" t="n">
        <v>3100</v>
      </c>
      <c r="G26" s="6" t="n">
        <v>10200</v>
      </c>
    </row>
    <row r="27" spans="1:7">
      <c r="A27" s="4" t="s">
        <v>475</v>
      </c>
    </row>
    <row r="28" spans="1:7">
      <c r="A28" s="3" t="s">
        <v>465</v>
      </c>
    </row>
    <row r="29" spans="1:7">
      <c r="A29" s="4" t="s">
        <v>476</v>
      </c>
      <c r="B29" s="5" t="n">
        <v>87</v>
      </c>
      <c r="D29" s="5" t="n">
        <v>352</v>
      </c>
      <c r="E29" s="5" t="n">
        <v>87</v>
      </c>
    </row>
    <row r="30" spans="1:7">
      <c r="A30" s="4" t="s">
        <v>477</v>
      </c>
      <c r="B30" s="5" t="n">
        <v>442</v>
      </c>
      <c r="E30" s="5" t="n">
        <v>442</v>
      </c>
    </row>
    <row r="31" spans="1:7">
      <c r="A31" s="4" t="s">
        <v>478</v>
      </c>
    </row>
    <row r="32" spans="1:7">
      <c r="A32" s="3" t="s">
        <v>465</v>
      </c>
    </row>
    <row r="33" spans="1:7">
      <c r="A33" s="4" t="s">
        <v>477</v>
      </c>
      <c r="B33" s="5" t="n">
        <v>3100</v>
      </c>
      <c r="D33" s="5" t="n">
        <v>2200</v>
      </c>
      <c r="E33" s="5" t="n">
        <v>3100</v>
      </c>
    </row>
    <row r="34" spans="1:7">
      <c r="A34" s="4" t="s">
        <v>479</v>
      </c>
    </row>
    <row r="35" spans="1:7">
      <c r="A35" s="3" t="s">
        <v>469</v>
      </c>
    </row>
    <row r="36" spans="1:7">
      <c r="A36" s="4" t="s">
        <v>480</v>
      </c>
      <c r="B36" s="5" t="n">
        <v>597</v>
      </c>
      <c r="D36" s="5" t="n">
        <v>127</v>
      </c>
      <c r="E36" s="5" t="n">
        <v>597</v>
      </c>
    </row>
    <row r="37" spans="1:7">
      <c r="A37" s="4" t="s">
        <v>481</v>
      </c>
      <c r="D37" s="5" t="n">
        <v>1904</v>
      </c>
    </row>
    <row r="38" spans="1:7">
      <c r="A38" s="4" t="s">
        <v>482</v>
      </c>
      <c r="B38" s="5" t="n">
        <v>1581</v>
      </c>
      <c r="E38" s="5" t="n">
        <v>1581</v>
      </c>
    </row>
    <row r="39" spans="1:7">
      <c r="A39" s="4" t="s">
        <v>483</v>
      </c>
    </row>
    <row r="40" spans="1:7">
      <c r="A40" s="3" t="s">
        <v>469</v>
      </c>
    </row>
    <row r="41" spans="1:7">
      <c r="A41" s="4" t="s">
        <v>454</v>
      </c>
      <c r="D41" s="5" t="n">
        <v>529</v>
      </c>
      <c r="E41" s="5" t="n">
        <v>529</v>
      </c>
      <c r="F41" s="5" t="n">
        <v>636</v>
      </c>
    </row>
    <row r="42" spans="1:7">
      <c r="A42" s="4" t="s">
        <v>471</v>
      </c>
      <c r="D42" s="5" t="n">
        <v>-177</v>
      </c>
      <c r="E42" s="5" t="n">
        <v>-107</v>
      </c>
    </row>
    <row r="43" spans="1:7">
      <c r="A43" s="4" t="s">
        <v>457</v>
      </c>
      <c r="B43" s="6" t="n">
        <v>529</v>
      </c>
      <c r="D43" s="5" t="n">
        <v>352</v>
      </c>
      <c r="E43" s="5" t="n">
        <v>529</v>
      </c>
      <c r="F43" s="5" t="n">
        <v>529</v>
      </c>
    </row>
    <row r="44" spans="1:7">
      <c r="A44" s="4" t="s">
        <v>484</v>
      </c>
    </row>
    <row r="45" spans="1:7">
      <c r="A45" s="3" t="s">
        <v>469</v>
      </c>
    </row>
    <row r="46" spans="1:7">
      <c r="A46" s="4" t="s">
        <v>454</v>
      </c>
      <c r="E46" s="6" t="n">
        <v>3100</v>
      </c>
    </row>
    <row r="47" spans="1:7">
      <c r="A47" s="4" t="s">
        <v>470</v>
      </c>
      <c r="D47" s="5" t="n">
        <v>-900</v>
      </c>
    </row>
    <row r="48" spans="1:7">
      <c r="A48" s="4" t="s">
        <v>457</v>
      </c>
      <c r="D48" s="6" t="n">
        <v>2200</v>
      </c>
      <c r="F48" s="5" t="n">
        <v>3100</v>
      </c>
    </row>
    <row r="49" spans="1:7">
      <c r="A49" s="4" t="s">
        <v>485</v>
      </c>
    </row>
    <row r="50" spans="1:7">
      <c r="A50" s="3" t="s">
        <v>238</v>
      </c>
    </row>
    <row r="51" spans="1:7">
      <c r="A51" s="4" t="s">
        <v>472</v>
      </c>
      <c r="F51" s="6" t="n">
        <v>24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32"/>
    <col customWidth="1" max="13" min="13" width="25"/>
    <col customWidth="1" max="14" min="14" width="25"/>
  </cols>
  <sheetData>
    <row r="1" spans="1:14">
      <c r="A1" s="1" t="s">
        <v>486</v>
      </c>
      <c r="B1" s="2" t="s">
        <v>363</v>
      </c>
      <c r="C1" s="2" t="s">
        <v>421</v>
      </c>
      <c r="D1" s="2" t="s">
        <v>487</v>
      </c>
      <c r="E1" s="2" t="s">
        <v>488</v>
      </c>
      <c r="F1" s="2" t="s">
        <v>489</v>
      </c>
      <c r="G1" s="2" t="s">
        <v>490</v>
      </c>
      <c r="H1" s="2" t="s">
        <v>491</v>
      </c>
      <c r="I1" s="2" t="s">
        <v>492</v>
      </c>
      <c r="J1" s="2" t="s">
        <v>493</v>
      </c>
      <c r="K1" s="2" t="s">
        <v>364</v>
      </c>
      <c r="L1" s="2" t="s">
        <v>494</v>
      </c>
      <c r="M1" s="2" t="s">
        <v>490</v>
      </c>
      <c r="N1" s="2" t="s">
        <v>495</v>
      </c>
    </row>
    <row r="2" spans="1:14">
      <c r="A2" s="3" t="s">
        <v>496</v>
      </c>
    </row>
    <row r="3" spans="1:14">
      <c r="A3" s="4" t="s">
        <v>497</v>
      </c>
      <c r="C3" s="5" t="n">
        <v>0</v>
      </c>
      <c r="G3" s="5" t="n">
        <v>0</v>
      </c>
      <c r="L3" s="5" t="n">
        <v>0</v>
      </c>
      <c r="M3" s="5" t="n">
        <v>0</v>
      </c>
      <c r="N3" s="5" t="n">
        <v>0</v>
      </c>
    </row>
    <row r="4" spans="1:14">
      <c r="A4" s="3" t="s">
        <v>254</v>
      </c>
    </row>
    <row r="5" spans="1:14">
      <c r="A5" s="4" t="s">
        <v>369</v>
      </c>
      <c r="B5" s="5" t="n">
        <v>2</v>
      </c>
      <c r="K5" s="5" t="n">
        <v>1</v>
      </c>
      <c r="L5" s="5" t="n">
        <v>2</v>
      </c>
    </row>
    <row r="6" spans="1:14">
      <c r="A6" s="4" t="s">
        <v>498</v>
      </c>
      <c r="K6" s="5" t="n">
        <v>1</v>
      </c>
      <c r="L6" s="5" t="n">
        <v>2</v>
      </c>
    </row>
    <row r="7" spans="1:14">
      <c r="A7" s="4" t="s">
        <v>499</v>
      </c>
      <c r="C7" s="6" t="n">
        <v>151825</v>
      </c>
      <c r="D7" s="6" t="n">
        <v>124832</v>
      </c>
      <c r="E7" s="6" t="n">
        <v>163446</v>
      </c>
      <c r="F7" s="6" t="n">
        <v>83964</v>
      </c>
      <c r="G7" s="6" t="n">
        <v>137969</v>
      </c>
      <c r="H7" s="6" t="n">
        <v>125339</v>
      </c>
      <c r="I7" s="6" t="n">
        <v>139371</v>
      </c>
      <c r="J7" s="6" t="n">
        <v>72248</v>
      </c>
      <c r="L7" s="6" t="n">
        <v>524067</v>
      </c>
      <c r="M7" s="6" t="n">
        <v>474927</v>
      </c>
      <c r="N7" s="6" t="n">
        <v>416268</v>
      </c>
    </row>
    <row r="8" spans="1:14">
      <c r="A8" s="4" t="s">
        <v>451</v>
      </c>
    </row>
    <row r="9" spans="1:14">
      <c r="A9" s="3" t="s">
        <v>254</v>
      </c>
    </row>
    <row r="10" spans="1:14">
      <c r="A10" s="4" t="s">
        <v>499</v>
      </c>
      <c r="L10" s="6" t="n">
        <v>1540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00</v>
      </c>
      <c r="B1" s="2" t="s">
        <v>459</v>
      </c>
      <c r="J1" s="2" t="s">
        <v>1</v>
      </c>
    </row>
    <row r="2" spans="1:12">
      <c r="B2" s="2" t="s">
        <v>501</v>
      </c>
      <c r="C2" s="2" t="s">
        <v>487</v>
      </c>
      <c r="D2" s="2" t="s">
        <v>488</v>
      </c>
      <c r="E2" s="2" t="s">
        <v>489</v>
      </c>
      <c r="F2" s="2" t="s">
        <v>366</v>
      </c>
      <c r="G2" s="2" t="s">
        <v>491</v>
      </c>
      <c r="H2" s="2" t="s">
        <v>492</v>
      </c>
      <c r="I2" s="2" t="s">
        <v>493</v>
      </c>
      <c r="J2" s="2" t="s">
        <v>421</v>
      </c>
      <c r="K2" s="2" t="s">
        <v>366</v>
      </c>
      <c r="L2" s="2" t="s">
        <v>367</v>
      </c>
    </row>
    <row r="3" spans="1:12">
      <c r="A3" s="3" t="s">
        <v>502</v>
      </c>
    </row>
    <row r="4" spans="1:12">
      <c r="A4" s="4" t="s">
        <v>104</v>
      </c>
      <c r="B4" s="6" t="n">
        <v>136765</v>
      </c>
      <c r="F4" s="6" t="n">
        <v>115737</v>
      </c>
      <c r="J4" s="6" t="n">
        <v>136765</v>
      </c>
      <c r="K4" s="6" t="n">
        <v>115737</v>
      </c>
    </row>
    <row r="5" spans="1:12">
      <c r="A5" s="4" t="s">
        <v>71</v>
      </c>
      <c r="B5" s="5" t="n">
        <v>151825</v>
      </c>
      <c r="C5" s="6" t="n">
        <v>124832</v>
      </c>
      <c r="D5" s="6" t="n">
        <v>163446</v>
      </c>
      <c r="E5" s="6" t="n">
        <v>83964</v>
      </c>
      <c r="F5" s="6" t="n">
        <v>137969</v>
      </c>
      <c r="G5" s="6" t="n">
        <v>125339</v>
      </c>
      <c r="H5" s="6" t="n">
        <v>139371</v>
      </c>
      <c r="I5" s="6" t="n">
        <v>72248</v>
      </c>
      <c r="J5" s="5" t="n">
        <v>524067</v>
      </c>
      <c r="K5" s="5" t="n">
        <v>474927</v>
      </c>
      <c r="L5" s="6" t="n">
        <v>416268</v>
      </c>
    </row>
    <row r="6" spans="1:12">
      <c r="A6" s="4" t="s">
        <v>503</v>
      </c>
    </row>
    <row r="7" spans="1:12">
      <c r="A7" s="3" t="s">
        <v>502</v>
      </c>
    </row>
    <row r="8" spans="1:12">
      <c r="A8" s="4" t="s">
        <v>71</v>
      </c>
      <c r="J8" s="5" t="n">
        <v>409384</v>
      </c>
    </row>
    <row r="9" spans="1:12">
      <c r="A9" s="4" t="s">
        <v>504</v>
      </c>
    </row>
    <row r="10" spans="1:12">
      <c r="A10" s="3" t="s">
        <v>502</v>
      </c>
    </row>
    <row r="11" spans="1:12">
      <c r="A11" s="4" t="s">
        <v>71</v>
      </c>
      <c r="J11" s="5" t="n">
        <v>52582</v>
      </c>
    </row>
    <row r="12" spans="1:12">
      <c r="A12" s="4" t="s">
        <v>505</v>
      </c>
    </row>
    <row r="13" spans="1:12">
      <c r="A13" s="3" t="s">
        <v>502</v>
      </c>
    </row>
    <row r="14" spans="1:12">
      <c r="A14" s="4" t="s">
        <v>71</v>
      </c>
      <c r="J14" s="5" t="n">
        <v>58500</v>
      </c>
    </row>
    <row r="15" spans="1:12">
      <c r="A15" s="4" t="s">
        <v>506</v>
      </c>
    </row>
    <row r="16" spans="1:12">
      <c r="A16" s="3" t="s">
        <v>502</v>
      </c>
    </row>
    <row r="17" spans="1:12">
      <c r="A17" s="4" t="s">
        <v>71</v>
      </c>
      <c r="J17" s="5" t="n">
        <v>3601</v>
      </c>
    </row>
    <row r="18" spans="1:12">
      <c r="A18" s="4" t="s">
        <v>507</v>
      </c>
    </row>
    <row r="19" spans="1:12">
      <c r="A19" s="3" t="s">
        <v>502</v>
      </c>
    </row>
    <row r="20" spans="1:12">
      <c r="A20" s="4" t="s">
        <v>71</v>
      </c>
      <c r="J20" s="5" t="n">
        <v>429117</v>
      </c>
    </row>
    <row r="21" spans="1:12">
      <c r="A21" s="4" t="s">
        <v>508</v>
      </c>
    </row>
    <row r="22" spans="1:12">
      <c r="A22" s="3" t="s">
        <v>502</v>
      </c>
    </row>
    <row r="23" spans="1:12">
      <c r="A23" s="4" t="s">
        <v>71</v>
      </c>
      <c r="J23" s="6" t="n">
        <v>94950</v>
      </c>
    </row>
    <row r="24" spans="1:12">
      <c r="A24" s="4" t="s">
        <v>509</v>
      </c>
    </row>
    <row r="25" spans="1:12">
      <c r="A25" s="3" t="s">
        <v>502</v>
      </c>
    </row>
    <row r="26" spans="1:12">
      <c r="A26" s="4" t="s">
        <v>510</v>
      </c>
      <c r="J26" s="5" t="n">
        <v>3</v>
      </c>
    </row>
    <row r="27" spans="1:12">
      <c r="A27" s="4" t="s">
        <v>71</v>
      </c>
      <c r="J27" s="6" t="n">
        <v>379636</v>
      </c>
    </row>
    <row r="28" spans="1:12">
      <c r="A28" s="4" t="s">
        <v>511</v>
      </c>
    </row>
    <row r="29" spans="1:12">
      <c r="A29" s="3" t="s">
        <v>502</v>
      </c>
    </row>
    <row r="30" spans="1:12">
      <c r="A30" s="4" t="s">
        <v>71</v>
      </c>
      <c r="J30" s="5" t="n">
        <v>327054</v>
      </c>
    </row>
    <row r="31" spans="1:12">
      <c r="A31" s="4" t="s">
        <v>512</v>
      </c>
    </row>
    <row r="32" spans="1:12">
      <c r="A32" s="3" t="s">
        <v>502</v>
      </c>
    </row>
    <row r="33" spans="1:12">
      <c r="A33" s="4" t="s">
        <v>71</v>
      </c>
      <c r="J33" s="5" t="n">
        <v>52582</v>
      </c>
    </row>
    <row r="34" spans="1:12">
      <c r="A34" s="4" t="s">
        <v>513</v>
      </c>
    </row>
    <row r="35" spans="1:12">
      <c r="A35" s="3" t="s">
        <v>502</v>
      </c>
    </row>
    <row r="36" spans="1:12">
      <c r="A36" s="4" t="s">
        <v>71</v>
      </c>
      <c r="J36" s="6" t="n">
        <v>379636</v>
      </c>
    </row>
    <row r="37" spans="1:12">
      <c r="A37" s="4" t="s">
        <v>451</v>
      </c>
    </row>
    <row r="38" spans="1:12">
      <c r="A38" s="3" t="s">
        <v>502</v>
      </c>
    </row>
    <row r="39" spans="1:12">
      <c r="A39" s="4" t="s">
        <v>510</v>
      </c>
      <c r="J39" s="5" t="n">
        <v>3</v>
      </c>
    </row>
    <row r="40" spans="1:12">
      <c r="A40" s="4" t="s">
        <v>71</v>
      </c>
      <c r="J40" s="6" t="n">
        <v>154064</v>
      </c>
    </row>
    <row r="41" spans="1:12">
      <c r="A41" s="4" t="s">
        <v>514</v>
      </c>
    </row>
    <row r="42" spans="1:12">
      <c r="A42" s="3" t="s">
        <v>502</v>
      </c>
    </row>
    <row r="43" spans="1:12">
      <c r="A43" s="4" t="s">
        <v>71</v>
      </c>
      <c r="J43" s="5" t="n">
        <v>82330</v>
      </c>
    </row>
    <row r="44" spans="1:12">
      <c r="A44" s="4" t="s">
        <v>515</v>
      </c>
    </row>
    <row r="45" spans="1:12">
      <c r="A45" s="3" t="s">
        <v>502</v>
      </c>
    </row>
    <row r="46" spans="1:12">
      <c r="A46" s="4" t="s">
        <v>71</v>
      </c>
      <c r="J46" s="5" t="n">
        <v>58500</v>
      </c>
    </row>
    <row r="47" spans="1:12">
      <c r="A47" s="4" t="s">
        <v>516</v>
      </c>
    </row>
    <row r="48" spans="1:12">
      <c r="A48" s="3" t="s">
        <v>502</v>
      </c>
    </row>
    <row r="49" spans="1:12">
      <c r="A49" s="4" t="s">
        <v>71</v>
      </c>
      <c r="J49" s="5" t="n">
        <v>13234</v>
      </c>
    </row>
    <row r="50" spans="1:12">
      <c r="A50" s="4" t="s">
        <v>517</v>
      </c>
    </row>
    <row r="51" spans="1:12">
      <c r="A51" s="3" t="s">
        <v>502</v>
      </c>
    </row>
    <row r="52" spans="1:12">
      <c r="A52" s="4" t="s">
        <v>71</v>
      </c>
      <c r="J52" s="5" t="n">
        <v>59114</v>
      </c>
    </row>
    <row r="53" spans="1:12">
      <c r="A53" s="4" t="s">
        <v>518</v>
      </c>
    </row>
    <row r="54" spans="1:12">
      <c r="A54" s="3" t="s">
        <v>502</v>
      </c>
    </row>
    <row r="55" spans="1:12">
      <c r="A55" s="4" t="s">
        <v>71</v>
      </c>
      <c r="J55" s="5" t="n">
        <v>94950</v>
      </c>
    </row>
    <row r="56" spans="1:12">
      <c r="A56" s="4" t="s">
        <v>519</v>
      </c>
    </row>
    <row r="57" spans="1:12">
      <c r="A57" s="3" t="s">
        <v>502</v>
      </c>
    </row>
    <row r="58" spans="1:12">
      <c r="A58" s="4" t="s">
        <v>71</v>
      </c>
      <c r="J58" s="5" t="n">
        <v>-9633</v>
      </c>
      <c r="K58" s="6" t="n">
        <v>-13407</v>
      </c>
      <c r="L58" s="6" t="n">
        <v>-9414</v>
      </c>
    </row>
    <row r="59" spans="1:12">
      <c r="A59" s="4" t="s">
        <v>520</v>
      </c>
    </row>
    <row r="60" spans="1:12">
      <c r="A60" s="3" t="s">
        <v>502</v>
      </c>
    </row>
    <row r="61" spans="1:12">
      <c r="A61" s="4" t="s">
        <v>71</v>
      </c>
      <c r="J61" s="5" t="n">
        <v>-9633</v>
      </c>
    </row>
    <row r="62" spans="1:12">
      <c r="A62" s="4" t="s">
        <v>521</v>
      </c>
    </row>
    <row r="63" spans="1:12">
      <c r="A63" s="3" t="s">
        <v>502</v>
      </c>
    </row>
    <row r="64" spans="1:12">
      <c r="A64" s="4" t="s">
        <v>71</v>
      </c>
      <c r="J64" s="5" t="n">
        <v>-9633</v>
      </c>
    </row>
    <row r="65" spans="1:12">
      <c r="A65" s="4" t="s">
        <v>522</v>
      </c>
    </row>
    <row r="66" spans="1:12">
      <c r="A66" s="3" t="s">
        <v>502</v>
      </c>
    </row>
    <row r="67" spans="1:12">
      <c r="A67" s="4" t="s">
        <v>104</v>
      </c>
      <c r="B67" s="6" t="n">
        <v>377</v>
      </c>
      <c r="J67" s="5" t="n">
        <v>377</v>
      </c>
    </row>
    <row r="68" spans="1:12">
      <c r="A68" s="4" t="s">
        <v>71</v>
      </c>
      <c r="J68" s="5" t="n">
        <v>299</v>
      </c>
    </row>
    <row r="69" spans="1:12">
      <c r="A69" s="4" t="s">
        <v>523</v>
      </c>
    </row>
    <row r="70" spans="1:12">
      <c r="A70" s="3" t="s">
        <v>502</v>
      </c>
    </row>
    <row r="71" spans="1:12">
      <c r="A71" s="4" t="s">
        <v>71</v>
      </c>
      <c r="J71" s="6" t="n">
        <v>2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24</v>
      </c>
      <c r="B1" s="2" t="s">
        <v>1</v>
      </c>
    </row>
    <row r="2" spans="1:2">
      <c r="B2" s="2" t="s">
        <v>501</v>
      </c>
    </row>
    <row r="3" spans="1:2">
      <c r="A3" s="3" t="s">
        <v>525</v>
      </c>
    </row>
    <row r="4" spans="1:2">
      <c r="A4" s="4" t="s">
        <v>526</v>
      </c>
      <c r="B4" s="6" t="n">
        <v>2048</v>
      </c>
    </row>
    <row r="5" spans="1:2">
      <c r="A5" s="4" t="s">
        <v>527</v>
      </c>
      <c r="B5" s="5" t="n">
        <v>12131</v>
      </c>
    </row>
    <row r="6" spans="1:2">
      <c r="A6" s="4" t="s">
        <v>528</v>
      </c>
      <c r="B6" s="5" t="n">
        <v>-12173</v>
      </c>
    </row>
    <row r="7" spans="1:2">
      <c r="A7" s="4" t="s">
        <v>529</v>
      </c>
      <c r="B7" s="5" t="n">
        <v>2006</v>
      </c>
    </row>
    <row r="8" spans="1:2">
      <c r="A8" s="4" t="s">
        <v>530</v>
      </c>
      <c r="B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3" t="s">
        <v>165</v>
      </c>
    </row>
    <row r="4" spans="1:2">
      <c r="A4" s="4" t="s">
        <v>532</v>
      </c>
      <c r="B4" s="4" t="s">
        <v>533</v>
      </c>
    </row>
    <row r="5" spans="1:2">
      <c r="A5" s="4" t="s">
        <v>534</v>
      </c>
      <c r="B5" s="4"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69</v>
      </c>
    </row>
    <row r="3" spans="1:4">
      <c r="A3" s="3" t="s">
        <v>92</v>
      </c>
    </row>
    <row r="4" spans="1:4">
      <c r="A4" s="4" t="s">
        <v>99</v>
      </c>
      <c r="B4" s="6" t="n">
        <v>-558</v>
      </c>
      <c r="C4" s="6" t="n">
        <v>-140</v>
      </c>
      <c r="D4" s="6" t="n">
        <v>147</v>
      </c>
    </row>
    <row r="5" spans="1:4">
      <c r="A5" s="4" t="s">
        <v>100</v>
      </c>
      <c r="B5" s="6" t="n">
        <v>-64</v>
      </c>
      <c r="C5" s="6" t="n">
        <v>88</v>
      </c>
      <c r="D5" s="6" t="n">
        <v>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459</v>
      </c>
      <c r="J1" s="2" t="s">
        <v>1</v>
      </c>
    </row>
    <row r="2" spans="1:12">
      <c r="B2" s="2" t="s">
        <v>2</v>
      </c>
      <c r="C2" s="2" t="s">
        <v>536</v>
      </c>
      <c r="D2" s="2" t="s">
        <v>537</v>
      </c>
      <c r="E2" s="2" t="s">
        <v>538</v>
      </c>
      <c r="F2" s="2" t="s">
        <v>30</v>
      </c>
      <c r="G2" s="2" t="s">
        <v>460</v>
      </c>
      <c r="H2" s="2" t="s">
        <v>539</v>
      </c>
      <c r="I2" s="2" t="s">
        <v>540</v>
      </c>
      <c r="J2" s="2" t="s">
        <v>2</v>
      </c>
      <c r="K2" s="2" t="s">
        <v>30</v>
      </c>
      <c r="L2" s="2" t="s">
        <v>69</v>
      </c>
    </row>
    <row r="3" spans="1:12">
      <c r="A3" s="3" t="s">
        <v>541</v>
      </c>
    </row>
    <row r="4" spans="1:12">
      <c r="A4" s="4" t="s">
        <v>71</v>
      </c>
      <c r="B4" s="6" t="n">
        <v>151825</v>
      </c>
      <c r="C4" s="6" t="n">
        <v>124832</v>
      </c>
      <c r="D4" s="6" t="n">
        <v>163446</v>
      </c>
      <c r="E4" s="6" t="n">
        <v>83964</v>
      </c>
      <c r="F4" s="6" t="n">
        <v>137969</v>
      </c>
      <c r="G4" s="6" t="n">
        <v>125339</v>
      </c>
      <c r="H4" s="6" t="n">
        <v>139371</v>
      </c>
      <c r="I4" s="6" t="n">
        <v>72248</v>
      </c>
      <c r="J4" s="6" t="n">
        <v>524067</v>
      </c>
      <c r="K4" s="6" t="n">
        <v>474927</v>
      </c>
      <c r="L4" s="6" t="n">
        <v>416268</v>
      </c>
    </row>
    <row r="5" spans="1:12">
      <c r="A5" s="4" t="s">
        <v>72</v>
      </c>
      <c r="J5" s="5" t="n">
        <v>369177</v>
      </c>
      <c r="K5" s="5" t="n">
        <v>331841</v>
      </c>
      <c r="L5" s="5" t="n">
        <v>282294</v>
      </c>
    </row>
    <row r="6" spans="1:12">
      <c r="A6" s="4" t="s">
        <v>73</v>
      </c>
      <c r="B6" s="5" t="n">
        <v>44094</v>
      </c>
      <c r="C6" s="5" t="n">
        <v>34920</v>
      </c>
      <c r="D6" s="5" t="n">
        <v>55849</v>
      </c>
      <c r="E6" s="5" t="n">
        <v>20027</v>
      </c>
      <c r="F6" s="5" t="n">
        <v>44811</v>
      </c>
      <c r="G6" s="5" t="n">
        <v>36055</v>
      </c>
      <c r="H6" s="5" t="n">
        <v>45033</v>
      </c>
      <c r="I6" s="5" t="n">
        <v>17187</v>
      </c>
      <c r="J6" s="5" t="n">
        <v>154890</v>
      </c>
      <c r="K6" s="5" t="n">
        <v>143086</v>
      </c>
      <c r="L6" s="5" t="n">
        <v>133974</v>
      </c>
    </row>
    <row r="7" spans="1:12">
      <c r="A7" s="4" t="s">
        <v>74</v>
      </c>
      <c r="J7" s="5" t="n">
        <v>69958</v>
      </c>
      <c r="K7" s="5" t="n">
        <v>60877</v>
      </c>
      <c r="L7" s="5" t="n">
        <v>53570</v>
      </c>
    </row>
    <row r="8" spans="1:12">
      <c r="A8" s="4" t="s">
        <v>75</v>
      </c>
      <c r="J8" s="5" t="n">
        <v>11472</v>
      </c>
      <c r="K8" s="5" t="n">
        <v>11401</v>
      </c>
      <c r="L8" s="5" t="n">
        <v>10596</v>
      </c>
    </row>
    <row r="9" spans="1:12">
      <c r="A9" s="4" t="s">
        <v>76</v>
      </c>
      <c r="J9" s="5" t="n">
        <v>73460</v>
      </c>
      <c r="K9" s="5" t="n">
        <v>70808</v>
      </c>
      <c r="L9" s="5" t="n">
        <v>69808</v>
      </c>
    </row>
    <row r="10" spans="1:12">
      <c r="A10" s="4" t="s">
        <v>77</v>
      </c>
      <c r="J10" s="5" t="n">
        <v>-16943</v>
      </c>
      <c r="K10" s="5" t="n">
        <v>-18336</v>
      </c>
      <c r="L10" s="5" t="n">
        <v>-15195</v>
      </c>
    </row>
    <row r="11" spans="1:12">
      <c r="A11" s="4" t="s">
        <v>79</v>
      </c>
      <c r="J11" s="5" t="n">
        <v>-758</v>
      </c>
      <c r="K11" s="5" t="n">
        <v>-832</v>
      </c>
      <c r="L11" s="5" t="n">
        <v>-967</v>
      </c>
    </row>
    <row r="12" spans="1:12">
      <c r="A12" s="4" t="s">
        <v>80</v>
      </c>
      <c r="B12" s="6" t="n">
        <v>19748</v>
      </c>
      <c r="C12" s="6" t="n">
        <v>11069</v>
      </c>
      <c r="D12" s="6" t="n">
        <v>28080</v>
      </c>
      <c r="E12" s="6" t="n">
        <v>-3138</v>
      </c>
      <c r="F12" s="6" t="n">
        <v>21451</v>
      </c>
      <c r="G12" s="6" t="n">
        <v>15081</v>
      </c>
      <c r="H12" s="6" t="n">
        <v>22354</v>
      </c>
      <c r="I12" s="6" t="n">
        <v>-5971</v>
      </c>
      <c r="J12" s="5" t="n">
        <v>55759</v>
      </c>
      <c r="K12" s="5" t="n">
        <v>52915</v>
      </c>
      <c r="L12" s="5" t="n">
        <v>63696</v>
      </c>
    </row>
    <row r="13" spans="1:12">
      <c r="A13" s="4" t="s">
        <v>81</v>
      </c>
      <c r="J13" s="5" t="n">
        <v>11854</v>
      </c>
      <c r="K13" s="5" t="n">
        <v>-2409</v>
      </c>
      <c r="L13" s="5" t="n">
        <v>24687</v>
      </c>
    </row>
    <row r="14" spans="1:12">
      <c r="A14" s="4" t="s">
        <v>82</v>
      </c>
      <c r="J14" s="6" t="n">
        <v>43905</v>
      </c>
      <c r="K14" s="6" t="n">
        <v>55324</v>
      </c>
      <c r="L14" s="6" t="n">
        <v>39009</v>
      </c>
    </row>
    <row r="15" spans="1:12">
      <c r="A15" s="3" t="s">
        <v>542</v>
      </c>
    </row>
    <row r="16" spans="1:12">
      <c r="A16" s="4" t="s">
        <v>87</v>
      </c>
      <c r="B16" s="7" t="n">
        <v>0.64</v>
      </c>
      <c r="C16" s="7" t="n">
        <v>0.43</v>
      </c>
      <c r="D16" s="7" t="n">
        <v>0.92</v>
      </c>
      <c r="E16" s="7" t="n">
        <v>-0.08</v>
      </c>
      <c r="F16" s="7" t="n">
        <v>1.51</v>
      </c>
      <c r="G16" s="7" t="n">
        <v>0.41</v>
      </c>
      <c r="H16" s="7" t="n">
        <v>0.64</v>
      </c>
      <c r="I16" s="7" t="n">
        <v>-0.14</v>
      </c>
      <c r="J16" s="7" t="n">
        <v>1.91</v>
      </c>
      <c r="K16" s="7" t="n">
        <v>2.42</v>
      </c>
      <c r="L16" s="7" t="n">
        <v>1.71</v>
      </c>
    </row>
    <row r="17" spans="1:12">
      <c r="A17" s="4" t="s">
        <v>88</v>
      </c>
      <c r="B17" s="7" t="n">
        <v>0.63</v>
      </c>
      <c r="C17" s="7" t="n">
        <v>0.43</v>
      </c>
      <c r="D17" s="7" t="n">
        <v>0.91</v>
      </c>
      <c r="E17" s="7" t="n">
        <v>-0.08</v>
      </c>
      <c r="F17" s="7" t="n">
        <v>1.5</v>
      </c>
      <c r="G17" s="7" t="n">
        <v>0.4</v>
      </c>
      <c r="H17" s="7" t="n">
        <v>0.64</v>
      </c>
      <c r="I17" s="7" t="n">
        <v>-0.14</v>
      </c>
      <c r="J17" s="7" t="n">
        <v>1.89</v>
      </c>
      <c r="K17" s="7" t="n">
        <v>2.4</v>
      </c>
      <c r="L17" s="7" t="n">
        <v>1.7</v>
      </c>
    </row>
    <row r="18" spans="1:12">
      <c r="A18" s="4" t="s">
        <v>543</v>
      </c>
    </row>
    <row r="19" spans="1:12">
      <c r="A19" s="3" t="s">
        <v>541</v>
      </c>
    </row>
    <row r="20" spans="1:12">
      <c r="A20" s="4" t="s">
        <v>71</v>
      </c>
      <c r="J20" s="6" t="n">
        <v>523768</v>
      </c>
    </row>
    <row r="21" spans="1:12">
      <c r="A21" s="4" t="s">
        <v>72</v>
      </c>
      <c r="J21" s="5" t="n">
        <v>368913</v>
      </c>
    </row>
    <row r="22" spans="1:12">
      <c r="A22" s="4" t="s">
        <v>73</v>
      </c>
      <c r="J22" s="5" t="n">
        <v>154855</v>
      </c>
    </row>
    <row r="23" spans="1:12">
      <c r="A23" s="4" t="s">
        <v>76</v>
      </c>
      <c r="J23" s="5" t="n">
        <v>73425</v>
      </c>
    </row>
    <row r="24" spans="1:12">
      <c r="A24" s="4" t="s">
        <v>81</v>
      </c>
      <c r="J24" s="5" t="n">
        <v>11845</v>
      </c>
    </row>
    <row r="25" spans="1:12">
      <c r="A25" s="4" t="s">
        <v>82</v>
      </c>
      <c r="J25" s="5" t="n">
        <v>43879</v>
      </c>
    </row>
    <row r="26" spans="1:12">
      <c r="A26" s="4" t="s">
        <v>544</v>
      </c>
    </row>
    <row r="27" spans="1:12">
      <c r="A27" s="3" t="s">
        <v>541</v>
      </c>
    </row>
    <row r="28" spans="1:12">
      <c r="A28" s="4" t="s">
        <v>71</v>
      </c>
      <c r="J28" s="5" t="n">
        <v>299</v>
      </c>
    </row>
    <row r="29" spans="1:12">
      <c r="A29" s="4" t="s">
        <v>72</v>
      </c>
      <c r="J29" s="5" t="n">
        <v>264</v>
      </c>
    </row>
    <row r="30" spans="1:12">
      <c r="A30" s="4" t="s">
        <v>73</v>
      </c>
      <c r="J30" s="5" t="n">
        <v>35</v>
      </c>
    </row>
    <row r="31" spans="1:12">
      <c r="A31" s="4" t="s">
        <v>76</v>
      </c>
      <c r="J31" s="5" t="n">
        <v>35</v>
      </c>
    </row>
    <row r="32" spans="1:12">
      <c r="A32" s="4" t="s">
        <v>81</v>
      </c>
      <c r="J32" s="5" t="n">
        <v>9</v>
      </c>
    </row>
    <row r="33" spans="1:12">
      <c r="A33" s="4" t="s">
        <v>82</v>
      </c>
      <c r="J33" s="6" t="n">
        <v>26</v>
      </c>
    </row>
    <row r="34" spans="1:12">
      <c r="A34" s="3" t="s">
        <v>542</v>
      </c>
    </row>
    <row r="35" spans="1:12">
      <c r="A35" s="4" t="s">
        <v>87</v>
      </c>
      <c r="J35" s="7" t="n">
        <v>1.91</v>
      </c>
    </row>
    <row r="36" spans="1:12">
      <c r="A36" s="4" t="s">
        <v>88</v>
      </c>
      <c r="J36" s="7" t="n">
        <v>1.8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81485</v>
      </c>
      <c r="C3" s="6" t="n">
        <v>79120</v>
      </c>
    </row>
    <row r="4" spans="1:3">
      <c r="A4" s="4" t="s">
        <v>548</v>
      </c>
      <c r="B4" s="5" t="n">
        <v>81996</v>
      </c>
      <c r="C4" s="5" t="n">
        <v>71524</v>
      </c>
    </row>
    <row r="5" spans="1:3">
      <c r="A5" s="3" t="s">
        <v>549</v>
      </c>
    </row>
    <row r="6" spans="1:3">
      <c r="A6" s="4" t="s">
        <v>550</v>
      </c>
      <c r="B6" s="5" t="n">
        <v>48198</v>
      </c>
      <c r="C6" s="5" t="n">
        <v>39269</v>
      </c>
    </row>
    <row r="7" spans="1:3">
      <c r="A7" s="3" t="s">
        <v>551</v>
      </c>
    </row>
    <row r="8" spans="1:3">
      <c r="A8" s="4" t="s">
        <v>104</v>
      </c>
      <c r="B8" s="5" t="n">
        <v>136765</v>
      </c>
      <c r="C8" s="6" t="n">
        <v>115737</v>
      </c>
    </row>
    <row r="9" spans="1:3">
      <c r="A9" s="4" t="s">
        <v>543</v>
      </c>
    </row>
    <row r="10" spans="1:3">
      <c r="A10" s="3" t="s">
        <v>546</v>
      </c>
    </row>
    <row r="11" spans="1:3">
      <c r="A11" s="4" t="s">
        <v>547</v>
      </c>
      <c r="B11" s="5" t="n">
        <v>78801</v>
      </c>
    </row>
    <row r="12" spans="1:3">
      <c r="A12" s="4" t="s">
        <v>548</v>
      </c>
      <c r="B12" s="5" t="n">
        <v>84135</v>
      </c>
    </row>
    <row r="13" spans="1:3">
      <c r="A13" s="3" t="s">
        <v>549</v>
      </c>
    </row>
    <row r="14" spans="1:3">
      <c r="A14" s="4" t="s">
        <v>550</v>
      </c>
      <c r="B14" s="5" t="n">
        <v>48056</v>
      </c>
    </row>
    <row r="15" spans="1:3">
      <c r="A15" s="3" t="s">
        <v>551</v>
      </c>
    </row>
    <row r="16" spans="1:3">
      <c r="A16" s="4" t="s">
        <v>104</v>
      </c>
      <c r="B16" s="5" t="n">
        <v>136388</v>
      </c>
    </row>
    <row r="17" spans="1:3">
      <c r="A17" s="4" t="s">
        <v>544</v>
      </c>
    </row>
    <row r="18" spans="1:3">
      <c r="A18" s="3" t="s">
        <v>546</v>
      </c>
    </row>
    <row r="19" spans="1:3">
      <c r="A19" s="4" t="s">
        <v>547</v>
      </c>
      <c r="B19" s="5" t="n">
        <v>2684</v>
      </c>
    </row>
    <row r="20" spans="1:3">
      <c r="A20" s="4" t="s">
        <v>548</v>
      </c>
      <c r="B20" s="5" t="n">
        <v>-2139</v>
      </c>
    </row>
    <row r="21" spans="1:3">
      <c r="A21" s="3" t="s">
        <v>549</v>
      </c>
    </row>
    <row r="22" spans="1:3">
      <c r="A22" s="4" t="s">
        <v>550</v>
      </c>
      <c r="B22" s="5" t="n">
        <v>142</v>
      </c>
    </row>
    <row r="23" spans="1:3">
      <c r="A23" s="3" t="s">
        <v>551</v>
      </c>
    </row>
    <row r="24" spans="1:3">
      <c r="A24" s="4" t="s">
        <v>104</v>
      </c>
      <c r="B24" s="6" t="n">
        <v>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2</v>
      </c>
      <c r="B1" s="2" t="s">
        <v>553</v>
      </c>
      <c r="C1" s="2" t="s">
        <v>461</v>
      </c>
      <c r="D1" s="2" t="s">
        <v>2</v>
      </c>
      <c r="E1" s="2" t="s">
        <v>536</v>
      </c>
      <c r="F1" s="2" t="s">
        <v>537</v>
      </c>
      <c r="G1" s="2" t="s">
        <v>538</v>
      </c>
      <c r="H1" s="2" t="s">
        <v>30</v>
      </c>
      <c r="I1" s="2" t="s">
        <v>460</v>
      </c>
      <c r="J1" s="2" t="s">
        <v>539</v>
      </c>
      <c r="K1" s="2" t="s">
        <v>540</v>
      </c>
      <c r="L1" s="2" t="s">
        <v>69</v>
      </c>
      <c r="M1" s="2" t="s">
        <v>460</v>
      </c>
      <c r="N1" s="2" t="s">
        <v>2</v>
      </c>
      <c r="O1" s="2" t="s">
        <v>30</v>
      </c>
      <c r="P1" s="2" t="s">
        <v>69</v>
      </c>
    </row>
    <row r="2" spans="1:16">
      <c r="A2" s="3" t="s">
        <v>168</v>
      </c>
    </row>
    <row r="3" spans="1:16">
      <c r="A3" s="4" t="s">
        <v>554</v>
      </c>
      <c r="L3" s="6" t="n">
        <v>5417</v>
      </c>
    </row>
    <row r="4" spans="1:16">
      <c r="A4" s="4" t="s">
        <v>555</v>
      </c>
      <c r="O4" s="6" t="n">
        <v>5487</v>
      </c>
    </row>
    <row r="5" spans="1:16">
      <c r="A5" s="3" t="s">
        <v>556</v>
      </c>
    </row>
    <row r="6" spans="1:16">
      <c r="A6" s="4" t="s">
        <v>39</v>
      </c>
      <c r="D6" s="6" t="n">
        <v>241006</v>
      </c>
      <c r="H6" s="6" t="n">
        <v>241006</v>
      </c>
      <c r="N6" s="6" t="n">
        <v>241006</v>
      </c>
      <c r="O6" s="5" t="n">
        <v>241006</v>
      </c>
    </row>
    <row r="7" spans="1:16">
      <c r="A7" s="4" t="s">
        <v>557</v>
      </c>
      <c r="D7" s="5" t="n">
        <v>151825</v>
      </c>
      <c r="E7" s="6" t="n">
        <v>124832</v>
      </c>
      <c r="F7" s="6" t="n">
        <v>163446</v>
      </c>
      <c r="G7" s="6" t="n">
        <v>83964</v>
      </c>
      <c r="H7" s="5" t="n">
        <v>137969</v>
      </c>
      <c r="I7" s="6" t="n">
        <v>125339</v>
      </c>
      <c r="J7" s="6" t="n">
        <v>139371</v>
      </c>
      <c r="K7" s="6" t="n">
        <v>72248</v>
      </c>
      <c r="N7" s="5" t="n">
        <v>524067</v>
      </c>
      <c r="O7" s="5" t="n">
        <v>474927</v>
      </c>
      <c r="P7" s="6" t="n">
        <v>416268</v>
      </c>
    </row>
    <row r="8" spans="1:16">
      <c r="A8" s="4" t="s">
        <v>558</v>
      </c>
      <c r="D8" s="5" t="n">
        <v>19748</v>
      </c>
      <c r="E8" s="6" t="n">
        <v>11069</v>
      </c>
      <c r="F8" s="6" t="n">
        <v>28080</v>
      </c>
      <c r="G8" s="6" t="n">
        <v>-3138</v>
      </c>
      <c r="H8" s="6" t="n">
        <v>21451</v>
      </c>
      <c r="I8" s="6" t="n">
        <v>15081</v>
      </c>
      <c r="J8" s="6" t="n">
        <v>22354</v>
      </c>
      <c r="K8" s="6" t="n">
        <v>-5971</v>
      </c>
      <c r="N8" s="5" t="n">
        <v>55759</v>
      </c>
      <c r="O8" s="6" t="n">
        <v>52915</v>
      </c>
      <c r="P8" s="5" t="n">
        <v>63696</v>
      </c>
    </row>
    <row r="9" spans="1:16">
      <c r="A9" s="4" t="s">
        <v>383</v>
      </c>
    </row>
    <row r="10" spans="1:16">
      <c r="A10" s="3" t="s">
        <v>168</v>
      </c>
    </row>
    <row r="11" spans="1:16">
      <c r="A11" s="4" t="s">
        <v>559</v>
      </c>
      <c r="H11" s="4" t="s">
        <v>560</v>
      </c>
      <c r="O11" s="4" t="s">
        <v>560</v>
      </c>
    </row>
    <row r="12" spans="1:16">
      <c r="A12" s="4" t="s">
        <v>266</v>
      </c>
    </row>
    <row r="13" spans="1:16">
      <c r="A13" s="3" t="s">
        <v>556</v>
      </c>
    </row>
    <row r="14" spans="1:16">
      <c r="A14" s="4" t="s">
        <v>474</v>
      </c>
      <c r="D14" s="5" t="n">
        <v>-352</v>
      </c>
      <c r="H14" s="6" t="n">
        <v>-529</v>
      </c>
      <c r="N14" s="5" t="n">
        <v>-352</v>
      </c>
      <c r="O14" s="6" t="n">
        <v>-529</v>
      </c>
    </row>
    <row r="15" spans="1:16">
      <c r="A15" s="4" t="s">
        <v>276</v>
      </c>
    </row>
    <row r="16" spans="1:16">
      <c r="A16" s="3" t="s">
        <v>168</v>
      </c>
    </row>
    <row r="17" spans="1:16">
      <c r="A17" s="4" t="s">
        <v>561</v>
      </c>
      <c r="C17" s="6" t="n">
        <v>191544</v>
      </c>
    </row>
    <row r="18" spans="1:16">
      <c r="A18" s="4" t="s">
        <v>554</v>
      </c>
      <c r="C18" s="5" t="n">
        <v>3989</v>
      </c>
    </row>
    <row r="19" spans="1:16">
      <c r="A19" s="4" t="s">
        <v>562</v>
      </c>
      <c r="C19" s="5" t="n">
        <v>130000</v>
      </c>
    </row>
    <row r="20" spans="1:16">
      <c r="A20" s="4" t="s">
        <v>563</v>
      </c>
      <c r="P20" s="5" t="n">
        <v>1428</v>
      </c>
    </row>
    <row r="21" spans="1:16">
      <c r="A21" s="4" t="s">
        <v>564</v>
      </c>
      <c r="C21" s="5" t="n">
        <v>650</v>
      </c>
    </row>
    <row r="22" spans="1:16">
      <c r="A22" s="4" t="s">
        <v>565</v>
      </c>
      <c r="C22" s="5" t="n">
        <v>31994</v>
      </c>
    </row>
    <row r="23" spans="1:16">
      <c r="A23" s="4" t="s">
        <v>566</v>
      </c>
      <c r="P23" s="5" t="n">
        <v>3422</v>
      </c>
    </row>
    <row r="24" spans="1:16">
      <c r="A24" s="4" t="s">
        <v>567</v>
      </c>
      <c r="L24" s="5" t="n">
        <v>10373</v>
      </c>
      <c r="P24" s="5" t="n">
        <v>10373</v>
      </c>
    </row>
    <row r="25" spans="1:16">
      <c r="A25" s="4" t="s">
        <v>568</v>
      </c>
      <c r="P25" s="5" t="n">
        <v>173</v>
      </c>
    </row>
    <row r="26" spans="1:16">
      <c r="A26" s="4" t="s">
        <v>569</v>
      </c>
      <c r="L26" s="5" t="n">
        <v>21487</v>
      </c>
      <c r="P26" s="5" t="n">
        <v>21487</v>
      </c>
    </row>
    <row r="27" spans="1:16">
      <c r="A27" s="4" t="s">
        <v>570</v>
      </c>
      <c r="M27" s="4" t="s">
        <v>571</v>
      </c>
    </row>
    <row r="28" spans="1:16">
      <c r="A28" s="4" t="s">
        <v>572</v>
      </c>
      <c r="L28" s="6" t="n">
        <v>26000</v>
      </c>
      <c r="P28" s="5" t="n">
        <v>26000</v>
      </c>
    </row>
    <row r="29" spans="1:16">
      <c r="A29" s="4" t="s">
        <v>573</v>
      </c>
      <c r="P29" s="5" t="n">
        <v>10200</v>
      </c>
    </row>
    <row r="30" spans="1:16">
      <c r="A30" s="3" t="s">
        <v>556</v>
      </c>
    </row>
    <row r="31" spans="1:16">
      <c r="A31" s="4" t="s">
        <v>136</v>
      </c>
      <c r="C31" s="5" t="n">
        <v>13509</v>
      </c>
    </row>
    <row r="32" spans="1:16">
      <c r="A32" s="4" t="s">
        <v>34</v>
      </c>
      <c r="C32" s="5" t="n">
        <v>20017</v>
      </c>
    </row>
    <row r="33" spans="1:16">
      <c r="A33" s="4" t="s">
        <v>574</v>
      </c>
      <c r="C33" s="5" t="n">
        <v>13479</v>
      </c>
    </row>
    <row r="34" spans="1:16">
      <c r="A34" s="4" t="s">
        <v>36</v>
      </c>
      <c r="C34" s="5" t="n">
        <v>705</v>
      </c>
    </row>
    <row r="35" spans="1:16">
      <c r="A35" s="4" t="s">
        <v>575</v>
      </c>
      <c r="C35" s="5" t="n">
        <v>5821</v>
      </c>
    </row>
    <row r="36" spans="1:16">
      <c r="A36" s="4" t="s">
        <v>39</v>
      </c>
      <c r="C36" s="5" t="n">
        <v>77354</v>
      </c>
    </row>
    <row r="37" spans="1:16">
      <c r="A37" s="4" t="s">
        <v>426</v>
      </c>
      <c r="C37" s="5" t="n">
        <v>77800</v>
      </c>
    </row>
    <row r="38" spans="1:16">
      <c r="A38" s="4" t="s">
        <v>576</v>
      </c>
      <c r="C38" s="5" t="n">
        <v>219</v>
      </c>
    </row>
    <row r="39" spans="1:16">
      <c r="A39" s="4" t="s">
        <v>577</v>
      </c>
      <c r="C39" s="5" t="n">
        <v>-3881</v>
      </c>
    </row>
    <row r="40" spans="1:16">
      <c r="A40" s="4" t="s">
        <v>46</v>
      </c>
      <c r="C40" s="5" t="n">
        <v>-13479</v>
      </c>
    </row>
    <row r="41" spans="1:16">
      <c r="A41" s="4" t="s">
        <v>474</v>
      </c>
      <c r="C41" s="5" t="n">
        <v>-10200</v>
      </c>
      <c r="D41" s="6" t="n">
        <v>-2200</v>
      </c>
      <c r="H41" s="6" t="n">
        <v>-3100</v>
      </c>
      <c r="N41" s="6" t="n">
        <v>-2200</v>
      </c>
      <c r="O41" s="5" t="n">
        <v>-3100</v>
      </c>
    </row>
    <row r="42" spans="1:16">
      <c r="A42" s="4" t="s">
        <v>106</v>
      </c>
      <c r="C42" s="5" t="n">
        <v>181344</v>
      </c>
    </row>
    <row r="43" spans="1:16">
      <c r="A43" s="4" t="s">
        <v>578</v>
      </c>
      <c r="N43" s="4" t="s">
        <v>406</v>
      </c>
    </row>
    <row r="44" spans="1:16">
      <c r="A44" s="3" t="s">
        <v>579</v>
      </c>
    </row>
    <row r="45" spans="1:16">
      <c r="A45" s="4" t="s">
        <v>71</v>
      </c>
      <c r="P45" s="5" t="n">
        <v>490243</v>
      </c>
    </row>
    <row r="46" spans="1:16">
      <c r="A46" s="4" t="s">
        <v>82</v>
      </c>
      <c r="P46" s="6" t="n">
        <v>45983</v>
      </c>
    </row>
    <row r="47" spans="1:16">
      <c r="A47" s="4" t="s">
        <v>580</v>
      </c>
      <c r="P47" s="6" t="n">
        <v>2</v>
      </c>
    </row>
    <row r="48" spans="1:16">
      <c r="A48" s="4" t="s">
        <v>581</v>
      </c>
      <c r="P48" s="6" t="n">
        <v>65044</v>
      </c>
    </row>
    <row r="49" spans="1:16">
      <c r="A49" s="4" t="s">
        <v>582</v>
      </c>
      <c r="P49" s="6" t="n">
        <v>-1397</v>
      </c>
    </row>
    <row r="50" spans="1:16">
      <c r="A50" s="4" t="s">
        <v>583</v>
      </c>
    </row>
    <row r="51" spans="1:16">
      <c r="A51" s="3" t="s">
        <v>168</v>
      </c>
    </row>
    <row r="52" spans="1:16">
      <c r="A52" s="4" t="s">
        <v>562</v>
      </c>
      <c r="C52" s="6" t="n">
        <v>20000</v>
      </c>
    </row>
    <row r="53" spans="1:16">
      <c r="A53" s="4" t="s">
        <v>281</v>
      </c>
    </row>
    <row r="54" spans="1:16">
      <c r="A54" s="3" t="s">
        <v>168</v>
      </c>
    </row>
    <row r="55" spans="1:16">
      <c r="A55" s="4" t="s">
        <v>561</v>
      </c>
      <c r="B55" s="6" t="n">
        <v>7385</v>
      </c>
    </row>
    <row r="56" spans="1:16">
      <c r="A56" s="4" t="s">
        <v>566</v>
      </c>
      <c r="O56" s="5" t="n">
        <v>343</v>
      </c>
    </row>
    <row r="57" spans="1:16">
      <c r="A57" s="3" t="s">
        <v>556</v>
      </c>
    </row>
    <row r="58" spans="1:16">
      <c r="A58" s="4" t="s">
        <v>136</v>
      </c>
      <c r="B58" s="5" t="n">
        <v>852</v>
      </c>
    </row>
    <row r="59" spans="1:16">
      <c r="A59" s="4" t="s">
        <v>34</v>
      </c>
      <c r="B59" s="5" t="n">
        <v>1547</v>
      </c>
    </row>
    <row r="60" spans="1:16">
      <c r="A60" s="4" t="s">
        <v>36</v>
      </c>
      <c r="B60" s="5" t="n">
        <v>6</v>
      </c>
    </row>
    <row r="61" spans="1:16">
      <c r="A61" s="4" t="s">
        <v>575</v>
      </c>
      <c r="B61" s="5" t="n">
        <v>624</v>
      </c>
    </row>
    <row r="62" spans="1:16">
      <c r="A62" s="4" t="s">
        <v>39</v>
      </c>
      <c r="B62" s="5" t="n">
        <v>2720</v>
      </c>
    </row>
    <row r="63" spans="1:16">
      <c r="A63" s="4" t="s">
        <v>426</v>
      </c>
      <c r="B63" s="5" t="n">
        <v>2700</v>
      </c>
    </row>
    <row r="64" spans="1:16">
      <c r="A64" s="4" t="s">
        <v>577</v>
      </c>
      <c r="B64" s="5" t="n">
        <v>-957</v>
      </c>
    </row>
    <row r="65" spans="1:16">
      <c r="A65" s="4" t="s">
        <v>584</v>
      </c>
      <c r="B65" s="5" t="n">
        <v>-107</v>
      </c>
    </row>
    <row r="66" spans="1:16">
      <c r="A66" s="4" t="s">
        <v>106</v>
      </c>
      <c r="B66" s="6" t="n">
        <v>7385</v>
      </c>
    </row>
    <row r="67" spans="1:16">
      <c r="A67" s="4" t="s">
        <v>578</v>
      </c>
      <c r="M67" s="4" t="s">
        <v>406</v>
      </c>
    </row>
    <row r="68" spans="1:16">
      <c r="A68" s="3" t="s">
        <v>579</v>
      </c>
    </row>
    <row r="69" spans="1:16">
      <c r="A69" s="4" t="s">
        <v>581</v>
      </c>
      <c r="O69" s="5" t="n">
        <v>7964</v>
      </c>
    </row>
    <row r="70" spans="1:16">
      <c r="A70" s="4" t="s">
        <v>582</v>
      </c>
      <c r="O70" s="6" t="n">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2</v>
      </c>
      <c r="C1" s="2" t="s">
        <v>30</v>
      </c>
    </row>
    <row r="2" spans="1:3">
      <c r="A2" s="3" t="s">
        <v>34</v>
      </c>
    </row>
    <row r="3" spans="1:3">
      <c r="A3" s="4" t="s">
        <v>586</v>
      </c>
      <c r="B3" s="6" t="n">
        <v>43192</v>
      </c>
      <c r="C3" s="6" t="n">
        <v>35547</v>
      </c>
    </row>
    <row r="4" spans="1:3">
      <c r="A4" s="4" t="s">
        <v>587</v>
      </c>
      <c r="B4" s="5" t="n">
        <v>7357</v>
      </c>
      <c r="C4" s="5" t="n">
        <v>7774</v>
      </c>
    </row>
    <row r="5" spans="1:3">
      <c r="A5" s="4" t="s">
        <v>588</v>
      </c>
      <c r="B5" s="5" t="n">
        <v>31447</v>
      </c>
      <c r="C5" s="5" t="n">
        <v>28203</v>
      </c>
    </row>
    <row r="6" spans="1:3">
      <c r="A6" s="4" t="s">
        <v>34</v>
      </c>
      <c r="B6" s="5" t="n">
        <v>81996</v>
      </c>
      <c r="C6" s="5" t="n">
        <v>71524</v>
      </c>
    </row>
    <row r="7" spans="1:3">
      <c r="A7" s="4" t="s">
        <v>35</v>
      </c>
      <c r="B7" s="6" t="n">
        <v>4204</v>
      </c>
      <c r="C7" s="6" t="n">
        <v>7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9</v>
      </c>
      <c r="B1" s="2" t="s">
        <v>2</v>
      </c>
      <c r="C1" s="2" t="s">
        <v>30</v>
      </c>
    </row>
    <row r="2" spans="1:3">
      <c r="A2" s="3" t="s">
        <v>171</v>
      </c>
    </row>
    <row r="3" spans="1:3">
      <c r="A3" s="4" t="s">
        <v>590</v>
      </c>
      <c r="B3" s="6" t="n">
        <v>113508</v>
      </c>
      <c r="C3" s="6" t="n">
        <v>104959</v>
      </c>
    </row>
    <row r="4" spans="1:3">
      <c r="A4" s="4" t="s">
        <v>591</v>
      </c>
      <c r="B4" s="5" t="n">
        <v>-58313</v>
      </c>
      <c r="C4" s="5" t="n">
        <v>-50997</v>
      </c>
    </row>
    <row r="5" spans="1:3">
      <c r="A5" s="4" t="s">
        <v>592</v>
      </c>
      <c r="B5" s="5" t="n">
        <v>55195</v>
      </c>
      <c r="C5" s="5" t="n">
        <v>53962</v>
      </c>
    </row>
    <row r="6" spans="1:3">
      <c r="A6" s="4" t="s">
        <v>593</v>
      </c>
    </row>
    <row r="7" spans="1:3">
      <c r="A7" s="3" t="s">
        <v>171</v>
      </c>
    </row>
    <row r="8" spans="1:3">
      <c r="A8" s="4" t="s">
        <v>590</v>
      </c>
      <c r="B8" s="5" t="n">
        <v>2378</v>
      </c>
      <c r="C8" s="5" t="n">
        <v>2378</v>
      </c>
    </row>
    <row r="9" spans="1:3">
      <c r="A9" s="4" t="s">
        <v>594</v>
      </c>
    </row>
    <row r="10" spans="1:3">
      <c r="A10" s="3" t="s">
        <v>171</v>
      </c>
    </row>
    <row r="11" spans="1:3">
      <c r="A11" s="4" t="s">
        <v>590</v>
      </c>
      <c r="B11" s="5" t="n">
        <v>4357</v>
      </c>
      <c r="C11" s="5" t="n">
        <v>4357</v>
      </c>
    </row>
    <row r="12" spans="1:3">
      <c r="A12" s="4" t="s">
        <v>595</v>
      </c>
    </row>
    <row r="13" spans="1:3">
      <c r="A13" s="3" t="s">
        <v>171</v>
      </c>
    </row>
    <row r="14" spans="1:3">
      <c r="A14" s="4" t="s">
        <v>590</v>
      </c>
      <c r="B14" s="5" t="n">
        <v>4079</v>
      </c>
      <c r="C14" s="5" t="n">
        <v>4183</v>
      </c>
    </row>
    <row r="15" spans="1:3">
      <c r="A15" s="4" t="s">
        <v>596</v>
      </c>
    </row>
    <row r="16" spans="1:3">
      <c r="A16" s="3" t="s">
        <v>171</v>
      </c>
    </row>
    <row r="17" spans="1:3">
      <c r="A17" s="4" t="s">
        <v>590</v>
      </c>
      <c r="B17" s="5" t="n">
        <v>28238</v>
      </c>
      <c r="C17" s="5" t="n">
        <v>26846</v>
      </c>
    </row>
    <row r="18" spans="1:3">
      <c r="A18" s="4" t="s">
        <v>597</v>
      </c>
    </row>
    <row r="19" spans="1:3">
      <c r="A19" s="3" t="s">
        <v>171</v>
      </c>
    </row>
    <row r="20" spans="1:3">
      <c r="A20" s="4" t="s">
        <v>590</v>
      </c>
      <c r="B20" s="5" t="n">
        <v>50129</v>
      </c>
      <c r="C20" s="5" t="n">
        <v>44618</v>
      </c>
    </row>
    <row r="21" spans="1:3">
      <c r="A21" s="4" t="s">
        <v>598</v>
      </c>
    </row>
    <row r="22" spans="1:3">
      <c r="A22" s="3" t="s">
        <v>171</v>
      </c>
    </row>
    <row r="23" spans="1:3">
      <c r="A23" s="4" t="s">
        <v>590</v>
      </c>
      <c r="B23" s="5" t="n">
        <v>16360</v>
      </c>
      <c r="C23" s="5" t="n">
        <v>13681</v>
      </c>
    </row>
    <row r="24" spans="1:3">
      <c r="A24" s="4" t="s">
        <v>599</v>
      </c>
    </row>
    <row r="25" spans="1:3">
      <c r="A25" s="3" t="s">
        <v>171</v>
      </c>
    </row>
    <row r="26" spans="1:3">
      <c r="A26" s="4" t="s">
        <v>590</v>
      </c>
      <c r="B26" s="5" t="n">
        <v>4883</v>
      </c>
      <c r="C26" s="5" t="n">
        <v>4576</v>
      </c>
    </row>
    <row r="27" spans="1:3">
      <c r="A27" s="4" t="s">
        <v>600</v>
      </c>
    </row>
    <row r="28" spans="1:3">
      <c r="A28" s="3" t="s">
        <v>171</v>
      </c>
    </row>
    <row r="29" spans="1:3">
      <c r="A29" s="4" t="s">
        <v>590</v>
      </c>
      <c r="B29" s="6" t="n">
        <v>3084</v>
      </c>
      <c r="C29" s="6" t="n">
        <v>43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1</v>
      </c>
      <c r="B1" s="2" t="s">
        <v>2</v>
      </c>
      <c r="C1" s="2" t="s">
        <v>30</v>
      </c>
    </row>
    <row r="2" spans="1:3">
      <c r="A2" s="3" t="s">
        <v>602</v>
      </c>
    </row>
    <row r="3" spans="1:3">
      <c r="A3" s="4" t="s">
        <v>603</v>
      </c>
      <c r="B3" s="6" t="n">
        <v>198075</v>
      </c>
      <c r="C3" s="6" t="n">
        <v>198075</v>
      </c>
    </row>
    <row r="4" spans="1:3">
      <c r="A4" s="4" t="s">
        <v>604</v>
      </c>
      <c r="B4" s="5" t="n">
        <v>100997</v>
      </c>
      <c r="C4" s="5" t="n">
        <v>89525</v>
      </c>
    </row>
    <row r="5" spans="1:3">
      <c r="A5" s="4" t="s">
        <v>605</v>
      </c>
      <c r="B5" s="5" t="n">
        <v>97078</v>
      </c>
      <c r="C5" s="5" t="n">
        <v>108550</v>
      </c>
    </row>
    <row r="6" spans="1:3">
      <c r="A6" s="4" t="s">
        <v>606</v>
      </c>
      <c r="B6" s="5" t="n">
        <v>275675</v>
      </c>
      <c r="C6" s="5" t="n">
        <v>275675</v>
      </c>
    </row>
    <row r="7" spans="1:3">
      <c r="A7" s="4" t="s">
        <v>607</v>
      </c>
      <c r="B7" s="5" t="n">
        <v>174678</v>
      </c>
      <c r="C7" s="5" t="n">
        <v>186150</v>
      </c>
    </row>
    <row r="8" spans="1:3">
      <c r="A8" s="4" t="s">
        <v>429</v>
      </c>
    </row>
    <row r="9" spans="1:3">
      <c r="A9" s="3" t="s">
        <v>602</v>
      </c>
    </row>
    <row r="10" spans="1:3">
      <c r="A10" s="4" t="s">
        <v>603</v>
      </c>
      <c r="B10" s="5" t="n">
        <v>80000</v>
      </c>
      <c r="C10" s="5" t="n">
        <v>80000</v>
      </c>
    </row>
    <row r="11" spans="1:3">
      <c r="A11" s="4" t="s">
        <v>604</v>
      </c>
      <c r="B11" s="5" t="n">
        <v>59000</v>
      </c>
      <c r="C11" s="5" t="n">
        <v>55000</v>
      </c>
    </row>
    <row r="12" spans="1:3">
      <c r="A12" s="4" t="s">
        <v>605</v>
      </c>
      <c r="B12" s="5" t="n">
        <v>21000</v>
      </c>
      <c r="C12" s="5" t="n">
        <v>25000</v>
      </c>
    </row>
    <row r="13" spans="1:3">
      <c r="A13" s="4" t="s">
        <v>441</v>
      </c>
    </row>
    <row r="14" spans="1:3">
      <c r="A14" s="3" t="s">
        <v>602</v>
      </c>
    </row>
    <row r="15" spans="1:3">
      <c r="A15" s="4" t="s">
        <v>603</v>
      </c>
      <c r="B15" s="5" t="n">
        <v>80920</v>
      </c>
      <c r="C15" s="5" t="n">
        <v>80920</v>
      </c>
    </row>
    <row r="16" spans="1:3">
      <c r="A16" s="4" t="s">
        <v>604</v>
      </c>
      <c r="B16" s="5" t="n">
        <v>16607</v>
      </c>
      <c r="C16" s="5" t="n">
        <v>11304</v>
      </c>
    </row>
    <row r="17" spans="1:3">
      <c r="A17" s="4" t="s">
        <v>605</v>
      </c>
      <c r="B17" s="5" t="n">
        <v>64313</v>
      </c>
      <c r="C17" s="5" t="n">
        <v>69616</v>
      </c>
    </row>
    <row r="18" spans="1:3">
      <c r="A18" s="4" t="s">
        <v>438</v>
      </c>
    </row>
    <row r="19" spans="1:3">
      <c r="A19" s="3" t="s">
        <v>602</v>
      </c>
    </row>
    <row r="20" spans="1:3">
      <c r="A20" s="4" t="s">
        <v>603</v>
      </c>
      <c r="B20" s="5" t="n">
        <v>21136</v>
      </c>
      <c r="C20" s="5" t="n">
        <v>21136</v>
      </c>
    </row>
    <row r="21" spans="1:3">
      <c r="A21" s="4" t="s">
        <v>604</v>
      </c>
      <c r="B21" s="5" t="n">
        <v>11974</v>
      </c>
      <c r="C21" s="5" t="n">
        <v>10721</v>
      </c>
    </row>
    <row r="22" spans="1:3">
      <c r="A22" s="4" t="s">
        <v>605</v>
      </c>
      <c r="B22" s="5" t="n">
        <v>9162</v>
      </c>
      <c r="C22" s="5" t="n">
        <v>10415</v>
      </c>
    </row>
    <row r="23" spans="1:3">
      <c r="A23" s="4" t="s">
        <v>445</v>
      </c>
    </row>
    <row r="24" spans="1:3">
      <c r="A24" s="3" t="s">
        <v>602</v>
      </c>
    </row>
    <row r="25" spans="1:3">
      <c r="A25" s="4" t="s">
        <v>603</v>
      </c>
      <c r="B25" s="5" t="n">
        <v>8640</v>
      </c>
      <c r="C25" s="5" t="n">
        <v>8640</v>
      </c>
    </row>
    <row r="26" spans="1:3">
      <c r="A26" s="4" t="s">
        <v>604</v>
      </c>
      <c r="B26" s="5" t="n">
        <v>7877</v>
      </c>
      <c r="C26" s="5" t="n">
        <v>7055</v>
      </c>
    </row>
    <row r="27" spans="1:3">
      <c r="A27" s="4" t="s">
        <v>605</v>
      </c>
      <c r="B27" s="5" t="n">
        <v>763</v>
      </c>
      <c r="C27" s="5" t="n">
        <v>1585</v>
      </c>
    </row>
    <row r="28" spans="1:3">
      <c r="A28" s="4" t="s">
        <v>433</v>
      </c>
    </row>
    <row r="29" spans="1:3">
      <c r="A29" s="3" t="s">
        <v>602</v>
      </c>
    </row>
    <row r="30" spans="1:3">
      <c r="A30" s="4" t="s">
        <v>603</v>
      </c>
      <c r="B30" s="5" t="n">
        <v>5459</v>
      </c>
      <c r="C30" s="5" t="n">
        <v>5459</v>
      </c>
    </row>
    <row r="31" spans="1:3">
      <c r="A31" s="4" t="s">
        <v>604</v>
      </c>
      <c r="B31" s="5" t="n">
        <v>3619</v>
      </c>
      <c r="C31" s="5" t="n">
        <v>3525</v>
      </c>
    </row>
    <row r="32" spans="1:3">
      <c r="A32" s="4" t="s">
        <v>605</v>
      </c>
      <c r="B32" s="5" t="n">
        <v>1840</v>
      </c>
      <c r="C32" s="5" t="n">
        <v>1934</v>
      </c>
    </row>
    <row r="33" spans="1:3">
      <c r="A33" s="4" t="s">
        <v>608</v>
      </c>
    </row>
    <row r="34" spans="1:3">
      <c r="A34" s="3" t="s">
        <v>602</v>
      </c>
    </row>
    <row r="35" spans="1:3">
      <c r="A35" s="4" t="s">
        <v>603</v>
      </c>
      <c r="B35" s="5" t="n">
        <v>1900</v>
      </c>
      <c r="C35" s="5" t="n">
        <v>1900</v>
      </c>
    </row>
    <row r="36" spans="1:3">
      <c r="A36" s="4" t="s">
        <v>604</v>
      </c>
      <c r="B36" s="5" t="n">
        <v>1900</v>
      </c>
      <c r="C36" s="5" t="n">
        <v>1900</v>
      </c>
    </row>
    <row r="37" spans="1:3">
      <c r="A37" s="4" t="s">
        <v>609</v>
      </c>
    </row>
    <row r="38" spans="1:3">
      <c r="A38" s="3" t="s">
        <v>602</v>
      </c>
    </row>
    <row r="39" spans="1:3">
      <c r="A39" s="4" t="s">
        <v>603</v>
      </c>
      <c r="B39" s="5" t="n">
        <v>20</v>
      </c>
      <c r="C39" s="5" t="n">
        <v>20</v>
      </c>
    </row>
    <row r="40" spans="1:3">
      <c r="A40" s="4" t="s">
        <v>604</v>
      </c>
      <c r="B40" s="5" t="n">
        <v>20</v>
      </c>
      <c r="C40" s="5" t="n">
        <v>20</v>
      </c>
    </row>
    <row r="41" spans="1:3">
      <c r="A41" s="4" t="s">
        <v>610</v>
      </c>
    </row>
    <row r="42" spans="1:3">
      <c r="A42" s="3" t="s">
        <v>602</v>
      </c>
    </row>
    <row r="43" spans="1:3">
      <c r="A43" s="4" t="s">
        <v>611</v>
      </c>
      <c r="B43" s="6" t="n">
        <v>77600</v>
      </c>
      <c r="C43" s="6" t="n">
        <v>77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12</v>
      </c>
      <c r="B1" s="2" t="s">
        <v>1</v>
      </c>
    </row>
    <row r="2" spans="1:4">
      <c r="B2" s="2" t="s">
        <v>2</v>
      </c>
      <c r="C2" s="2" t="s">
        <v>30</v>
      </c>
      <c r="D2" s="2" t="s">
        <v>69</v>
      </c>
    </row>
    <row r="3" spans="1:4">
      <c r="A3" s="3" t="s">
        <v>173</v>
      </c>
    </row>
    <row r="4" spans="1:4">
      <c r="A4" s="4" t="s">
        <v>75</v>
      </c>
      <c r="B4" s="6" t="n">
        <v>11472</v>
      </c>
      <c r="C4" s="6" t="n">
        <v>11401</v>
      </c>
      <c r="D4" s="6" t="n">
        <v>10596</v>
      </c>
    </row>
    <row r="5" spans="1:4">
      <c r="A5" s="3" t="s">
        <v>613</v>
      </c>
    </row>
    <row r="6" spans="1:4">
      <c r="A6" s="5" t="n">
        <v>2019</v>
      </c>
      <c r="B6" s="5" t="n">
        <v>10954</v>
      </c>
    </row>
    <row r="7" spans="1:4">
      <c r="A7" s="5" t="n">
        <v>2020</v>
      </c>
      <c r="B7" s="5" t="n">
        <v>10932</v>
      </c>
    </row>
    <row r="8" spans="1:4">
      <c r="A8" s="5" t="n">
        <v>2021</v>
      </c>
      <c r="B8" s="5" t="n">
        <v>10670</v>
      </c>
    </row>
    <row r="9" spans="1:4">
      <c r="A9" s="5" t="n">
        <v>2022</v>
      </c>
      <c r="B9" s="5" t="n">
        <v>10520</v>
      </c>
    </row>
    <row r="10" spans="1:4">
      <c r="A10" s="5" t="n">
        <v>2023</v>
      </c>
      <c r="B10" s="6" t="n">
        <v>10520</v>
      </c>
    </row>
    <row r="11" spans="1:4">
      <c r="A11" s="4" t="s">
        <v>614</v>
      </c>
      <c r="B11" s="4" t="s">
        <v>615</v>
      </c>
    </row>
    <row r="12" spans="1:4">
      <c r="A12" s="4" t="s">
        <v>616</v>
      </c>
      <c r="C12" s="6" t="n">
        <v>1275</v>
      </c>
      <c r="D12" s="6" t="n">
        <v>100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8"/>
    <col customWidth="1" max="6" min="6" width="14"/>
    <col customWidth="1" max="7" min="7" width="14"/>
    <col customWidth="1" max="8" min="8" width="14"/>
    <col customWidth="1" max="9" min="9" width="14"/>
  </cols>
  <sheetData>
    <row r="1" spans="1:9">
      <c r="A1" s="1" t="s">
        <v>617</v>
      </c>
      <c r="B1" s="2" t="s">
        <v>618</v>
      </c>
      <c r="C1" s="2" t="s">
        <v>619</v>
      </c>
      <c r="D1" s="2" t="s">
        <v>620</v>
      </c>
      <c r="E1" s="2" t="s">
        <v>2</v>
      </c>
      <c r="F1" s="2" t="s">
        <v>30</v>
      </c>
      <c r="G1" s="2" t="s">
        <v>69</v>
      </c>
      <c r="H1" s="2" t="s">
        <v>461</v>
      </c>
      <c r="I1" s="2" t="s">
        <v>422</v>
      </c>
    </row>
    <row r="2" spans="1:9">
      <c r="A2" s="3" t="s">
        <v>621</v>
      </c>
    </row>
    <row r="3" spans="1:9">
      <c r="A3" s="4" t="s">
        <v>622</v>
      </c>
      <c r="E3" s="6" t="n">
        <v>32749</v>
      </c>
      <c r="F3" s="6" t="n">
        <v>32749</v>
      </c>
    </row>
    <row r="4" spans="1:9">
      <c r="A4" s="4" t="s">
        <v>623</v>
      </c>
      <c r="E4" s="5" t="n">
        <v>242946</v>
      </c>
      <c r="F4" s="5" t="n">
        <v>274872</v>
      </c>
    </row>
    <row r="5" spans="1:9">
      <c r="A5" s="4" t="s">
        <v>624</v>
      </c>
      <c r="E5" s="5" t="n">
        <v>2386</v>
      </c>
      <c r="F5" s="5" t="n">
        <v>3209</v>
      </c>
      <c r="G5" s="6" t="n">
        <v>4033</v>
      </c>
      <c r="I5" s="6" t="n">
        <v>2337</v>
      </c>
    </row>
    <row r="6" spans="1:9">
      <c r="A6" s="4" t="s">
        <v>625</v>
      </c>
      <c r="E6" s="5" t="n">
        <v>242946</v>
      </c>
      <c r="F6" s="5" t="n">
        <v>274872</v>
      </c>
    </row>
    <row r="7" spans="1:9">
      <c r="A7" s="3" t="s">
        <v>626</v>
      </c>
    </row>
    <row r="8" spans="1:9">
      <c r="A8" s="4" t="s">
        <v>627</v>
      </c>
      <c r="F8" s="5" t="n">
        <v>1608</v>
      </c>
      <c r="G8" s="5" t="n">
        <v>2320</v>
      </c>
    </row>
    <row r="9" spans="1:9">
      <c r="A9" s="4" t="s">
        <v>35</v>
      </c>
      <c r="E9" s="5" t="n">
        <v>4204</v>
      </c>
      <c r="F9" s="5" t="n">
        <v>7711</v>
      </c>
    </row>
    <row r="10" spans="1:9">
      <c r="A10" s="4" t="s">
        <v>628</v>
      </c>
      <c r="B10" s="6" t="n">
        <v>30000</v>
      </c>
    </row>
    <row r="11" spans="1:9">
      <c r="A11" s="4" t="s">
        <v>629</v>
      </c>
    </row>
    <row r="12" spans="1:9">
      <c r="A12" s="3" t="s">
        <v>621</v>
      </c>
    </row>
    <row r="13" spans="1:9">
      <c r="A13" s="4" t="s">
        <v>630</v>
      </c>
      <c r="E13" s="5" t="n">
        <v>278081</v>
      </c>
      <c r="F13" s="5" t="n">
        <v>310830</v>
      </c>
    </row>
    <row r="14" spans="1:9">
      <c r="A14" s="4" t="s">
        <v>622</v>
      </c>
      <c r="E14" s="5" t="n">
        <v>32749</v>
      </c>
      <c r="F14" s="5" t="n">
        <v>32749</v>
      </c>
    </row>
    <row r="15" spans="1:9">
      <c r="A15" s="4" t="s">
        <v>623</v>
      </c>
      <c r="E15" s="5" t="n">
        <v>245332</v>
      </c>
      <c r="F15" s="6" t="n">
        <v>278081</v>
      </c>
    </row>
    <row r="16" spans="1:9">
      <c r="A16" s="4" t="s">
        <v>625</v>
      </c>
      <c r="E16" s="5" t="n">
        <v>278081</v>
      </c>
    </row>
    <row r="17" spans="1:9">
      <c r="A17" s="3" t="s">
        <v>297</v>
      </c>
    </row>
    <row r="18" spans="1:9">
      <c r="A18" s="5" t="n">
        <v>2019</v>
      </c>
      <c r="E18" s="5" t="n">
        <v>32749</v>
      </c>
    </row>
    <row r="19" spans="1:9">
      <c r="A19" s="5" t="n">
        <v>2020</v>
      </c>
      <c r="E19" s="5" t="n">
        <v>2749</v>
      </c>
    </row>
    <row r="20" spans="1:9">
      <c r="A20" s="5" t="n">
        <v>2021</v>
      </c>
      <c r="E20" s="5" t="n">
        <v>242583</v>
      </c>
    </row>
    <row r="21" spans="1:9">
      <c r="A21" s="3" t="s">
        <v>626</v>
      </c>
    </row>
    <row r="22" spans="1:9">
      <c r="A22" s="4" t="s">
        <v>631</v>
      </c>
      <c r="E22" s="6" t="n">
        <v>10000</v>
      </c>
    </row>
    <row r="23" spans="1:9">
      <c r="A23" s="4" t="s">
        <v>632</v>
      </c>
      <c r="E23" s="4" t="s">
        <v>633</v>
      </c>
      <c r="F23" s="4" t="s">
        <v>634</v>
      </c>
    </row>
    <row r="24" spans="1:9">
      <c r="A24" s="4" t="s">
        <v>635</v>
      </c>
      <c r="E24" s="6" t="n">
        <v>1172</v>
      </c>
      <c r="F24" s="6" t="n">
        <v>1562</v>
      </c>
    </row>
    <row r="25" spans="1:9">
      <c r="A25" s="4" t="s">
        <v>627</v>
      </c>
      <c r="G25" s="5" t="n">
        <v>2120</v>
      </c>
    </row>
    <row r="26" spans="1:9">
      <c r="A26" s="4" t="s">
        <v>636</v>
      </c>
    </row>
    <row r="27" spans="1:9">
      <c r="A27" s="3" t="s">
        <v>626</v>
      </c>
    </row>
    <row r="28" spans="1:9">
      <c r="A28" s="4" t="s">
        <v>627</v>
      </c>
      <c r="G28" s="5" t="n">
        <v>200</v>
      </c>
    </row>
    <row r="29" spans="1:9">
      <c r="A29" s="4" t="s">
        <v>637</v>
      </c>
    </row>
    <row r="30" spans="1:9">
      <c r="A30" s="3" t="s">
        <v>626</v>
      </c>
    </row>
    <row r="31" spans="1:9">
      <c r="A31" s="4" t="s">
        <v>635</v>
      </c>
      <c r="G31" s="6" t="n">
        <v>650</v>
      </c>
    </row>
    <row r="32" spans="1:9">
      <c r="A32" s="4" t="s">
        <v>638</v>
      </c>
    </row>
    <row r="33" spans="1:9">
      <c r="A33" s="3" t="s">
        <v>626</v>
      </c>
    </row>
    <row r="34" spans="1:9">
      <c r="A34" s="4" t="s">
        <v>639</v>
      </c>
      <c r="H34" s="6" t="n">
        <v>20000</v>
      </c>
    </row>
    <row r="35" spans="1:9">
      <c r="A35" s="4" t="s">
        <v>640</v>
      </c>
      <c r="E35" s="6" t="n">
        <v>94631</v>
      </c>
    </row>
    <row r="36" spans="1:9">
      <c r="A36" s="4" t="s">
        <v>641</v>
      </c>
      <c r="E36" s="4" t="s">
        <v>642</v>
      </c>
    </row>
    <row r="37" spans="1:9">
      <c r="A37" s="4" t="s">
        <v>643</v>
      </c>
      <c r="E37" s="4" t="s">
        <v>560</v>
      </c>
    </row>
    <row r="38" spans="1:9">
      <c r="A38" s="4" t="s">
        <v>644</v>
      </c>
      <c r="E38" s="4" t="s">
        <v>645</v>
      </c>
    </row>
    <row r="39" spans="1:9">
      <c r="A39" s="4" t="s">
        <v>646</v>
      </c>
    </row>
    <row r="40" spans="1:9">
      <c r="A40" s="3" t="s">
        <v>626</v>
      </c>
    </row>
    <row r="41" spans="1:9">
      <c r="A41" s="4" t="s">
        <v>647</v>
      </c>
      <c r="E41" s="4" t="s">
        <v>648</v>
      </c>
    </row>
    <row r="42" spans="1:9">
      <c r="A42" s="4" t="s">
        <v>649</v>
      </c>
    </row>
    <row r="43" spans="1:9">
      <c r="A43" s="3" t="s">
        <v>626</v>
      </c>
    </row>
    <row r="44" spans="1:9">
      <c r="A44" s="4" t="s">
        <v>650</v>
      </c>
      <c r="E44" s="6" t="n">
        <v>190000</v>
      </c>
    </row>
    <row r="45" spans="1:9">
      <c r="A45" s="4" t="s">
        <v>651</v>
      </c>
      <c r="C45" s="6" t="n">
        <v>313962</v>
      </c>
      <c r="D45" s="6" t="n">
        <v>315540</v>
      </c>
      <c r="E45" s="5" t="n">
        <v>313962</v>
      </c>
      <c r="H45" s="6" t="n">
        <v>130000</v>
      </c>
    </row>
    <row r="46" spans="1:9">
      <c r="A46" s="4" t="s">
        <v>652</v>
      </c>
      <c r="F46" s="5" t="n">
        <v>11279</v>
      </c>
    </row>
    <row r="47" spans="1:9">
      <c r="A47" s="4" t="s">
        <v>628</v>
      </c>
      <c r="F47" s="6" t="n">
        <v>18721</v>
      </c>
    </row>
    <row r="48" spans="1:9">
      <c r="A48" s="4" t="s">
        <v>653</v>
      </c>
    </row>
    <row r="49" spans="1:9">
      <c r="A49" s="3" t="s">
        <v>626</v>
      </c>
    </row>
    <row r="50" spans="1:9">
      <c r="A50" s="4" t="s">
        <v>654</v>
      </c>
      <c r="E50" s="6" t="n">
        <v>80000</v>
      </c>
    </row>
    <row r="51" spans="1:9">
      <c r="A51" s="4" t="s">
        <v>655</v>
      </c>
      <c r="E51" s="8" t="n">
        <v>3.25</v>
      </c>
    </row>
    <row r="52" spans="1:9">
      <c r="A52" s="4" t="s">
        <v>656</v>
      </c>
    </row>
    <row r="53" spans="1:9">
      <c r="A53" s="3" t="s">
        <v>626</v>
      </c>
    </row>
    <row r="54" spans="1:9">
      <c r="A54" s="4" t="s">
        <v>657</v>
      </c>
      <c r="D54" s="4" t="s">
        <v>658</v>
      </c>
    </row>
    <row r="55" spans="1:9">
      <c r="A55" s="4" t="s">
        <v>659</v>
      </c>
    </row>
    <row r="56" spans="1:9">
      <c r="A56" s="3" t="s">
        <v>626</v>
      </c>
    </row>
    <row r="57" spans="1:9">
      <c r="A57" s="4" t="s">
        <v>657</v>
      </c>
      <c r="C57" s="4" t="s">
        <v>660</v>
      </c>
    </row>
    <row r="58" spans="1:9">
      <c r="A58" s="4" t="s">
        <v>661</v>
      </c>
    </row>
    <row r="59" spans="1:9">
      <c r="A59" s="3" t="s">
        <v>626</v>
      </c>
    </row>
    <row r="60" spans="1:9">
      <c r="A60" s="4" t="s">
        <v>657</v>
      </c>
      <c r="C60" s="4" t="s">
        <v>662</v>
      </c>
    </row>
    <row r="61" spans="1:9">
      <c r="A61" s="4" t="s">
        <v>663</v>
      </c>
    </row>
    <row r="62" spans="1:9">
      <c r="A62" s="3" t="s">
        <v>626</v>
      </c>
    </row>
    <row r="63" spans="1:9">
      <c r="A63" s="4" t="s">
        <v>657</v>
      </c>
      <c r="D63" s="4" t="s">
        <v>664</v>
      </c>
    </row>
    <row r="64" spans="1:9">
      <c r="A64" s="4" t="s">
        <v>665</v>
      </c>
    </row>
    <row r="65" spans="1:9">
      <c r="A65" s="3" t="s">
        <v>626</v>
      </c>
    </row>
    <row r="66" spans="1:9">
      <c r="A66" s="4" t="s">
        <v>657</v>
      </c>
      <c r="C66" s="4" t="s">
        <v>666</v>
      </c>
    </row>
    <row r="67" spans="1:9">
      <c r="A67" s="4" t="s">
        <v>667</v>
      </c>
    </row>
    <row r="68" spans="1:9">
      <c r="A68" s="3" t="s">
        <v>626</v>
      </c>
    </row>
    <row r="69" spans="1:9">
      <c r="A69" s="4" t="s">
        <v>657</v>
      </c>
      <c r="C69" s="4" t="s">
        <v>668</v>
      </c>
    </row>
    <row r="70" spans="1:9">
      <c r="A70" s="4" t="s">
        <v>669</v>
      </c>
    </row>
    <row r="71" spans="1:9">
      <c r="A71" s="3" t="s">
        <v>626</v>
      </c>
    </row>
    <row r="72" spans="1:9">
      <c r="A72" s="4" t="s">
        <v>670</v>
      </c>
      <c r="E72" s="4" t="s">
        <v>394</v>
      </c>
    </row>
    <row r="73" spans="1:9">
      <c r="A73" s="4" t="s">
        <v>671</v>
      </c>
      <c r="E73" s="4" t="s">
        <v>394</v>
      </c>
    </row>
    <row r="74" spans="1:9">
      <c r="A74" s="4" t="s">
        <v>672</v>
      </c>
    </row>
    <row r="75" spans="1:9">
      <c r="A75" s="3" t="s">
        <v>626</v>
      </c>
    </row>
    <row r="76" spans="1:9">
      <c r="A76" s="4" t="s">
        <v>673</v>
      </c>
      <c r="E76" s="4" t="s">
        <v>674</v>
      </c>
    </row>
    <row r="77" spans="1:9">
      <c r="A77" s="4" t="s">
        <v>657</v>
      </c>
      <c r="E77" s="4" t="s">
        <v>675</v>
      </c>
    </row>
    <row r="78" spans="1:9">
      <c r="A78" s="4" t="s">
        <v>676</v>
      </c>
    </row>
    <row r="79" spans="1:9">
      <c r="A79" s="3" t="s">
        <v>626</v>
      </c>
    </row>
    <row r="80" spans="1:9">
      <c r="A80" s="4" t="s">
        <v>677</v>
      </c>
      <c r="E80" s="4" t="s">
        <v>660</v>
      </c>
    </row>
    <row r="81" spans="1:9">
      <c r="A81" s="4" t="s">
        <v>678</v>
      </c>
    </row>
    <row r="82" spans="1:9">
      <c r="A82" s="3" t="s">
        <v>626</v>
      </c>
    </row>
    <row r="83" spans="1:9">
      <c r="A83" s="4" t="s">
        <v>673</v>
      </c>
      <c r="E83" s="4" t="s">
        <v>679</v>
      </c>
    </row>
    <row r="84" spans="1:9">
      <c r="A84" s="4" t="s">
        <v>680</v>
      </c>
    </row>
    <row r="85" spans="1:9">
      <c r="A85" s="3" t="s">
        <v>626</v>
      </c>
    </row>
    <row r="86" spans="1:9">
      <c r="A86" s="4" t="s">
        <v>673</v>
      </c>
      <c r="E86" s="4" t="s">
        <v>681</v>
      </c>
    </row>
    <row r="87" spans="1:9">
      <c r="A87" s="4" t="s">
        <v>682</v>
      </c>
    </row>
    <row r="88" spans="1:9">
      <c r="A88" s="3" t="s">
        <v>626</v>
      </c>
    </row>
    <row r="89" spans="1:9">
      <c r="A89" s="4" t="s">
        <v>677</v>
      </c>
      <c r="E89" s="4" t="s">
        <v>666</v>
      </c>
    </row>
    <row r="90" spans="1:9">
      <c r="A90" s="4" t="s">
        <v>671</v>
      </c>
      <c r="E90" s="4" t="s">
        <v>394</v>
      </c>
    </row>
    <row r="91" spans="1:9">
      <c r="A91" s="4" t="s">
        <v>683</v>
      </c>
    </row>
    <row r="92" spans="1:9">
      <c r="A92" s="3" t="s">
        <v>626</v>
      </c>
    </row>
    <row r="93" spans="1:9">
      <c r="A93" s="4" t="s">
        <v>673</v>
      </c>
      <c r="E93" s="4" t="s">
        <v>684</v>
      </c>
    </row>
    <row r="94" spans="1:9">
      <c r="A94" s="4" t="s">
        <v>685</v>
      </c>
    </row>
    <row r="95" spans="1:9">
      <c r="A95" s="3" t="s">
        <v>626</v>
      </c>
    </row>
    <row r="96" spans="1:9">
      <c r="A96" s="4" t="s">
        <v>673</v>
      </c>
      <c r="E96" s="4" t="s">
        <v>679</v>
      </c>
    </row>
    <row r="97" spans="1:9">
      <c r="A97" s="4" t="s">
        <v>686</v>
      </c>
    </row>
    <row r="98" spans="1:9">
      <c r="A98" s="3" t="s">
        <v>626</v>
      </c>
    </row>
    <row r="99" spans="1:9">
      <c r="A99" s="4" t="s">
        <v>673</v>
      </c>
      <c r="E99" s="4" t="s">
        <v>681</v>
      </c>
    </row>
    <row r="100" spans="1:9">
      <c r="A100" s="4" t="s">
        <v>687</v>
      </c>
    </row>
    <row r="101" spans="1:9">
      <c r="A101" s="3" t="s">
        <v>626</v>
      </c>
    </row>
    <row r="102" spans="1:9">
      <c r="A102" s="4" t="s">
        <v>657</v>
      </c>
      <c r="D102" s="4" t="s">
        <v>662</v>
      </c>
    </row>
    <row r="103" spans="1:9">
      <c r="A103" s="4" t="s">
        <v>688</v>
      </c>
    </row>
    <row r="104" spans="1:9">
      <c r="A104" s="3" t="s">
        <v>626</v>
      </c>
    </row>
    <row r="105" spans="1:9">
      <c r="A105" s="4" t="s">
        <v>657</v>
      </c>
      <c r="D105" s="4" t="s">
        <v>668</v>
      </c>
    </row>
    <row r="106" spans="1:9">
      <c r="A106" s="4" t="s">
        <v>689</v>
      </c>
    </row>
    <row r="107" spans="1:9">
      <c r="A107" s="3" t="s">
        <v>626</v>
      </c>
    </row>
    <row r="108" spans="1:9">
      <c r="A108" s="4" t="s">
        <v>650</v>
      </c>
      <c r="E108" s="6" t="n">
        <v>10000</v>
      </c>
    </row>
    <row r="109" spans="1:9">
      <c r="A109" s="4" t="s">
        <v>636</v>
      </c>
    </row>
    <row r="110" spans="1:9">
      <c r="A110" s="3" t="s">
        <v>621</v>
      </c>
    </row>
    <row r="111" spans="1:9">
      <c r="A111" s="4" t="s">
        <v>625</v>
      </c>
      <c r="E111" s="5" t="n">
        <v>0</v>
      </c>
    </row>
    <row r="112" spans="1:9">
      <c r="A112" s="3" t="s">
        <v>626</v>
      </c>
    </row>
    <row r="113" spans="1:9">
      <c r="A113" s="4" t="s">
        <v>650</v>
      </c>
      <c r="E113" s="5" t="n">
        <v>100000</v>
      </c>
    </row>
    <row r="114" spans="1:9">
      <c r="A114" s="4" t="s">
        <v>690</v>
      </c>
      <c r="E114" s="6" t="n">
        <v>12500</v>
      </c>
    </row>
    <row r="115" spans="1:9">
      <c r="A115" s="4" t="s">
        <v>691</v>
      </c>
      <c r="E115" s="5" t="n">
        <v>1</v>
      </c>
    </row>
    <row r="116" spans="1:9">
      <c r="A116" s="4" t="s">
        <v>692</v>
      </c>
    </row>
    <row r="117" spans="1:9">
      <c r="A117" s="3" t="s">
        <v>626</v>
      </c>
    </row>
    <row r="118" spans="1:9">
      <c r="A118" s="4" t="s">
        <v>693</v>
      </c>
      <c r="E118" s="6" t="n">
        <v>15000</v>
      </c>
    </row>
    <row r="119" spans="1:9">
      <c r="A119" s="4" t="s">
        <v>694</v>
      </c>
    </row>
    <row r="120" spans="1:9">
      <c r="A120" s="3" t="s">
        <v>626</v>
      </c>
    </row>
    <row r="121" spans="1:9">
      <c r="A121" s="4" t="s">
        <v>677</v>
      </c>
      <c r="E121" s="4" t="s">
        <v>660</v>
      </c>
    </row>
    <row r="122" spans="1:9">
      <c r="A122" s="4" t="s">
        <v>695</v>
      </c>
    </row>
    <row r="123" spans="1:9">
      <c r="A123" s="3" t="s">
        <v>626</v>
      </c>
    </row>
    <row r="124" spans="1:9">
      <c r="A124" s="4" t="s">
        <v>677</v>
      </c>
      <c r="E124" s="4" t="s">
        <v>696</v>
      </c>
    </row>
    <row r="125" spans="1:9">
      <c r="A125" s="4" t="s">
        <v>697</v>
      </c>
    </row>
    <row r="126" spans="1:9">
      <c r="A126" s="3" t="s">
        <v>626</v>
      </c>
    </row>
    <row r="127" spans="1:9">
      <c r="A127" s="4" t="s">
        <v>657</v>
      </c>
      <c r="E127" s="4" t="s">
        <v>675</v>
      </c>
    </row>
    <row r="128" spans="1:9">
      <c r="A128" s="4" t="s">
        <v>698</v>
      </c>
    </row>
    <row r="129" spans="1:9">
      <c r="A129" s="3" t="s">
        <v>626</v>
      </c>
    </row>
    <row r="130" spans="1:9">
      <c r="A130" s="4" t="s">
        <v>657</v>
      </c>
      <c r="E130" s="4" t="s">
        <v>394</v>
      </c>
    </row>
    <row r="131" spans="1:9">
      <c r="A131" s="4" t="s">
        <v>699</v>
      </c>
    </row>
    <row r="132" spans="1:9">
      <c r="A132" s="3" t="s">
        <v>626</v>
      </c>
    </row>
    <row r="133" spans="1:9">
      <c r="A133" s="4" t="s">
        <v>657</v>
      </c>
      <c r="E133" s="4" t="s">
        <v>675</v>
      </c>
    </row>
    <row r="134" spans="1:9">
      <c r="A134" s="4" t="s">
        <v>700</v>
      </c>
    </row>
    <row r="135" spans="1:9">
      <c r="A135" s="3" t="s">
        <v>626</v>
      </c>
    </row>
    <row r="136" spans="1:9">
      <c r="A136" s="4" t="s">
        <v>657</v>
      </c>
      <c r="E136" s="4" t="s">
        <v>394</v>
      </c>
    </row>
    <row r="137" spans="1:9">
      <c r="A137" s="4" t="s">
        <v>701</v>
      </c>
    </row>
    <row r="138" spans="1:9">
      <c r="A138" s="3" t="s">
        <v>626</v>
      </c>
    </row>
    <row r="139" spans="1:9">
      <c r="A139" s="4" t="s">
        <v>650</v>
      </c>
      <c r="E139" s="6" t="n">
        <v>5000</v>
      </c>
    </row>
    <row r="140" spans="1:9">
      <c r="A140" s="4" t="s">
        <v>702</v>
      </c>
    </row>
    <row r="141" spans="1:9">
      <c r="A141" s="3" t="s">
        <v>626</v>
      </c>
    </row>
    <row r="142" spans="1:9">
      <c r="A142" s="4" t="s">
        <v>651</v>
      </c>
      <c r="E142" s="5" t="n">
        <v>100000</v>
      </c>
    </row>
    <row r="143" spans="1:9">
      <c r="A143" s="4" t="s">
        <v>631</v>
      </c>
      <c r="E143" s="6" t="n">
        <v>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03</v>
      </c>
      <c r="B1" s="2" t="s">
        <v>1</v>
      </c>
      <c r="D1" s="2" t="s">
        <v>704</v>
      </c>
    </row>
    <row r="2" spans="1:5">
      <c r="B2" s="2" t="s">
        <v>2</v>
      </c>
      <c r="C2" s="2" t="s">
        <v>30</v>
      </c>
      <c r="D2" s="2" t="s">
        <v>2</v>
      </c>
      <c r="E2" s="2" t="s">
        <v>705</v>
      </c>
    </row>
    <row r="3" spans="1:5">
      <c r="A3" s="3" t="s">
        <v>706</v>
      </c>
    </row>
    <row r="4" spans="1:5">
      <c r="A4" s="4" t="s">
        <v>707</v>
      </c>
      <c r="B4" s="6" t="n">
        <v>2031</v>
      </c>
      <c r="C4" s="6" t="n">
        <v>2178</v>
      </c>
      <c r="D4" s="6" t="n">
        <v>2031</v>
      </c>
    </row>
    <row r="5" spans="1:5">
      <c r="A5" s="4" t="s">
        <v>708</v>
      </c>
      <c r="B5" s="5" t="n">
        <v>15197</v>
      </c>
      <c r="C5" s="5" t="n">
        <v>17447</v>
      </c>
      <c r="D5" s="5" t="n">
        <v>15197</v>
      </c>
    </row>
    <row r="6" spans="1:5">
      <c r="A6" s="4" t="s">
        <v>35</v>
      </c>
      <c r="B6" s="5" t="n">
        <v>4204</v>
      </c>
      <c r="C6" s="5" t="n">
        <v>7711</v>
      </c>
      <c r="D6" s="5" t="n">
        <v>4204</v>
      </c>
    </row>
    <row r="7" spans="1:5">
      <c r="A7" s="4" t="s">
        <v>709</v>
      </c>
    </row>
    <row r="8" spans="1:5">
      <c r="A8" s="3" t="s">
        <v>706</v>
      </c>
    </row>
    <row r="9" spans="1:5">
      <c r="A9" s="4" t="s">
        <v>708</v>
      </c>
      <c r="B9" s="5" t="n">
        <v>15197</v>
      </c>
      <c r="C9" s="5" t="n">
        <v>17447</v>
      </c>
      <c r="D9" s="6" t="n">
        <v>15197</v>
      </c>
    </row>
    <row r="10" spans="1:5">
      <c r="A10" s="4" t="s">
        <v>710</v>
      </c>
    </row>
    <row r="11" spans="1:5">
      <c r="A11" s="3" t="s">
        <v>706</v>
      </c>
    </row>
    <row r="12" spans="1:5">
      <c r="A12" s="4" t="s">
        <v>711</v>
      </c>
      <c r="B12" s="6" t="n">
        <v>49</v>
      </c>
      <c r="C12" s="5" t="n">
        <v>201</v>
      </c>
    </row>
    <row r="13" spans="1:5">
      <c r="A13" s="4" t="s">
        <v>712</v>
      </c>
    </row>
    <row r="14" spans="1:5">
      <c r="A14" s="3" t="s">
        <v>706</v>
      </c>
    </row>
    <row r="15" spans="1:5">
      <c r="A15" s="4" t="s">
        <v>713</v>
      </c>
      <c r="B15" s="4" t="s">
        <v>714</v>
      </c>
      <c r="D15" s="4" t="s">
        <v>714</v>
      </c>
    </row>
    <row r="16" spans="1:5">
      <c r="A16" s="4" t="s">
        <v>715</v>
      </c>
    </row>
    <row r="17" spans="1:5">
      <c r="A17" s="3" t="s">
        <v>706</v>
      </c>
    </row>
    <row r="18" spans="1:5">
      <c r="A18" s="4" t="s">
        <v>650</v>
      </c>
      <c r="B18" s="6" t="n">
        <v>20000</v>
      </c>
      <c r="D18" s="6" t="n">
        <v>20000</v>
      </c>
    </row>
    <row r="19" spans="1:5">
      <c r="A19" s="4" t="s">
        <v>716</v>
      </c>
    </row>
    <row r="20" spans="1:5">
      <c r="A20" s="3" t="s">
        <v>706</v>
      </c>
    </row>
    <row r="21" spans="1:5">
      <c r="A21" s="4" t="s">
        <v>711</v>
      </c>
      <c r="B21" s="6" t="n">
        <v>230</v>
      </c>
      <c r="C21" s="5" t="n">
        <v>186</v>
      </c>
    </row>
    <row r="22" spans="1:5">
      <c r="A22" s="4" t="s">
        <v>717</v>
      </c>
    </row>
    <row r="23" spans="1:5">
      <c r="A23" s="3" t="s">
        <v>706</v>
      </c>
    </row>
    <row r="24" spans="1:5">
      <c r="A24" s="4" t="s">
        <v>657</v>
      </c>
      <c r="B24" s="4" t="s">
        <v>718</v>
      </c>
    </row>
    <row r="25" spans="1:5">
      <c r="A25" s="4" t="s">
        <v>719</v>
      </c>
    </row>
    <row r="26" spans="1:5">
      <c r="A26" s="3" t="s">
        <v>706</v>
      </c>
    </row>
    <row r="27" spans="1:5">
      <c r="A27" s="4" t="s">
        <v>35</v>
      </c>
      <c r="B27" s="6" t="n">
        <v>4204</v>
      </c>
      <c r="C27" s="5" t="n">
        <v>7711</v>
      </c>
      <c r="D27" s="6" t="n">
        <v>4204</v>
      </c>
    </row>
    <row r="28" spans="1:5">
      <c r="A28" s="4" t="s">
        <v>720</v>
      </c>
    </row>
    <row r="29" spans="1:5">
      <c r="A29" s="3" t="s">
        <v>706</v>
      </c>
    </row>
    <row r="30" spans="1:5">
      <c r="A30" s="4" t="s">
        <v>657</v>
      </c>
      <c r="B30" s="4" t="s">
        <v>645</v>
      </c>
    </row>
    <row r="31" spans="1:5">
      <c r="A31" s="4" t="s">
        <v>721</v>
      </c>
    </row>
    <row r="32" spans="1:5">
      <c r="A32" s="3" t="s">
        <v>706</v>
      </c>
    </row>
    <row r="33" spans="1:5">
      <c r="A33" s="4" t="s">
        <v>657</v>
      </c>
      <c r="D33" s="4" t="s">
        <v>722</v>
      </c>
    </row>
    <row r="34" spans="1:5">
      <c r="A34" s="4" t="s">
        <v>386</v>
      </c>
    </row>
    <row r="35" spans="1:5">
      <c r="A35" s="3" t="s">
        <v>706</v>
      </c>
    </row>
    <row r="36" spans="1:5">
      <c r="A36" s="4" t="s">
        <v>707</v>
      </c>
      <c r="B36" s="6" t="n">
        <v>2031</v>
      </c>
      <c r="C36" s="5" t="n">
        <v>2178</v>
      </c>
      <c r="D36" s="6" t="n">
        <v>2031</v>
      </c>
    </row>
    <row r="37" spans="1:5">
      <c r="A37" s="4" t="s">
        <v>723</v>
      </c>
    </row>
    <row r="38" spans="1:5">
      <c r="A38" s="3" t="s">
        <v>706</v>
      </c>
    </row>
    <row r="39" spans="1:5">
      <c r="A39" s="4" t="s">
        <v>707</v>
      </c>
      <c r="B39" s="5" t="n">
        <v>127</v>
      </c>
      <c r="C39" s="5" t="n">
        <v>597</v>
      </c>
      <c r="D39" s="5" t="n">
        <v>127</v>
      </c>
    </row>
    <row r="40" spans="1:5">
      <c r="A40" s="4" t="s">
        <v>724</v>
      </c>
    </row>
    <row r="41" spans="1:5">
      <c r="A41" s="3" t="s">
        <v>706</v>
      </c>
    </row>
    <row r="42" spans="1:5">
      <c r="A42" s="4" t="s">
        <v>707</v>
      </c>
      <c r="B42" s="6" t="n">
        <v>1904</v>
      </c>
      <c r="C42" s="6" t="n">
        <v>1581</v>
      </c>
      <c r="D42" s="6" t="n">
        <v>1904</v>
      </c>
    </row>
    <row r="43" spans="1:5">
      <c r="A43" s="4" t="s">
        <v>395</v>
      </c>
    </row>
    <row r="44" spans="1:5">
      <c r="A44" s="3" t="s">
        <v>706</v>
      </c>
    </row>
    <row r="45" spans="1:5">
      <c r="A45" s="4" t="s">
        <v>391</v>
      </c>
      <c r="E45" s="6" t="n">
        <v>90000</v>
      </c>
    </row>
    <row r="46" spans="1:5">
      <c r="A46" s="4" t="s">
        <v>725</v>
      </c>
      <c r="B46" s="4" t="s">
        <v>396</v>
      </c>
      <c r="D46" s="4" t="s">
        <v>396</v>
      </c>
    </row>
    <row r="47" spans="1:5">
      <c r="A47" s="4" t="s">
        <v>397</v>
      </c>
    </row>
    <row r="48" spans="1:5">
      <c r="A48" s="3" t="s">
        <v>706</v>
      </c>
    </row>
    <row r="49" spans="1:5">
      <c r="A49" s="4" t="s">
        <v>726</v>
      </c>
      <c r="B49" s="4" t="s">
        <v>394</v>
      </c>
      <c r="D49" s="4" t="s">
        <v>394</v>
      </c>
    </row>
    <row r="50" spans="1:5">
      <c r="A50" s="4" t="s">
        <v>388</v>
      </c>
    </row>
    <row r="51" spans="1:5">
      <c r="A51" s="3" t="s">
        <v>706</v>
      </c>
    </row>
    <row r="52" spans="1:5">
      <c r="A52" s="4" t="s">
        <v>391</v>
      </c>
      <c r="E52" s="5" t="n">
        <v>45000</v>
      </c>
    </row>
    <row r="53" spans="1:5">
      <c r="A53" s="4" t="s">
        <v>725</v>
      </c>
      <c r="B53" s="4" t="s">
        <v>390</v>
      </c>
      <c r="D53" s="4" t="s">
        <v>390</v>
      </c>
    </row>
    <row r="54" spans="1:5">
      <c r="A54" s="4" t="s">
        <v>392</v>
      </c>
    </row>
    <row r="55" spans="1:5">
      <c r="A55" s="3" t="s">
        <v>706</v>
      </c>
    </row>
    <row r="56" spans="1:5">
      <c r="A56" s="4" t="s">
        <v>726</v>
      </c>
      <c r="B56" s="4" t="s">
        <v>394</v>
      </c>
      <c r="D56" s="4" t="s">
        <v>394</v>
      </c>
    </row>
    <row r="57" spans="1:5">
      <c r="A57" s="4" t="s">
        <v>398</v>
      </c>
    </row>
    <row r="58" spans="1:5">
      <c r="A58" s="3" t="s">
        <v>706</v>
      </c>
    </row>
    <row r="59" spans="1:5">
      <c r="A59" s="4" t="s">
        <v>391</v>
      </c>
      <c r="E59" s="6" t="n">
        <v>135000</v>
      </c>
    </row>
    <row r="60" spans="1:5">
      <c r="A60" s="4" t="s">
        <v>725</v>
      </c>
      <c r="B60" s="4" t="s">
        <v>399</v>
      </c>
      <c r="D60" s="4" t="s">
        <v>399</v>
      </c>
    </row>
    <row r="61" spans="1:5">
      <c r="A61" s="4" t="s">
        <v>400</v>
      </c>
    </row>
    <row r="62" spans="1:5">
      <c r="A62" s="3" t="s">
        <v>706</v>
      </c>
    </row>
    <row r="63" spans="1:5">
      <c r="A63" s="4" t="s">
        <v>726</v>
      </c>
      <c r="B63" s="4" t="s">
        <v>394</v>
      </c>
      <c r="D63" s="4" t="s">
        <v>394</v>
      </c>
    </row>
    <row r="64" spans="1:5">
      <c r="A64" s="4" t="s">
        <v>727</v>
      </c>
    </row>
    <row r="65" spans="1:5">
      <c r="A65" s="3" t="s">
        <v>706</v>
      </c>
    </row>
    <row r="66" spans="1:5">
      <c r="A66" s="4" t="s">
        <v>391</v>
      </c>
      <c r="B66" s="6" t="n">
        <v>50000</v>
      </c>
      <c r="D66" s="6" t="n">
        <v>50000</v>
      </c>
    </row>
    <row r="67" spans="1:5">
      <c r="A67" s="4" t="s">
        <v>725</v>
      </c>
      <c r="B67" s="4" t="s">
        <v>728</v>
      </c>
      <c r="D67" s="4" t="s">
        <v>728</v>
      </c>
    </row>
    <row r="68" spans="1:5">
      <c r="A68" s="4" t="s">
        <v>729</v>
      </c>
    </row>
    <row r="69" spans="1:5">
      <c r="A69" s="3" t="s">
        <v>706</v>
      </c>
    </row>
    <row r="70" spans="1:5">
      <c r="A70" s="4" t="s">
        <v>391</v>
      </c>
      <c r="B70" s="6" t="n">
        <v>150000</v>
      </c>
      <c r="D70" s="6" t="n">
        <v>150000</v>
      </c>
    </row>
    <row r="71" spans="1:5">
      <c r="A71" s="4" t="s">
        <v>725</v>
      </c>
      <c r="B71" s="4" t="s">
        <v>730</v>
      </c>
      <c r="D71" s="4" t="s">
        <v>7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177</v>
      </c>
    </row>
    <row r="3" spans="1:3">
      <c r="A3" s="4" t="s">
        <v>732</v>
      </c>
      <c r="B3" s="6" t="n">
        <v>9607</v>
      </c>
      <c r="C3" s="6" t="n">
        <v>6923</v>
      </c>
    </row>
    <row r="4" spans="1:3">
      <c r="A4" s="4" t="s">
        <v>733</v>
      </c>
      <c r="B4" s="5" t="n">
        <v>5281</v>
      </c>
      <c r="C4" s="5" t="n">
        <v>4701</v>
      </c>
    </row>
    <row r="5" spans="1:3">
      <c r="A5" s="4" t="s">
        <v>734</v>
      </c>
      <c r="B5" s="5" t="n">
        <v>3662</v>
      </c>
      <c r="C5" s="5" t="n">
        <v>3262</v>
      </c>
    </row>
    <row r="6" spans="1:3">
      <c r="A6" s="4" t="s">
        <v>506</v>
      </c>
      <c r="B6" s="5" t="n">
        <v>4756</v>
      </c>
      <c r="C6" s="5" t="n">
        <v>6118</v>
      </c>
    </row>
    <row r="7" spans="1:3">
      <c r="A7" s="4" t="s">
        <v>45</v>
      </c>
      <c r="B7" s="6" t="n">
        <v>23306</v>
      </c>
      <c r="C7" s="6" t="n">
        <v>21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01</v>
      </c>
      <c r="B1" s="2" t="s">
        <v>102</v>
      </c>
      <c r="C1" s="2" t="s">
        <v>103</v>
      </c>
      <c r="D1" s="2" t="s">
        <v>104</v>
      </c>
      <c r="E1" s="2" t="s">
        <v>105</v>
      </c>
      <c r="F1" s="2" t="s">
        <v>106</v>
      </c>
    </row>
    <row r="2" spans="1:6">
      <c r="A2" s="4" t="s">
        <v>107</v>
      </c>
      <c r="B2" s="6" t="n">
        <v>224</v>
      </c>
      <c r="C2" s="6" t="n">
        <v>141626</v>
      </c>
      <c r="D2" s="6" t="n">
        <v>64829</v>
      </c>
      <c r="E2" s="6" t="n">
        <v>-6183</v>
      </c>
      <c r="F2" s="6" t="n">
        <v>200496</v>
      </c>
    </row>
    <row r="3" spans="1:6">
      <c r="A3" s="4" t="s">
        <v>108</v>
      </c>
      <c r="B3" s="5" t="n">
        <v>22387797</v>
      </c>
    </row>
    <row r="4" spans="1:6">
      <c r="A4" s="3" t="s">
        <v>109</v>
      </c>
    </row>
    <row r="5" spans="1:6">
      <c r="A5" s="4" t="s">
        <v>82</v>
      </c>
      <c r="D5" s="5" t="n">
        <v>39009</v>
      </c>
      <c r="F5" s="5" t="n">
        <v>39009</v>
      </c>
    </row>
    <row r="6" spans="1:6">
      <c r="A6" s="4" t="s">
        <v>110</v>
      </c>
      <c r="D6" s="5" t="n">
        <v>-21451</v>
      </c>
      <c r="F6" s="5" t="n">
        <v>-21451</v>
      </c>
    </row>
    <row r="7" spans="1:6">
      <c r="A7" s="4" t="s">
        <v>94</v>
      </c>
      <c r="E7" s="5" t="n">
        <v>-231</v>
      </c>
      <c r="F7" s="5" t="n">
        <v>-231</v>
      </c>
    </row>
    <row r="8" spans="1:6">
      <c r="A8" s="4" t="s">
        <v>95</v>
      </c>
      <c r="E8" s="5" t="n">
        <v>-258</v>
      </c>
      <c r="F8" s="5" t="n">
        <v>-258</v>
      </c>
    </row>
    <row r="9" spans="1:6">
      <c r="A9" s="4" t="s">
        <v>111</v>
      </c>
      <c r="B9" s="6" t="n">
        <v>1</v>
      </c>
      <c r="C9" s="5" t="n">
        <v>2897</v>
      </c>
      <c r="F9" s="5" t="n">
        <v>2898</v>
      </c>
    </row>
    <row r="10" spans="1:6">
      <c r="A10" s="4" t="s">
        <v>112</v>
      </c>
      <c r="B10" s="5" t="n">
        <v>113843</v>
      </c>
    </row>
    <row r="11" spans="1:6">
      <c r="A11" s="4" t="s">
        <v>113</v>
      </c>
      <c r="B11" s="6" t="n">
        <v>225</v>
      </c>
      <c r="C11" s="5" t="n">
        <v>144523</v>
      </c>
      <c r="D11" s="5" t="n">
        <v>82387</v>
      </c>
      <c r="E11" s="5" t="n">
        <v>-6672</v>
      </c>
      <c r="F11" s="5" t="n">
        <v>220463</v>
      </c>
    </row>
    <row r="12" spans="1:6">
      <c r="A12" s="4" t="s">
        <v>114</v>
      </c>
      <c r="B12" s="5" t="n">
        <v>22501640</v>
      </c>
    </row>
    <row r="13" spans="1:6">
      <c r="A13" s="3" t="s">
        <v>109</v>
      </c>
    </row>
    <row r="14" spans="1:6">
      <c r="A14" s="4" t="s">
        <v>82</v>
      </c>
      <c r="D14" s="5" t="n">
        <v>55324</v>
      </c>
      <c r="F14" s="5" t="n">
        <v>55324</v>
      </c>
    </row>
    <row r="15" spans="1:6">
      <c r="A15" s="4" t="s">
        <v>110</v>
      </c>
      <c r="D15" s="5" t="n">
        <v>-21974</v>
      </c>
      <c r="F15" s="5" t="n">
        <v>-21974</v>
      </c>
    </row>
    <row r="16" spans="1:6">
      <c r="A16" s="4" t="s">
        <v>115</v>
      </c>
      <c r="C16" s="5" t="n">
        <v>187</v>
      </c>
      <c r="F16" s="5" t="n">
        <v>187</v>
      </c>
    </row>
    <row r="17" spans="1:6">
      <c r="A17" s="4" t="s">
        <v>94</v>
      </c>
      <c r="E17" s="5" t="n">
        <v>233</v>
      </c>
      <c r="F17" s="5" t="n">
        <v>233</v>
      </c>
    </row>
    <row r="18" spans="1:6">
      <c r="A18" s="4" t="s">
        <v>95</v>
      </c>
      <c r="E18" s="5" t="n">
        <v>-133</v>
      </c>
      <c r="F18" s="5" t="n">
        <v>-133</v>
      </c>
    </row>
    <row r="19" spans="1:6">
      <c r="A19" s="4" t="s">
        <v>116</v>
      </c>
      <c r="C19" s="5" t="n">
        <v>-923</v>
      </c>
      <c r="F19" s="5" t="n">
        <v>-923</v>
      </c>
    </row>
    <row r="20" spans="1:6">
      <c r="A20" s="4" t="s">
        <v>111</v>
      </c>
      <c r="B20" s="6" t="n">
        <v>1</v>
      </c>
      <c r="C20" s="5" t="n">
        <v>3500</v>
      </c>
      <c r="F20" s="5" t="n">
        <v>3501</v>
      </c>
    </row>
    <row r="21" spans="1:6">
      <c r="A21" s="4" t="s">
        <v>112</v>
      </c>
      <c r="B21" s="5" t="n">
        <v>89257</v>
      </c>
    </row>
    <row r="22" spans="1:6">
      <c r="A22" s="4" t="s">
        <v>117</v>
      </c>
      <c r="B22" s="6" t="n">
        <v>226</v>
      </c>
      <c r="C22" s="5" t="n">
        <v>147287</v>
      </c>
      <c r="D22" s="5" t="n">
        <v>115737</v>
      </c>
      <c r="E22" s="5" t="n">
        <v>-6572</v>
      </c>
      <c r="F22" s="5" t="n">
        <v>256678</v>
      </c>
    </row>
    <row r="23" spans="1:6">
      <c r="A23" s="4" t="s">
        <v>118</v>
      </c>
      <c r="B23" s="5" t="n">
        <v>22590897</v>
      </c>
    </row>
    <row r="24" spans="1:6">
      <c r="A24" s="3" t="s">
        <v>109</v>
      </c>
    </row>
    <row r="25" spans="1:6">
      <c r="A25" s="4" t="s">
        <v>82</v>
      </c>
      <c r="D25" s="5" t="n">
        <v>43905</v>
      </c>
      <c r="F25" s="5" t="n">
        <v>43905</v>
      </c>
    </row>
    <row r="26" spans="1:6">
      <c r="A26" s="4" t="s">
        <v>110</v>
      </c>
      <c r="D26" s="5" t="n">
        <v>-24383</v>
      </c>
      <c r="F26" s="5" t="n">
        <v>-24383</v>
      </c>
    </row>
    <row r="27" spans="1:6">
      <c r="A27" s="4" t="s">
        <v>94</v>
      </c>
      <c r="E27" s="5" t="n">
        <v>1568</v>
      </c>
      <c r="F27" s="5" t="n">
        <v>1568</v>
      </c>
    </row>
    <row r="28" spans="1:6">
      <c r="A28" s="4" t="s">
        <v>95</v>
      </c>
      <c r="E28" s="5" t="n">
        <v>84</v>
      </c>
      <c r="F28" s="5" t="n">
        <v>84</v>
      </c>
    </row>
    <row r="29" spans="1:6">
      <c r="A29" s="4" t="s">
        <v>116</v>
      </c>
      <c r="C29" s="5" t="n">
        <v>-23</v>
      </c>
      <c r="F29" s="5" t="n">
        <v>-23</v>
      </c>
    </row>
    <row r="30" spans="1:6">
      <c r="A30" s="4" t="s">
        <v>111</v>
      </c>
      <c r="B30" s="6" t="n">
        <v>1</v>
      </c>
      <c r="C30" s="5" t="n">
        <v>4549</v>
      </c>
      <c r="F30" s="5" t="n">
        <v>4550</v>
      </c>
    </row>
    <row r="31" spans="1:6">
      <c r="A31" s="4" t="s">
        <v>112</v>
      </c>
      <c r="B31" s="5" t="n">
        <v>110094</v>
      </c>
    </row>
    <row r="32" spans="1:6">
      <c r="A32" s="4" t="s">
        <v>119</v>
      </c>
      <c r="B32" s="6" t="n">
        <v>227</v>
      </c>
      <c r="C32" s="6" t="n">
        <v>151813</v>
      </c>
      <c r="D32" s="5" t="n">
        <v>136765</v>
      </c>
      <c r="E32" s="5" t="n">
        <v>-6049</v>
      </c>
      <c r="F32" s="5" t="n">
        <v>282756</v>
      </c>
    </row>
    <row r="33" spans="1:6">
      <c r="A33" s="4" t="s">
        <v>120</v>
      </c>
      <c r="B33" s="5" t="n">
        <v>22700991</v>
      </c>
    </row>
    <row r="34" spans="1:6">
      <c r="A34" s="3" t="s">
        <v>109</v>
      </c>
    </row>
    <row r="35" spans="1:6">
      <c r="A35" s="4" t="s">
        <v>121</v>
      </c>
      <c r="D35" s="5" t="n">
        <v>377</v>
      </c>
      <c r="F35" s="5" t="n">
        <v>377</v>
      </c>
    </row>
    <row r="36" spans="1:6">
      <c r="A36" s="4" t="s">
        <v>122</v>
      </c>
      <c r="D36" s="6" t="n">
        <v>1129</v>
      </c>
      <c r="E36" s="6" t="n">
        <v>-1129</v>
      </c>
      <c r="F36" s="6" t="n">
        <v>-11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5</v>
      </c>
      <c r="B1" s="2" t="s">
        <v>1</v>
      </c>
    </row>
    <row r="2" spans="1:4">
      <c r="B2" s="2" t="s">
        <v>2</v>
      </c>
      <c r="C2" s="2" t="s">
        <v>30</v>
      </c>
      <c r="D2" s="2" t="s">
        <v>69</v>
      </c>
    </row>
    <row r="3" spans="1:4">
      <c r="A3" s="3" t="s">
        <v>736</v>
      </c>
    </row>
    <row r="4" spans="1:4">
      <c r="A4" s="4" t="s">
        <v>737</v>
      </c>
      <c r="B4" s="4" t="s">
        <v>449</v>
      </c>
    </row>
    <row r="5" spans="1:4">
      <c r="A5" s="4" t="s">
        <v>54</v>
      </c>
      <c r="B5" s="6" t="n">
        <v>14856</v>
      </c>
      <c r="C5" s="6" t="n">
        <v>17004</v>
      </c>
    </row>
    <row r="6" spans="1:4">
      <c r="A6" s="4" t="s">
        <v>45</v>
      </c>
      <c r="B6" s="5" t="n">
        <v>23306</v>
      </c>
      <c r="C6" s="5" t="n">
        <v>21004</v>
      </c>
    </row>
    <row r="7" spans="1:4">
      <c r="A7" s="3" t="s">
        <v>738</v>
      </c>
    </row>
    <row r="8" spans="1:4">
      <c r="A8" s="4" t="s">
        <v>454</v>
      </c>
      <c r="B8" s="5" t="n">
        <v>5677</v>
      </c>
      <c r="C8" s="5" t="n">
        <v>6160</v>
      </c>
      <c r="D8" s="6" t="n">
        <v>7423</v>
      </c>
    </row>
    <row r="9" spans="1:4">
      <c r="A9" s="4" t="s">
        <v>739</v>
      </c>
      <c r="B9" s="5" t="n">
        <v>4076</v>
      </c>
      <c r="C9" s="5" t="n">
        <v>2506</v>
      </c>
      <c r="D9" s="5" t="n">
        <v>2452</v>
      </c>
    </row>
    <row r="10" spans="1:4">
      <c r="A10" s="4" t="s">
        <v>740</v>
      </c>
      <c r="B10" s="5" t="n">
        <v>-3579</v>
      </c>
      <c r="C10" s="5" t="n">
        <v>-3054</v>
      </c>
      <c r="D10" s="5" t="n">
        <v>-3750</v>
      </c>
    </row>
    <row r="11" spans="1:4">
      <c r="A11" s="4" t="s">
        <v>457</v>
      </c>
      <c r="B11" s="5" t="n">
        <v>6174</v>
      </c>
      <c r="C11" s="5" t="n">
        <v>5677</v>
      </c>
      <c r="D11" s="5" t="n">
        <v>6160</v>
      </c>
    </row>
    <row r="12" spans="1:4">
      <c r="A12" s="4" t="s">
        <v>741</v>
      </c>
    </row>
    <row r="13" spans="1:4">
      <c r="A13" s="3" t="s">
        <v>736</v>
      </c>
    </row>
    <row r="14" spans="1:4">
      <c r="A14" s="4" t="s">
        <v>54</v>
      </c>
      <c r="B14" s="5" t="n">
        <v>2512</v>
      </c>
      <c r="C14" s="5" t="n">
        <v>2415</v>
      </c>
    </row>
    <row r="15" spans="1:4">
      <c r="A15" s="4" t="s">
        <v>45</v>
      </c>
      <c r="B15" s="6" t="n">
        <v>3662</v>
      </c>
      <c r="C15" s="5" t="n">
        <v>3262</v>
      </c>
    </row>
    <row r="16" spans="1:4">
      <c r="A16" s="4" t="s">
        <v>266</v>
      </c>
    </row>
    <row r="17" spans="1:4">
      <c r="A17" s="3" t="s">
        <v>738</v>
      </c>
    </row>
    <row r="18" spans="1:4">
      <c r="A18" s="4" t="s">
        <v>742</v>
      </c>
      <c r="C18" s="6" t="n">
        <v>65</v>
      </c>
    </row>
    <row r="19" spans="1:4">
      <c r="A19" s="4" t="s">
        <v>276</v>
      </c>
    </row>
    <row r="20" spans="1:4">
      <c r="A20" s="3" t="s">
        <v>738</v>
      </c>
    </row>
    <row r="21" spans="1:4">
      <c r="A21" s="4" t="s">
        <v>742</v>
      </c>
      <c r="D21" s="6" t="n">
        <v>35</v>
      </c>
    </row>
    <row r="22" spans="1:4">
      <c r="A22" s="4" t="s">
        <v>743</v>
      </c>
    </row>
    <row r="23" spans="1:4">
      <c r="A23" s="3" t="s">
        <v>736</v>
      </c>
    </row>
    <row r="24" spans="1:4">
      <c r="A24" s="4" t="s">
        <v>744</v>
      </c>
      <c r="B24" s="4" t="s">
        <v>571</v>
      </c>
    </row>
    <row r="25" spans="1:4">
      <c r="A25" s="4" t="s">
        <v>745</v>
      </c>
    </row>
    <row r="26" spans="1:4">
      <c r="A26" s="3" t="s">
        <v>736</v>
      </c>
    </row>
    <row r="27" spans="1:4">
      <c r="A27" s="4" t="s">
        <v>744</v>
      </c>
      <c r="B27" s="4" t="s">
        <v>746</v>
      </c>
    </row>
    <row r="28" spans="1:4">
      <c r="A28" s="4" t="s">
        <v>747</v>
      </c>
    </row>
    <row r="29" spans="1:4">
      <c r="A29" s="3" t="s">
        <v>736</v>
      </c>
    </row>
    <row r="30" spans="1:4">
      <c r="A30" s="4" t="s">
        <v>744</v>
      </c>
      <c r="B30" s="4" t="s">
        <v>7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8</v>
      </c>
      <c r="B1" s="2" t="s">
        <v>1</v>
      </c>
    </row>
    <row r="2" spans="1:4">
      <c r="B2" s="2" t="s">
        <v>2</v>
      </c>
      <c r="C2" s="2" t="s">
        <v>30</v>
      </c>
      <c r="D2" s="2" t="s">
        <v>69</v>
      </c>
    </row>
    <row r="3" spans="1:4">
      <c r="A3" s="3" t="s">
        <v>749</v>
      </c>
    </row>
    <row r="4" spans="1:4">
      <c r="A4" s="4" t="s">
        <v>750</v>
      </c>
      <c r="B4" s="6" t="n">
        <v>3953</v>
      </c>
      <c r="C4" s="6" t="n">
        <v>11897</v>
      </c>
      <c r="D4" s="6" t="n">
        <v>16664</v>
      </c>
    </row>
    <row r="5" spans="1:4">
      <c r="A5" s="4" t="s">
        <v>751</v>
      </c>
      <c r="B5" s="5" t="n">
        <v>1736</v>
      </c>
      <c r="C5" s="5" t="n">
        <v>988</v>
      </c>
      <c r="D5" s="5" t="n">
        <v>1866</v>
      </c>
    </row>
    <row r="6" spans="1:4">
      <c r="A6" s="4" t="s">
        <v>752</v>
      </c>
      <c r="B6" s="5" t="n">
        <v>5689</v>
      </c>
      <c r="C6" s="5" t="n">
        <v>12885</v>
      </c>
      <c r="D6" s="5" t="n">
        <v>18530</v>
      </c>
    </row>
    <row r="7" spans="1:4">
      <c r="A7" s="3" t="s">
        <v>753</v>
      </c>
    </row>
    <row r="8" spans="1:4">
      <c r="A8" s="4" t="s">
        <v>750</v>
      </c>
      <c r="B8" s="5" t="n">
        <v>5001</v>
      </c>
      <c r="C8" s="5" t="n">
        <v>-17264</v>
      </c>
      <c r="D8" s="5" t="n">
        <v>4930</v>
      </c>
    </row>
    <row r="9" spans="1:4">
      <c r="A9" s="4" t="s">
        <v>751</v>
      </c>
      <c r="B9" s="5" t="n">
        <v>1164</v>
      </c>
      <c r="C9" s="5" t="n">
        <v>1970</v>
      </c>
      <c r="D9" s="5" t="n">
        <v>1227</v>
      </c>
    </row>
    <row r="10" spans="1:4">
      <c r="A10" s="4" t="s">
        <v>754</v>
      </c>
      <c r="B10" s="5" t="n">
        <v>6165</v>
      </c>
      <c r="C10" s="5" t="n">
        <v>-15294</v>
      </c>
      <c r="D10" s="5" t="n">
        <v>6157</v>
      </c>
    </row>
    <row r="11" spans="1:4">
      <c r="A11" s="4" t="s">
        <v>371</v>
      </c>
      <c r="B11" s="6" t="n">
        <v>11854</v>
      </c>
      <c r="C11" s="6" t="n">
        <v>-2409</v>
      </c>
      <c r="D11" s="6" t="n">
        <v>246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69</v>
      </c>
    </row>
    <row r="3" spans="1:4">
      <c r="A3" s="3" t="s">
        <v>756</v>
      </c>
    </row>
    <row r="4" spans="1:4">
      <c r="A4" s="4" t="s">
        <v>757</v>
      </c>
      <c r="B4" s="6" t="n">
        <v>11709</v>
      </c>
      <c r="C4" s="6" t="n">
        <v>18520</v>
      </c>
      <c r="D4" s="6" t="n">
        <v>22294</v>
      </c>
    </row>
    <row r="5" spans="1:4">
      <c r="A5" s="4" t="s">
        <v>758</v>
      </c>
      <c r="B5" s="5" t="n">
        <v>2349</v>
      </c>
      <c r="C5" s="5" t="n">
        <v>1539</v>
      </c>
      <c r="D5" s="5" t="n">
        <v>2547</v>
      </c>
    </row>
    <row r="6" spans="1:4">
      <c r="A6" s="4" t="s">
        <v>759</v>
      </c>
      <c r="B6" s="5" t="n">
        <v>-1292</v>
      </c>
      <c r="C6" s="5" t="n">
        <v>1043</v>
      </c>
      <c r="D6" s="5" t="n">
        <v>50</v>
      </c>
    </row>
    <row r="7" spans="1:4">
      <c r="A7" s="4" t="s">
        <v>760</v>
      </c>
      <c r="B7" s="5" t="n">
        <v>-226</v>
      </c>
      <c r="C7" s="5" t="n">
        <v>-160</v>
      </c>
      <c r="D7" s="5" t="n">
        <v>-274</v>
      </c>
    </row>
    <row r="8" spans="1:4">
      <c r="A8" s="4" t="s">
        <v>761</v>
      </c>
      <c r="B8" s="5" t="n">
        <v>287</v>
      </c>
      <c r="C8" s="5" t="n">
        <v>240</v>
      </c>
      <c r="D8" s="5" t="n">
        <v>64</v>
      </c>
    </row>
    <row r="9" spans="1:4">
      <c r="A9" s="4" t="s">
        <v>762</v>
      </c>
      <c r="C9" s="5" t="n">
        <v>-933</v>
      </c>
      <c r="D9" s="5" t="n">
        <v>-1248</v>
      </c>
    </row>
    <row r="10" spans="1:4">
      <c r="A10" s="4" t="s">
        <v>763</v>
      </c>
      <c r="D10" s="5" t="n">
        <v>1096</v>
      </c>
    </row>
    <row r="11" spans="1:4">
      <c r="A11" s="4" t="s">
        <v>764</v>
      </c>
      <c r="B11" s="5" t="n">
        <v>-836</v>
      </c>
      <c r="C11" s="5" t="n">
        <v>-22452</v>
      </c>
    </row>
    <row r="12" spans="1:4">
      <c r="A12" s="4" t="s">
        <v>506</v>
      </c>
      <c r="B12" s="5" t="n">
        <v>-137</v>
      </c>
      <c r="C12" s="5" t="n">
        <v>-206</v>
      </c>
      <c r="D12" s="5" t="n">
        <v>158</v>
      </c>
    </row>
    <row r="13" spans="1:4">
      <c r="A13" s="4" t="s">
        <v>765</v>
      </c>
      <c r="B13" s="6" t="n">
        <v>11854</v>
      </c>
      <c r="C13" s="6" t="n">
        <v>-2409</v>
      </c>
      <c r="D13" s="6" t="n">
        <v>246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4" t="s">
        <v>768</v>
      </c>
      <c r="B3" s="6" t="n">
        <v>212</v>
      </c>
      <c r="C3" s="6" t="n">
        <v>259</v>
      </c>
    </row>
    <row r="4" spans="1:3">
      <c r="A4" s="4" t="s">
        <v>769</v>
      </c>
      <c r="B4" s="5" t="n">
        <v>1353</v>
      </c>
      <c r="C4" s="5" t="n">
        <v>967</v>
      </c>
    </row>
    <row r="5" spans="1:3">
      <c r="A5" s="4" t="s">
        <v>736</v>
      </c>
      <c r="B5" s="5" t="n">
        <v>1559</v>
      </c>
      <c r="C5" s="5" t="n">
        <v>1421</v>
      </c>
    </row>
    <row r="6" spans="1:3">
      <c r="A6" s="4" t="s">
        <v>770</v>
      </c>
      <c r="B6" s="5" t="n">
        <v>1264</v>
      </c>
      <c r="C6" s="5" t="n">
        <v>781</v>
      </c>
    </row>
    <row r="7" spans="1:3">
      <c r="A7" s="4" t="s">
        <v>771</v>
      </c>
      <c r="B7" s="5" t="n">
        <v>516</v>
      </c>
      <c r="C7" s="5" t="n">
        <v>694</v>
      </c>
    </row>
    <row r="8" spans="1:3">
      <c r="A8" s="4" t="s">
        <v>772</v>
      </c>
      <c r="B8" s="5" t="n">
        <v>1219</v>
      </c>
      <c r="C8" s="5" t="n">
        <v>3242</v>
      </c>
    </row>
    <row r="9" spans="1:3">
      <c r="A9" s="4" t="s">
        <v>773</v>
      </c>
      <c r="B9" s="5" t="n">
        <v>702</v>
      </c>
      <c r="C9" s="5" t="n">
        <v>656</v>
      </c>
    </row>
    <row r="10" spans="1:3">
      <c r="A10" s="4" t="s">
        <v>774</v>
      </c>
      <c r="B10" s="5" t="n">
        <v>78</v>
      </c>
      <c r="C10" s="5" t="n">
        <v>189</v>
      </c>
    </row>
    <row r="11" spans="1:3">
      <c r="A11" s="4" t="s">
        <v>775</v>
      </c>
      <c r="B11" s="5" t="n">
        <v>4416</v>
      </c>
      <c r="C11" s="5" t="n">
        <v>3386</v>
      </c>
    </row>
    <row r="12" spans="1:3">
      <c r="A12" s="4" t="s">
        <v>776</v>
      </c>
      <c r="B12" s="5" t="n">
        <v>2176</v>
      </c>
      <c r="C12" s="5" t="n">
        <v>2092</v>
      </c>
    </row>
    <row r="13" spans="1:3">
      <c r="A13" s="4" t="s">
        <v>777</v>
      </c>
      <c r="B13" s="5" t="n">
        <v>-1473</v>
      </c>
      <c r="C13" s="5" t="n">
        <v>-777</v>
      </c>
    </row>
    <row r="14" spans="1:3">
      <c r="A14" s="4" t="s">
        <v>778</v>
      </c>
      <c r="B14" s="5" t="n">
        <v>12022</v>
      </c>
      <c r="C14" s="5" t="n">
        <v>12910</v>
      </c>
    </row>
    <row r="15" spans="1:3">
      <c r="A15" s="3" t="s">
        <v>779</v>
      </c>
    </row>
    <row r="16" spans="1:3">
      <c r="A16" s="4" t="s">
        <v>780</v>
      </c>
      <c r="B16" s="5" t="n">
        <v>-53565</v>
      </c>
      <c r="C16" s="5" t="n">
        <v>-47163</v>
      </c>
    </row>
    <row r="17" spans="1:3">
      <c r="A17" s="4" t="s">
        <v>781</v>
      </c>
      <c r="B17" s="5" t="n">
        <v>-6547</v>
      </c>
      <c r="C17" s="5" t="n">
        <v>-5084</v>
      </c>
    </row>
    <row r="18" spans="1:3">
      <c r="A18" s="4" t="s">
        <v>506</v>
      </c>
      <c r="B18" s="5" t="n">
        <v>-108</v>
      </c>
      <c r="C18" s="5" t="n">
        <v>68</v>
      </c>
    </row>
    <row r="19" spans="1:3">
      <c r="A19" s="4" t="s">
        <v>782</v>
      </c>
      <c r="B19" s="5" t="n">
        <v>-60220</v>
      </c>
      <c r="C19" s="5" t="n">
        <v>-52179</v>
      </c>
    </row>
    <row r="20" spans="1:3">
      <c r="A20" s="4" t="s">
        <v>783</v>
      </c>
      <c r="B20" s="5" t="n">
        <v>-48198</v>
      </c>
      <c r="C20" s="5" t="n">
        <v>-39269</v>
      </c>
    </row>
    <row r="21" spans="1:3">
      <c r="A21" s="4" t="s">
        <v>775</v>
      </c>
      <c r="B21" s="5" t="n">
        <v>4416</v>
      </c>
      <c r="C21" s="5" t="n">
        <v>3386</v>
      </c>
    </row>
    <row r="22" spans="1:3">
      <c r="A22" s="4" t="s">
        <v>777</v>
      </c>
      <c r="B22" s="5" t="n">
        <v>1473</v>
      </c>
      <c r="C22" s="6" t="n">
        <v>777</v>
      </c>
    </row>
    <row r="23" spans="1:3">
      <c r="A23" s="4" t="s">
        <v>751</v>
      </c>
    </row>
    <row r="24" spans="1:3">
      <c r="A24" s="3" t="s">
        <v>779</v>
      </c>
    </row>
    <row r="25" spans="1:3">
      <c r="A25" s="4" t="s">
        <v>784</v>
      </c>
      <c r="B25" s="6" t="n">
        <v>37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69</v>
      </c>
    </row>
    <row r="3" spans="1:4">
      <c r="A3" s="3" t="s">
        <v>786</v>
      </c>
    </row>
    <row r="4" spans="1:4">
      <c r="A4" s="4" t="s">
        <v>787</v>
      </c>
      <c r="B4" s="6" t="n">
        <v>3531</v>
      </c>
      <c r="C4" s="6" t="n">
        <v>2361</v>
      </c>
      <c r="D4" s="6" t="n">
        <v>490</v>
      </c>
    </row>
    <row r="5" spans="1:4">
      <c r="A5" s="4" t="s">
        <v>788</v>
      </c>
      <c r="B5" s="5" t="n">
        <v>21</v>
      </c>
      <c r="C5" s="5" t="n">
        <v>97</v>
      </c>
      <c r="D5" s="5" t="n">
        <v>73</v>
      </c>
    </row>
    <row r="6" spans="1:4">
      <c r="A6" s="4" t="s">
        <v>789</v>
      </c>
      <c r="B6" s="5" t="n">
        <v>146</v>
      </c>
      <c r="C6" s="5" t="n">
        <v>1602</v>
      </c>
      <c r="D6" s="5" t="n">
        <v>1809</v>
      </c>
    </row>
    <row r="7" spans="1:4">
      <c r="A7" s="4" t="s">
        <v>790</v>
      </c>
      <c r="B7" s="5" t="n">
        <v>-693</v>
      </c>
      <c r="C7" s="5" t="n">
        <v>-8</v>
      </c>
      <c r="D7" s="5" t="n">
        <v>-11</v>
      </c>
    </row>
    <row r="8" spans="1:4">
      <c r="A8" s="4" t="s">
        <v>791</v>
      </c>
      <c r="B8" s="5" t="n">
        <v>-1210</v>
      </c>
      <c r="C8" s="5" t="n">
        <v>-521</v>
      </c>
    </row>
    <row r="9" spans="1:4">
      <c r="A9" s="4" t="s">
        <v>792</v>
      </c>
      <c r="B9" s="5" t="n">
        <v>1795</v>
      </c>
      <c r="C9" s="5" t="n">
        <v>3531</v>
      </c>
      <c r="D9" s="6" t="n">
        <v>2361</v>
      </c>
    </row>
    <row r="10" spans="1:4">
      <c r="A10" s="4" t="s">
        <v>793</v>
      </c>
      <c r="B10" s="5" t="n">
        <v>1174</v>
      </c>
    </row>
    <row r="11" spans="1:4">
      <c r="A11" s="4" t="s">
        <v>794</v>
      </c>
      <c r="B11" s="6" t="n">
        <v>502</v>
      </c>
      <c r="C11" s="6" t="n">
        <v>804</v>
      </c>
    </row>
    <row r="12" spans="1:4">
      <c r="A12" s="4" t="s">
        <v>795</v>
      </c>
      <c r="B12" s="4" t="s">
        <v>796</v>
      </c>
      <c r="C12" s="4" t="s">
        <v>797</v>
      </c>
    </row>
    <row r="13" spans="1:4">
      <c r="A13" s="4" t="s">
        <v>798</v>
      </c>
      <c r="C13" s="6" t="n">
        <v>22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2</v>
      </c>
      <c r="C2" s="2" t="s">
        <v>30</v>
      </c>
      <c r="D2" s="2" t="s">
        <v>69</v>
      </c>
    </row>
    <row r="3" spans="1:4">
      <c r="A3" s="3" t="s">
        <v>800</v>
      </c>
    </row>
    <row r="4" spans="1:4">
      <c r="A4" s="4" t="s">
        <v>801</v>
      </c>
      <c r="B4" s="6" t="n">
        <v>33903</v>
      </c>
    </row>
    <row r="5" spans="1:4">
      <c r="A5" s="4" t="s">
        <v>802</v>
      </c>
      <c r="B5" s="5" t="n">
        <v>38053</v>
      </c>
      <c r="C5" s="6" t="n">
        <v>33903</v>
      </c>
    </row>
    <row r="6" spans="1:4">
      <c r="A6" s="3" t="s">
        <v>803</v>
      </c>
    </row>
    <row r="7" spans="1:4">
      <c r="A7" s="4" t="s">
        <v>50</v>
      </c>
      <c r="B7" s="5" t="n">
        <v>6240</v>
      </c>
      <c r="C7" s="5" t="n">
        <v>6809</v>
      </c>
    </row>
    <row r="8" spans="1:4">
      <c r="A8" s="4" t="s">
        <v>315</v>
      </c>
    </row>
    <row r="9" spans="1:4">
      <c r="A9" s="3" t="s">
        <v>804</v>
      </c>
    </row>
    <row r="10" spans="1:4">
      <c r="A10" s="4" t="s">
        <v>805</v>
      </c>
      <c r="B10" s="5" t="n">
        <v>409</v>
      </c>
      <c r="C10" s="5" t="n">
        <v>356</v>
      </c>
      <c r="D10" s="6" t="n">
        <v>321</v>
      </c>
    </row>
    <row r="11" spans="1:4">
      <c r="A11" s="4" t="s">
        <v>806</v>
      </c>
      <c r="B11" s="5" t="n">
        <v>1555</v>
      </c>
      <c r="C11" s="5" t="n">
        <v>1613</v>
      </c>
      <c r="D11" s="5" t="n">
        <v>1639</v>
      </c>
    </row>
    <row r="12" spans="1:4">
      <c r="A12" s="4" t="s">
        <v>807</v>
      </c>
      <c r="B12" s="5" t="n">
        <v>-1901</v>
      </c>
      <c r="C12" s="5" t="n">
        <v>-1790</v>
      </c>
      <c r="D12" s="5" t="n">
        <v>-1824</v>
      </c>
    </row>
    <row r="13" spans="1:4">
      <c r="A13" s="4" t="s">
        <v>808</v>
      </c>
      <c r="B13" s="5" t="n">
        <v>706</v>
      </c>
      <c r="C13" s="5" t="n">
        <v>723</v>
      </c>
      <c r="D13" s="5" t="n">
        <v>724</v>
      </c>
    </row>
    <row r="14" spans="1:4">
      <c r="A14" s="4" t="s">
        <v>809</v>
      </c>
      <c r="B14" s="5" t="n">
        <v>769</v>
      </c>
      <c r="C14" s="5" t="n">
        <v>902</v>
      </c>
      <c r="D14" s="5" t="n">
        <v>860</v>
      </c>
    </row>
    <row r="15" spans="1:4">
      <c r="A15" s="4" t="s">
        <v>810</v>
      </c>
      <c r="B15" s="5" t="n">
        <v>7047</v>
      </c>
      <c r="C15" s="5" t="n">
        <v>1669</v>
      </c>
    </row>
    <row r="16" spans="1:4">
      <c r="A16" s="3" t="s">
        <v>811</v>
      </c>
    </row>
    <row r="17" spans="1:4">
      <c r="A17" s="4" t="s">
        <v>812</v>
      </c>
      <c r="B17" s="5" t="n">
        <v>43664</v>
      </c>
      <c r="C17" s="5" t="n">
        <v>43664</v>
      </c>
      <c r="D17" s="5" t="n">
        <v>39407</v>
      </c>
    </row>
    <row r="18" spans="1:4">
      <c r="A18" s="4" t="s">
        <v>813</v>
      </c>
      <c r="B18" s="5" t="n">
        <v>-3296</v>
      </c>
      <c r="C18" s="5" t="n">
        <v>3571</v>
      </c>
    </row>
    <row r="19" spans="1:4">
      <c r="A19" s="4" t="s">
        <v>814</v>
      </c>
      <c r="B19" s="5" t="n">
        <v>-1391</v>
      </c>
      <c r="C19" s="5" t="n">
        <v>-1283</v>
      </c>
    </row>
    <row r="20" spans="1:4">
      <c r="A20" s="4" t="s">
        <v>815</v>
      </c>
      <c r="B20" s="5" t="n">
        <v>-759</v>
      </c>
    </row>
    <row r="21" spans="1:4">
      <c r="A21" s="4" t="s">
        <v>816</v>
      </c>
      <c r="B21" s="5" t="n">
        <v>40182</v>
      </c>
      <c r="C21" s="5" t="n">
        <v>43664</v>
      </c>
      <c r="D21" s="5" t="n">
        <v>43664</v>
      </c>
    </row>
    <row r="22" spans="1:4">
      <c r="A22" s="3" t="s">
        <v>800</v>
      </c>
    </row>
    <row r="23" spans="1:4">
      <c r="A23" s="4" t="s">
        <v>801</v>
      </c>
      <c r="B23" s="5" t="n">
        <v>33903</v>
      </c>
      <c r="C23" s="5" t="n">
        <v>29223</v>
      </c>
    </row>
    <row r="24" spans="1:4">
      <c r="A24" s="4" t="s">
        <v>817</v>
      </c>
      <c r="B24" s="5" t="n">
        <v>-1506</v>
      </c>
      <c r="C24" s="5" t="n">
        <v>4294</v>
      </c>
    </row>
    <row r="25" spans="1:4">
      <c r="A25" s="4" t="s">
        <v>814</v>
      </c>
      <c r="B25" s="5" t="n">
        <v>-1391</v>
      </c>
      <c r="C25" s="5" t="n">
        <v>-1283</v>
      </c>
    </row>
    <row r="26" spans="1:4">
      <c r="A26" s="4" t="s">
        <v>802</v>
      </c>
      <c r="B26" s="5" t="n">
        <v>38053</v>
      </c>
      <c r="C26" s="5" t="n">
        <v>33903</v>
      </c>
      <c r="D26" s="5" t="n">
        <v>29223</v>
      </c>
    </row>
    <row r="27" spans="1:4">
      <c r="A27" s="4" t="s">
        <v>818</v>
      </c>
      <c r="B27" s="5" t="n">
        <v>-2129</v>
      </c>
      <c r="C27" s="5" t="n">
        <v>-9761</v>
      </c>
    </row>
    <row r="28" spans="1:4">
      <c r="A28" s="3" t="s">
        <v>331</v>
      </c>
    </row>
    <row r="29" spans="1:4">
      <c r="A29" s="4" t="s">
        <v>819</v>
      </c>
      <c r="B29" s="5" t="n">
        <v>40182</v>
      </c>
      <c r="C29" s="5" t="n">
        <v>42876</v>
      </c>
    </row>
    <row r="30" spans="1:4">
      <c r="A30" s="4" t="s">
        <v>820</v>
      </c>
    </row>
    <row r="31" spans="1:4">
      <c r="A31" s="3" t="s">
        <v>804</v>
      </c>
    </row>
    <row r="32" spans="1:4">
      <c r="A32" s="4" t="s">
        <v>810</v>
      </c>
      <c r="B32" s="5" t="n">
        <v>47</v>
      </c>
    </row>
    <row r="33" spans="1:4">
      <c r="A33" s="4" t="s">
        <v>333</v>
      </c>
    </row>
    <row r="34" spans="1:4">
      <c r="A34" s="3" t="s">
        <v>804</v>
      </c>
    </row>
    <row r="35" spans="1:4">
      <c r="A35" s="4" t="s">
        <v>805</v>
      </c>
      <c r="B35" s="5" t="n">
        <v>189</v>
      </c>
      <c r="C35" s="5" t="n">
        <v>205</v>
      </c>
      <c r="D35" s="5" t="n">
        <v>210</v>
      </c>
    </row>
    <row r="36" spans="1:4">
      <c r="A36" s="4" t="s">
        <v>806</v>
      </c>
      <c r="B36" s="5" t="n">
        <v>233</v>
      </c>
      <c r="C36" s="5" t="n">
        <v>278</v>
      </c>
      <c r="D36" s="5" t="n">
        <v>278</v>
      </c>
    </row>
    <row r="37" spans="1:4">
      <c r="A37" s="4" t="s">
        <v>808</v>
      </c>
      <c r="B37" s="5" t="n">
        <v>-211</v>
      </c>
      <c r="C37" s="5" t="n">
        <v>-107</v>
      </c>
      <c r="D37" s="5" t="n">
        <v>-127</v>
      </c>
    </row>
    <row r="38" spans="1:4">
      <c r="A38" s="4" t="s">
        <v>809</v>
      </c>
      <c r="B38" s="5" t="n">
        <v>211</v>
      </c>
      <c r="C38" s="5" t="n">
        <v>376</v>
      </c>
      <c r="D38" s="5" t="n">
        <v>361</v>
      </c>
    </row>
    <row r="39" spans="1:4">
      <c r="A39" s="3" t="s">
        <v>811</v>
      </c>
    </row>
    <row r="40" spans="1:4">
      <c r="A40" s="4" t="s">
        <v>812</v>
      </c>
      <c r="B40" s="5" t="n">
        <v>6949</v>
      </c>
      <c r="C40" s="5" t="n">
        <v>6949</v>
      </c>
      <c r="D40" s="5" t="n">
        <v>7333</v>
      </c>
    </row>
    <row r="41" spans="1:4">
      <c r="A41" s="4" t="s">
        <v>821</v>
      </c>
      <c r="B41" s="5" t="n">
        <v>25</v>
      </c>
      <c r="C41" s="5" t="n">
        <v>25</v>
      </c>
    </row>
    <row r="42" spans="1:4">
      <c r="A42" s="4" t="s">
        <v>813</v>
      </c>
      <c r="B42" s="5" t="n">
        <v>-926</v>
      </c>
      <c r="C42" s="5" t="n">
        <v>-853</v>
      </c>
    </row>
    <row r="43" spans="1:4">
      <c r="A43" s="4" t="s">
        <v>814</v>
      </c>
      <c r="B43" s="5" t="n">
        <v>-50</v>
      </c>
      <c r="C43" s="5" t="n">
        <v>-39</v>
      </c>
    </row>
    <row r="44" spans="1:4">
      <c r="A44" s="4" t="s">
        <v>816</v>
      </c>
      <c r="B44" s="5" t="n">
        <v>6420</v>
      </c>
      <c r="C44" s="5" t="n">
        <v>6949</v>
      </c>
      <c r="D44" s="6" t="n">
        <v>6949</v>
      </c>
    </row>
    <row r="45" spans="1:4">
      <c r="A45" s="3" t="s">
        <v>800</v>
      </c>
    </row>
    <row r="46" spans="1:4">
      <c r="A46" s="4" t="s">
        <v>814</v>
      </c>
      <c r="B46" s="6" t="n">
        <v>-50</v>
      </c>
      <c r="C46" s="5" t="n">
        <v>-39</v>
      </c>
    </row>
    <row r="47" spans="1:4">
      <c r="A47" s="4" t="s">
        <v>822</v>
      </c>
      <c r="B47" s="4" t="s">
        <v>419</v>
      </c>
    </row>
    <row r="48" spans="1:4">
      <c r="A48" s="3" t="s">
        <v>803</v>
      </c>
    </row>
    <row r="49" spans="1:4">
      <c r="A49" s="4" t="s">
        <v>45</v>
      </c>
      <c r="B49" s="6" t="n">
        <v>180</v>
      </c>
      <c r="C49" s="5" t="n">
        <v>140</v>
      </c>
    </row>
    <row r="50" spans="1:4">
      <c r="A50" s="4" t="s">
        <v>50</v>
      </c>
      <c r="B50" s="5" t="n">
        <v>6240</v>
      </c>
      <c r="C50" s="5" t="n">
        <v>6809</v>
      </c>
    </row>
    <row r="51" spans="1:4">
      <c r="A51" s="4" t="s">
        <v>823</v>
      </c>
      <c r="B51" s="6" t="n">
        <v>6420</v>
      </c>
      <c r="C51" s="6" t="n">
        <v>6949</v>
      </c>
    </row>
    <row r="52" spans="1:4">
      <c r="A52" s="3" t="s">
        <v>331</v>
      </c>
    </row>
    <row r="53" spans="1:4">
      <c r="A53" s="4" t="s">
        <v>824</v>
      </c>
      <c r="B53" s="4" t="s">
        <v>4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825</v>
      </c>
      <c r="B1" s="2" t="s">
        <v>1</v>
      </c>
    </row>
    <row r="2" spans="1:6">
      <c r="B2" s="2" t="s">
        <v>826</v>
      </c>
      <c r="C2" s="2" t="s">
        <v>2</v>
      </c>
      <c r="D2" s="2" t="s">
        <v>30</v>
      </c>
      <c r="E2" s="2" t="s">
        <v>69</v>
      </c>
      <c r="F2" s="2" t="s">
        <v>422</v>
      </c>
    </row>
    <row r="3" spans="1:6">
      <c r="A3" s="3" t="s">
        <v>827</v>
      </c>
    </row>
    <row r="4" spans="1:6">
      <c r="A4" s="4" t="s">
        <v>828</v>
      </c>
      <c r="C4" s="4" t="s">
        <v>829</v>
      </c>
    </row>
    <row r="5" spans="1:6">
      <c r="A5" s="4" t="s">
        <v>830</v>
      </c>
    </row>
    <row r="6" spans="1:6">
      <c r="A6" s="3" t="s">
        <v>827</v>
      </c>
    </row>
    <row r="7" spans="1:6">
      <c r="A7" s="4" t="s">
        <v>828</v>
      </c>
      <c r="F7" s="4" t="s">
        <v>831</v>
      </c>
    </row>
    <row r="8" spans="1:6">
      <c r="A8" s="4" t="s">
        <v>315</v>
      </c>
    </row>
    <row r="9" spans="1:6">
      <c r="A9" s="3" t="s">
        <v>827</v>
      </c>
    </row>
    <row r="10" spans="1:6">
      <c r="A10" s="4" t="s">
        <v>832</v>
      </c>
      <c r="C10" s="4" t="s">
        <v>668</v>
      </c>
      <c r="D10" s="4" t="s">
        <v>668</v>
      </c>
      <c r="E10" s="4" t="s">
        <v>668</v>
      </c>
    </row>
    <row r="11" spans="1:6">
      <c r="A11" s="4" t="s">
        <v>833</v>
      </c>
      <c r="C11" s="4" t="s">
        <v>834</v>
      </c>
      <c r="D11" s="4" t="s">
        <v>835</v>
      </c>
      <c r="E11" s="4" t="s">
        <v>836</v>
      </c>
    </row>
    <row r="12" spans="1:6">
      <c r="A12" s="3" t="s">
        <v>837</v>
      </c>
    </row>
    <row r="13" spans="1:6">
      <c r="A13" s="4" t="s">
        <v>838</v>
      </c>
      <c r="D13" s="4" t="s">
        <v>831</v>
      </c>
      <c r="E13" s="4" t="s">
        <v>839</v>
      </c>
    </row>
    <row r="14" spans="1:6">
      <c r="A14" s="4" t="s">
        <v>331</v>
      </c>
    </row>
    <row r="15" spans="1:6">
      <c r="A15" s="3" t="s">
        <v>837</v>
      </c>
    </row>
    <row r="16" spans="1:6">
      <c r="A16" s="4" t="s">
        <v>838</v>
      </c>
      <c r="D16" s="4" t="s">
        <v>829</v>
      </c>
    </row>
    <row r="17" spans="1:6">
      <c r="A17" s="4" t="s">
        <v>840</v>
      </c>
    </row>
    <row r="18" spans="1:6">
      <c r="A18" s="3" t="s">
        <v>827</v>
      </c>
    </row>
    <row r="19" spans="1:6">
      <c r="A19" s="4" t="s">
        <v>833</v>
      </c>
      <c r="B19" s="4" t="s">
        <v>829</v>
      </c>
    </row>
    <row r="20" spans="1:6">
      <c r="A20" s="4" t="s">
        <v>841</v>
      </c>
    </row>
    <row r="21" spans="1:6">
      <c r="A21" s="3" t="s">
        <v>827</v>
      </c>
    </row>
    <row r="22" spans="1:6">
      <c r="A22" s="4" t="s">
        <v>833</v>
      </c>
      <c r="C22" s="4" t="s">
        <v>835</v>
      </c>
      <c r="D22" s="4" t="s">
        <v>835</v>
      </c>
      <c r="E22" s="4" t="s">
        <v>836</v>
      </c>
    </row>
    <row r="23" spans="1:6">
      <c r="A23" s="3" t="s">
        <v>837</v>
      </c>
    </row>
    <row r="24" spans="1:6">
      <c r="A24" s="4" t="s">
        <v>838</v>
      </c>
      <c r="C24" s="4" t="s">
        <v>831</v>
      </c>
      <c r="D24" s="4" t="s">
        <v>839</v>
      </c>
    </row>
    <row r="25" spans="1:6">
      <c r="A25" s="4" t="s">
        <v>842</v>
      </c>
    </row>
    <row r="26" spans="1:6">
      <c r="A26" s="3" t="s">
        <v>827</v>
      </c>
    </row>
    <row r="27" spans="1:6">
      <c r="A27" s="4" t="s">
        <v>833</v>
      </c>
      <c r="B27" s="4" t="s">
        <v>843</v>
      </c>
    </row>
    <row r="28" spans="1:6">
      <c r="A28" s="4" t="s">
        <v>333</v>
      </c>
    </row>
    <row r="29" spans="1:6">
      <c r="A29" s="3" t="s">
        <v>827</v>
      </c>
    </row>
    <row r="30" spans="1:6">
      <c r="A30" s="4" t="s">
        <v>828</v>
      </c>
      <c r="C30" s="4" t="s">
        <v>844</v>
      </c>
      <c r="D30" s="4" t="s">
        <v>845</v>
      </c>
      <c r="E30" s="4" t="s">
        <v>846</v>
      </c>
    </row>
    <row r="31" spans="1:6">
      <c r="A31" s="3" t="s">
        <v>847</v>
      </c>
    </row>
    <row r="32" spans="1:6">
      <c r="A32" s="4" t="s">
        <v>848</v>
      </c>
      <c r="C32" s="4" t="s">
        <v>839</v>
      </c>
      <c r="D32" s="4" t="s">
        <v>839</v>
      </c>
      <c r="E32" s="4" t="s">
        <v>839</v>
      </c>
    </row>
    <row r="33" spans="1:6">
      <c r="A33" s="4" t="s">
        <v>849</v>
      </c>
      <c r="C33" s="4" t="s">
        <v>850</v>
      </c>
      <c r="D33" s="4" t="s">
        <v>850</v>
      </c>
      <c r="E33" s="4" t="s">
        <v>850</v>
      </c>
    </row>
    <row r="34" spans="1:6">
      <c r="A34" s="4" t="s">
        <v>851</v>
      </c>
      <c r="C34" s="4" t="s">
        <v>852</v>
      </c>
      <c r="D34" s="4" t="s">
        <v>853</v>
      </c>
    </row>
    <row r="35" spans="1:6">
      <c r="A35" s="4" t="s">
        <v>854</v>
      </c>
      <c r="C35" s="4" t="s">
        <v>839</v>
      </c>
    </row>
    <row r="36" spans="1:6">
      <c r="A36" s="4" t="s">
        <v>855</v>
      </c>
      <c r="D36" s="4" t="s">
        <v>839</v>
      </c>
    </row>
    <row r="37" spans="1:6">
      <c r="A37" s="4" t="s">
        <v>856</v>
      </c>
      <c r="E37" s="4" t="s">
        <v>839</v>
      </c>
    </row>
    <row r="38" spans="1:6">
      <c r="A38" s="3" t="s">
        <v>837</v>
      </c>
    </row>
    <row r="39" spans="1:6">
      <c r="A39" s="4" t="s">
        <v>838</v>
      </c>
      <c r="C39" s="4" t="s">
        <v>845</v>
      </c>
      <c r="D39" s="4" t="s">
        <v>846</v>
      </c>
    </row>
    <row r="40" spans="1:6">
      <c r="A40" s="4" t="s">
        <v>857</v>
      </c>
    </row>
    <row r="41" spans="1:6">
      <c r="A41" s="3" t="s">
        <v>847</v>
      </c>
    </row>
    <row r="42" spans="1:6">
      <c r="A42" s="4" t="s">
        <v>851</v>
      </c>
      <c r="E42" s="4" t="s">
        <v>853</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6" t="n">
        <v>7000</v>
      </c>
    </row>
    <row r="5" spans="1:3">
      <c r="A5" s="4" t="s">
        <v>315</v>
      </c>
    </row>
    <row r="6" spans="1:3">
      <c r="A6" s="3" t="s">
        <v>859</v>
      </c>
    </row>
    <row r="7" spans="1:3">
      <c r="A7" s="5" t="n">
        <v>2019</v>
      </c>
      <c r="B7" s="5" t="n">
        <v>1540</v>
      </c>
    </row>
    <row r="8" spans="1:3">
      <c r="A8" s="5" t="n">
        <v>2020</v>
      </c>
      <c r="B8" s="5" t="n">
        <v>1530</v>
      </c>
    </row>
    <row r="9" spans="1:3">
      <c r="A9" s="5" t="n">
        <v>2021</v>
      </c>
      <c r="B9" s="5" t="n">
        <v>1560</v>
      </c>
    </row>
    <row r="10" spans="1:3">
      <c r="A10" s="5" t="n">
        <v>2022</v>
      </c>
      <c r="B10" s="5" t="n">
        <v>1740</v>
      </c>
    </row>
    <row r="11" spans="1:3">
      <c r="A11" s="5" t="n">
        <v>2023</v>
      </c>
      <c r="B11" s="5" t="n">
        <v>1820</v>
      </c>
    </row>
    <row r="12" spans="1:3">
      <c r="A12" s="4" t="s">
        <v>861</v>
      </c>
      <c r="B12" s="5" t="n">
        <v>10920</v>
      </c>
    </row>
    <row r="13" spans="1:3">
      <c r="A13" s="4" t="s">
        <v>862</v>
      </c>
      <c r="B13" s="5" t="n">
        <v>7047</v>
      </c>
      <c r="C13" s="6" t="n">
        <v>1669</v>
      </c>
    </row>
    <row r="14" spans="1:3">
      <c r="A14" s="4" t="s">
        <v>863</v>
      </c>
      <c r="B14" s="5" t="n">
        <v>0</v>
      </c>
    </row>
    <row r="15" spans="1:3">
      <c r="A15" s="4" t="s">
        <v>820</v>
      </c>
    </row>
    <row r="16" spans="1:3">
      <c r="A16" s="3" t="s">
        <v>859</v>
      </c>
    </row>
    <row r="17" spans="1:3">
      <c r="A17" s="4" t="s">
        <v>862</v>
      </c>
      <c r="B17" s="6" t="n">
        <v>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0</v>
      </c>
      <c r="D1" s="2" t="s">
        <v>69</v>
      </c>
    </row>
    <row r="2" spans="1:4">
      <c r="A2" s="3" t="s">
        <v>316</v>
      </c>
    </row>
    <row r="3" spans="1:4">
      <c r="A3" s="4" t="s">
        <v>865</v>
      </c>
      <c r="B3" s="6" t="n">
        <v>38053</v>
      </c>
      <c r="C3" s="6" t="n">
        <v>33903</v>
      </c>
    </row>
    <row r="4" spans="1:4">
      <c r="A4" s="4" t="s">
        <v>315</v>
      </c>
    </row>
    <row r="5" spans="1:4">
      <c r="A5" s="3" t="s">
        <v>316</v>
      </c>
    </row>
    <row r="6" spans="1:4">
      <c r="A6" s="4" t="s">
        <v>865</v>
      </c>
      <c r="B6" s="6" t="n">
        <v>38053</v>
      </c>
      <c r="C6" s="6" t="n">
        <v>33903</v>
      </c>
      <c r="D6" s="6" t="n">
        <v>29223</v>
      </c>
    </row>
    <row r="7" spans="1:4">
      <c r="A7" s="4" t="s">
        <v>866</v>
      </c>
    </row>
    <row r="8" spans="1:4">
      <c r="A8" s="3" t="s">
        <v>316</v>
      </c>
    </row>
    <row r="9" spans="1:4">
      <c r="A9" s="4" t="s">
        <v>867</v>
      </c>
      <c r="B9" s="4" t="s">
        <v>642</v>
      </c>
      <c r="C9" s="4" t="s">
        <v>642</v>
      </c>
    </row>
    <row r="10" spans="1:4">
      <c r="A10" s="4" t="s">
        <v>865</v>
      </c>
      <c r="B10" s="6" t="n">
        <v>7495</v>
      </c>
      <c r="C10" s="6" t="n">
        <v>6438</v>
      </c>
    </row>
    <row r="11" spans="1:4">
      <c r="A11" s="4" t="s">
        <v>868</v>
      </c>
      <c r="B11" s="4" t="s">
        <v>642</v>
      </c>
      <c r="C11" s="4" t="s">
        <v>642</v>
      </c>
    </row>
    <row r="12" spans="1:4">
      <c r="A12" s="4" t="s">
        <v>869</v>
      </c>
    </row>
    <row r="13" spans="1:4">
      <c r="A13" s="3" t="s">
        <v>316</v>
      </c>
    </row>
    <row r="14" spans="1:4">
      <c r="A14" s="4" t="s">
        <v>867</v>
      </c>
      <c r="B14" s="4" t="s">
        <v>870</v>
      </c>
      <c r="C14" s="4" t="s">
        <v>871</v>
      </c>
    </row>
    <row r="15" spans="1:4">
      <c r="A15" s="4" t="s">
        <v>865</v>
      </c>
      <c r="C15" s="6" t="n">
        <v>2259</v>
      </c>
    </row>
    <row r="16" spans="1:4">
      <c r="A16" s="4" t="s">
        <v>868</v>
      </c>
      <c r="B16" s="4" t="s">
        <v>645</v>
      </c>
      <c r="C16" s="4" t="s">
        <v>797</v>
      </c>
    </row>
    <row r="17" spans="1:4">
      <c r="A17" s="4" t="s">
        <v>872</v>
      </c>
    </row>
    <row r="18" spans="1:4">
      <c r="A18" s="3" t="s">
        <v>316</v>
      </c>
    </row>
    <row r="19" spans="1:4">
      <c r="A19" s="4" t="s">
        <v>867</v>
      </c>
      <c r="B19" s="4" t="s">
        <v>645</v>
      </c>
      <c r="C19" s="4" t="s">
        <v>666</v>
      </c>
    </row>
    <row r="20" spans="1:4">
      <c r="A20" s="4" t="s">
        <v>865</v>
      </c>
      <c r="C20" s="6" t="n">
        <v>199</v>
      </c>
    </row>
    <row r="21" spans="1:4">
      <c r="A21" s="4" t="s">
        <v>868</v>
      </c>
      <c r="B21" s="4" t="s">
        <v>645</v>
      </c>
      <c r="C21" s="4" t="s">
        <v>666</v>
      </c>
    </row>
    <row r="22" spans="1:4">
      <c r="A22" s="4" t="s">
        <v>873</v>
      </c>
    </row>
    <row r="23" spans="1:4">
      <c r="A23" s="3" t="s">
        <v>316</v>
      </c>
    </row>
    <row r="24" spans="1:4">
      <c r="A24" s="4" t="s">
        <v>867</v>
      </c>
      <c r="B24" s="4" t="s">
        <v>645</v>
      </c>
      <c r="C24" s="4" t="s">
        <v>394</v>
      </c>
    </row>
    <row r="25" spans="1:4">
      <c r="A25" s="4" t="s">
        <v>865</v>
      </c>
      <c r="C25" s="6" t="n">
        <v>73</v>
      </c>
    </row>
    <row r="26" spans="1:4">
      <c r="A26" s="4" t="s">
        <v>868</v>
      </c>
      <c r="B26" s="4" t="s">
        <v>645</v>
      </c>
      <c r="C26" s="4" t="s">
        <v>394</v>
      </c>
    </row>
    <row r="27" spans="1:4">
      <c r="A27" s="4" t="s">
        <v>874</v>
      </c>
    </row>
    <row r="28" spans="1:4">
      <c r="A28" s="3" t="s">
        <v>316</v>
      </c>
    </row>
    <row r="29" spans="1:4">
      <c r="A29" s="4" t="s">
        <v>867</v>
      </c>
      <c r="B29" s="4" t="s">
        <v>660</v>
      </c>
      <c r="C29" s="4" t="s">
        <v>875</v>
      </c>
    </row>
    <row r="30" spans="1:4">
      <c r="A30" s="4" t="s">
        <v>865</v>
      </c>
      <c r="C30" s="6" t="n">
        <v>950</v>
      </c>
    </row>
    <row r="31" spans="1:4">
      <c r="A31" s="4" t="s">
        <v>868</v>
      </c>
      <c r="B31" s="4" t="s">
        <v>645</v>
      </c>
      <c r="C31" s="4" t="s">
        <v>876</v>
      </c>
    </row>
    <row r="32" spans="1:4">
      <c r="A32" s="4" t="s">
        <v>877</v>
      </c>
    </row>
    <row r="33" spans="1:4">
      <c r="A33" s="3" t="s">
        <v>316</v>
      </c>
    </row>
    <row r="34" spans="1:4">
      <c r="A34" s="4" t="s">
        <v>867</v>
      </c>
      <c r="B34" s="4" t="s">
        <v>645</v>
      </c>
      <c r="C34" s="4" t="s">
        <v>660</v>
      </c>
    </row>
    <row r="35" spans="1:4">
      <c r="A35" s="4" t="s">
        <v>865</v>
      </c>
      <c r="C35" s="6" t="n">
        <v>128</v>
      </c>
    </row>
    <row r="36" spans="1:4">
      <c r="A36" s="4" t="s">
        <v>868</v>
      </c>
      <c r="B36" s="4" t="s">
        <v>645</v>
      </c>
      <c r="C36" s="4" t="s">
        <v>660</v>
      </c>
    </row>
    <row r="37" spans="1:4">
      <c r="A37" s="4" t="s">
        <v>878</v>
      </c>
    </row>
    <row r="38" spans="1:4">
      <c r="A38" s="3" t="s">
        <v>316</v>
      </c>
    </row>
    <row r="39" spans="1:4">
      <c r="A39" s="4" t="s">
        <v>867</v>
      </c>
      <c r="B39" s="4" t="s">
        <v>879</v>
      </c>
      <c r="C39" s="4" t="s">
        <v>880</v>
      </c>
    </row>
    <row r="40" spans="1:4">
      <c r="A40" s="4" t="s">
        <v>865</v>
      </c>
      <c r="B40" s="6" t="n">
        <v>7388</v>
      </c>
      <c r="C40" s="6" t="n">
        <v>2447</v>
      </c>
    </row>
    <row r="41" spans="1:4">
      <c r="A41" s="4" t="s">
        <v>868</v>
      </c>
      <c r="B41" s="4" t="s">
        <v>881</v>
      </c>
      <c r="C41" s="4" t="s">
        <v>882</v>
      </c>
    </row>
    <row r="42" spans="1:4">
      <c r="A42" s="4" t="s">
        <v>883</v>
      </c>
    </row>
    <row r="43" spans="1:4">
      <c r="A43" s="3" t="s">
        <v>316</v>
      </c>
    </row>
    <row r="44" spans="1:4">
      <c r="A44" s="4" t="s">
        <v>867</v>
      </c>
      <c r="B44" s="4" t="s">
        <v>666</v>
      </c>
      <c r="C44" s="4" t="s">
        <v>884</v>
      </c>
    </row>
    <row r="45" spans="1:4">
      <c r="A45" s="4" t="s">
        <v>865</v>
      </c>
      <c r="B45" s="6" t="n">
        <v>107</v>
      </c>
      <c r="C45" s="6" t="n">
        <v>382</v>
      </c>
    </row>
    <row r="46" spans="1:4">
      <c r="A46" s="4" t="s">
        <v>868</v>
      </c>
      <c r="B46" s="4" t="s">
        <v>394</v>
      </c>
      <c r="C46" s="4" t="s">
        <v>884</v>
      </c>
    </row>
    <row r="47" spans="1:4">
      <c r="A47" s="4" t="s">
        <v>331</v>
      </c>
    </row>
    <row r="48" spans="1:4">
      <c r="A48" s="3" t="s">
        <v>316</v>
      </c>
    </row>
    <row r="49" spans="1:4">
      <c r="A49" s="4" t="s">
        <v>867</v>
      </c>
      <c r="B49" s="4" t="s">
        <v>642</v>
      </c>
      <c r="C49" s="4" t="s">
        <v>642</v>
      </c>
    </row>
    <row r="50" spans="1:4">
      <c r="A50" s="4" t="s">
        <v>865</v>
      </c>
      <c r="B50" s="6" t="n">
        <v>30558</v>
      </c>
      <c r="C50" s="6" t="n">
        <v>27465</v>
      </c>
    </row>
    <row r="51" spans="1:4">
      <c r="A51" s="4" t="s">
        <v>868</v>
      </c>
      <c r="B51" s="4" t="s">
        <v>642</v>
      </c>
      <c r="C51" s="4" t="s">
        <v>642</v>
      </c>
    </row>
    <row r="52" spans="1:4">
      <c r="A52" s="4" t="s">
        <v>885</v>
      </c>
    </row>
    <row r="53" spans="1:4">
      <c r="A53" s="3" t="s">
        <v>316</v>
      </c>
    </row>
    <row r="54" spans="1:4">
      <c r="A54" s="4" t="s">
        <v>867</v>
      </c>
      <c r="B54" s="4" t="s">
        <v>870</v>
      </c>
      <c r="C54" s="4" t="s">
        <v>796</v>
      </c>
    </row>
    <row r="55" spans="1:4">
      <c r="A55" s="4" t="s">
        <v>865</v>
      </c>
      <c r="C55" s="6" t="n">
        <v>6111</v>
      </c>
    </row>
    <row r="56" spans="1:4">
      <c r="A56" s="4" t="s">
        <v>868</v>
      </c>
      <c r="B56" s="4" t="s">
        <v>645</v>
      </c>
      <c r="C56" s="4" t="s">
        <v>886</v>
      </c>
    </row>
    <row r="57" spans="1:4">
      <c r="A57" s="4" t="s">
        <v>887</v>
      </c>
    </row>
    <row r="58" spans="1:4">
      <c r="A58" s="3" t="s">
        <v>316</v>
      </c>
    </row>
    <row r="59" spans="1:4">
      <c r="A59" s="4" t="s">
        <v>867</v>
      </c>
      <c r="B59" s="4" t="s">
        <v>645</v>
      </c>
      <c r="C59" s="4" t="s">
        <v>660</v>
      </c>
    </row>
    <row r="60" spans="1:4">
      <c r="A60" s="4" t="s">
        <v>865</v>
      </c>
      <c r="C60" s="6" t="n">
        <v>542</v>
      </c>
    </row>
    <row r="61" spans="1:4">
      <c r="A61" s="4" t="s">
        <v>868</v>
      </c>
      <c r="B61" s="4" t="s">
        <v>645</v>
      </c>
      <c r="C61" s="4" t="s">
        <v>660</v>
      </c>
    </row>
    <row r="62" spans="1:4">
      <c r="A62" s="4" t="s">
        <v>888</v>
      </c>
    </row>
    <row r="63" spans="1:4">
      <c r="A63" s="3" t="s">
        <v>316</v>
      </c>
    </row>
    <row r="64" spans="1:4">
      <c r="A64" s="4" t="s">
        <v>867</v>
      </c>
      <c r="B64" s="4" t="s">
        <v>645</v>
      </c>
      <c r="C64" s="4" t="s">
        <v>394</v>
      </c>
    </row>
    <row r="65" spans="1:4">
      <c r="A65" s="4" t="s">
        <v>865</v>
      </c>
      <c r="C65" s="6" t="n">
        <v>201</v>
      </c>
    </row>
    <row r="66" spans="1:4">
      <c r="A66" s="4" t="s">
        <v>868</v>
      </c>
      <c r="B66" s="4" t="s">
        <v>645</v>
      </c>
      <c r="C66" s="4" t="s">
        <v>394</v>
      </c>
    </row>
    <row r="67" spans="1:4">
      <c r="A67" s="4" t="s">
        <v>889</v>
      </c>
    </row>
    <row r="68" spans="1:4">
      <c r="A68" s="3" t="s">
        <v>316</v>
      </c>
    </row>
    <row r="69" spans="1:4">
      <c r="A69" s="4" t="s">
        <v>867</v>
      </c>
      <c r="B69" s="4" t="s">
        <v>660</v>
      </c>
      <c r="C69" s="4" t="s">
        <v>890</v>
      </c>
    </row>
    <row r="70" spans="1:4">
      <c r="A70" s="4" t="s">
        <v>865</v>
      </c>
      <c r="C70" s="6" t="n">
        <v>2573</v>
      </c>
    </row>
    <row r="71" spans="1:4">
      <c r="A71" s="4" t="s">
        <v>868</v>
      </c>
      <c r="B71" s="4" t="s">
        <v>645</v>
      </c>
      <c r="C71" s="4" t="s">
        <v>890</v>
      </c>
    </row>
    <row r="72" spans="1:4">
      <c r="A72" s="4" t="s">
        <v>891</v>
      </c>
    </row>
    <row r="73" spans="1:4">
      <c r="A73" s="3" t="s">
        <v>316</v>
      </c>
    </row>
    <row r="74" spans="1:4">
      <c r="A74" s="4" t="s">
        <v>867</v>
      </c>
      <c r="B74" s="4" t="s">
        <v>645</v>
      </c>
      <c r="C74" s="4" t="s">
        <v>394</v>
      </c>
    </row>
    <row r="75" spans="1:4">
      <c r="A75" s="4" t="s">
        <v>865</v>
      </c>
      <c r="C75" s="6" t="n">
        <v>348</v>
      </c>
    </row>
    <row r="76" spans="1:4">
      <c r="A76" s="4" t="s">
        <v>868</v>
      </c>
      <c r="B76" s="4" t="s">
        <v>645</v>
      </c>
      <c r="C76" s="4" t="s">
        <v>394</v>
      </c>
    </row>
    <row r="77" spans="1:4">
      <c r="A77" s="4" t="s">
        <v>892</v>
      </c>
    </row>
    <row r="78" spans="1:4">
      <c r="A78" s="3" t="s">
        <v>316</v>
      </c>
    </row>
    <row r="79" spans="1:4">
      <c r="A79" s="4" t="s">
        <v>867</v>
      </c>
      <c r="B79" s="4" t="s">
        <v>879</v>
      </c>
      <c r="C79" s="4" t="s">
        <v>850</v>
      </c>
    </row>
    <row r="80" spans="1:4">
      <c r="A80" s="4" t="s">
        <v>865</v>
      </c>
      <c r="B80" s="6" t="n">
        <v>30009</v>
      </c>
      <c r="C80" s="6" t="n">
        <v>16046</v>
      </c>
    </row>
    <row r="81" spans="1:4">
      <c r="A81" s="4" t="s">
        <v>868</v>
      </c>
      <c r="B81" s="4" t="s">
        <v>893</v>
      </c>
      <c r="C81" s="4" t="s">
        <v>894</v>
      </c>
    </row>
    <row r="82" spans="1:4">
      <c r="A82" s="4" t="s">
        <v>895</v>
      </c>
    </row>
    <row r="83" spans="1:4">
      <c r="A83" s="3" t="s">
        <v>316</v>
      </c>
    </row>
    <row r="84" spans="1:4">
      <c r="A84" s="4" t="s">
        <v>867</v>
      </c>
      <c r="B84" s="4" t="s">
        <v>666</v>
      </c>
      <c r="C84" s="4" t="s">
        <v>884</v>
      </c>
    </row>
    <row r="85" spans="1:4">
      <c r="A85" s="4" t="s">
        <v>865</v>
      </c>
      <c r="B85" s="6" t="n">
        <v>549</v>
      </c>
      <c r="C85" s="6" t="n">
        <v>1644</v>
      </c>
    </row>
    <row r="86" spans="1:4">
      <c r="A86" s="4" t="s">
        <v>868</v>
      </c>
      <c r="B86" s="4" t="s">
        <v>660</v>
      </c>
      <c r="C86" s="4" t="s">
        <v>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96</v>
      </c>
      <c r="B1" s="2" t="s">
        <v>2</v>
      </c>
      <c r="C1" s="2" t="s">
        <v>30</v>
      </c>
      <c r="D1" s="2" t="s">
        <v>69</v>
      </c>
    </row>
    <row r="2" spans="1:4">
      <c r="A2" s="3" t="s">
        <v>316</v>
      </c>
    </row>
    <row r="3" spans="1:4">
      <c r="A3" s="4" t="s">
        <v>897</v>
      </c>
      <c r="B3" s="6" t="n">
        <v>38053</v>
      </c>
      <c r="C3" s="6" t="n">
        <v>33903</v>
      </c>
    </row>
    <row r="4" spans="1:4">
      <c r="A4" s="9" t="n">
        <v>2</v>
      </c>
    </row>
    <row r="5" spans="1:4">
      <c r="A5" s="3" t="s">
        <v>316</v>
      </c>
    </row>
    <row r="6" spans="1:4">
      <c r="A6" s="4" t="s">
        <v>897</v>
      </c>
      <c r="B6" s="5" t="n">
        <v>37397</v>
      </c>
      <c r="C6" s="5" t="n">
        <v>31877</v>
      </c>
    </row>
    <row r="7" spans="1:4">
      <c r="A7" s="9" t="n">
        <v>3</v>
      </c>
    </row>
    <row r="8" spans="1:4">
      <c r="A8" s="3" t="s">
        <v>316</v>
      </c>
    </row>
    <row r="9" spans="1:4">
      <c r="A9" s="4" t="s">
        <v>897</v>
      </c>
      <c r="B9" s="5" t="n">
        <v>656</v>
      </c>
      <c r="C9" s="5" t="n">
        <v>2026</v>
      </c>
      <c r="D9" s="6" t="n">
        <v>1748</v>
      </c>
    </row>
    <row r="10" spans="1:4">
      <c r="A10" s="4" t="s">
        <v>898</v>
      </c>
    </row>
    <row r="11" spans="1:4">
      <c r="A11" s="3" t="s">
        <v>316</v>
      </c>
    </row>
    <row r="12" spans="1:4">
      <c r="A12" s="4" t="s">
        <v>897</v>
      </c>
      <c r="C12" s="5" t="n">
        <v>13384</v>
      </c>
    </row>
    <row r="13" spans="1:4">
      <c r="A13" s="4" t="s">
        <v>899</v>
      </c>
    </row>
    <row r="14" spans="1:4">
      <c r="A14" s="3" t="s">
        <v>316</v>
      </c>
    </row>
    <row r="15" spans="1:4">
      <c r="A15" s="4" t="s">
        <v>897</v>
      </c>
      <c r="C15" s="5" t="n">
        <v>13384</v>
      </c>
    </row>
    <row r="16" spans="1:4">
      <c r="A16" s="4" t="s">
        <v>900</v>
      </c>
    </row>
    <row r="17" spans="1:4">
      <c r="A17" s="3" t="s">
        <v>316</v>
      </c>
    </row>
    <row r="18" spans="1:4">
      <c r="A18" s="4" t="s">
        <v>897</v>
      </c>
      <c r="B18" s="5" t="n">
        <v>37397</v>
      </c>
      <c r="C18" s="5" t="n">
        <v>18493</v>
      </c>
    </row>
    <row r="19" spans="1:4">
      <c r="A19" s="4" t="s">
        <v>901</v>
      </c>
    </row>
    <row r="20" spans="1:4">
      <c r="A20" s="3" t="s">
        <v>316</v>
      </c>
    </row>
    <row r="21" spans="1:4">
      <c r="A21" s="4" t="s">
        <v>897</v>
      </c>
      <c r="B21" s="5" t="n">
        <v>37397</v>
      </c>
      <c r="C21" s="5" t="n">
        <v>18493</v>
      </c>
    </row>
    <row r="22" spans="1:4">
      <c r="A22" s="4" t="s">
        <v>902</v>
      </c>
    </row>
    <row r="23" spans="1:4">
      <c r="A23" s="3" t="s">
        <v>316</v>
      </c>
    </row>
    <row r="24" spans="1:4">
      <c r="A24" s="4" t="s">
        <v>897</v>
      </c>
      <c r="B24" s="5" t="n">
        <v>656</v>
      </c>
      <c r="C24" s="5" t="n">
        <v>2026</v>
      </c>
    </row>
    <row r="25" spans="1:4">
      <c r="A25" s="4" t="s">
        <v>903</v>
      </c>
    </row>
    <row r="26" spans="1:4">
      <c r="A26" s="3" t="s">
        <v>316</v>
      </c>
    </row>
    <row r="27" spans="1:4">
      <c r="A27" s="4" t="s">
        <v>897</v>
      </c>
      <c r="B27" s="5" t="n">
        <v>656</v>
      </c>
      <c r="C27" s="5" t="n">
        <v>2026</v>
      </c>
    </row>
    <row r="28" spans="1:4">
      <c r="A28" s="4" t="s">
        <v>315</v>
      </c>
    </row>
    <row r="29" spans="1:4">
      <c r="A29" s="3" t="s">
        <v>316</v>
      </c>
    </row>
    <row r="30" spans="1:4">
      <c r="A30" s="4" t="s">
        <v>897</v>
      </c>
      <c r="B30" s="6" t="n">
        <v>38053</v>
      </c>
      <c r="C30" s="6" t="n">
        <v>33903</v>
      </c>
      <c r="D30" s="6" t="n">
        <v>29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9</v>
      </c>
    </row>
    <row r="3" spans="1:4">
      <c r="A3" s="3" t="s">
        <v>124</v>
      </c>
    </row>
    <row r="4" spans="1:4">
      <c r="A4" s="4" t="s">
        <v>99</v>
      </c>
      <c r="B4" s="6" t="n">
        <v>-558</v>
      </c>
      <c r="C4" s="6" t="n">
        <v>-140</v>
      </c>
      <c r="D4" s="6" t="n">
        <v>147</v>
      </c>
    </row>
    <row r="5" spans="1:4">
      <c r="A5" s="4" t="s">
        <v>100</v>
      </c>
      <c r="B5" s="6" t="n">
        <v>-64</v>
      </c>
      <c r="C5" s="6" t="n">
        <v>88</v>
      </c>
      <c r="D5" s="6" t="n">
        <v>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0</v>
      </c>
    </row>
    <row r="3" spans="1:3">
      <c r="A3" s="3" t="s">
        <v>905</v>
      </c>
    </row>
    <row r="4" spans="1:3">
      <c r="A4" s="4" t="s">
        <v>801</v>
      </c>
      <c r="B4" s="6" t="n">
        <v>33903</v>
      </c>
    </row>
    <row r="5" spans="1:3">
      <c r="A5" s="4" t="s">
        <v>802</v>
      </c>
      <c r="B5" s="5" t="n">
        <v>38053</v>
      </c>
      <c r="C5" s="6" t="n">
        <v>33903</v>
      </c>
    </row>
    <row r="6" spans="1:3">
      <c r="A6" s="9" t="n">
        <v>3</v>
      </c>
    </row>
    <row r="7" spans="1:3">
      <c r="A7" s="3" t="s">
        <v>905</v>
      </c>
    </row>
    <row r="8" spans="1:3">
      <c r="A8" s="4" t="s">
        <v>801</v>
      </c>
      <c r="B8" s="5" t="n">
        <v>2026</v>
      </c>
      <c r="C8" s="5" t="n">
        <v>1748</v>
      </c>
    </row>
    <row r="9" spans="1:3">
      <c r="A9" s="4" t="s">
        <v>906</v>
      </c>
      <c r="B9" s="5" t="n">
        <v>213</v>
      </c>
      <c r="C9" s="5" t="n">
        <v>100</v>
      </c>
    </row>
    <row r="10" spans="1:3">
      <c r="A10" s="4" t="s">
        <v>907</v>
      </c>
      <c r="B10" s="5" t="n">
        <v>136</v>
      </c>
      <c r="C10" s="5" t="n">
        <v>142</v>
      </c>
    </row>
    <row r="11" spans="1:3">
      <c r="A11" s="4" t="s">
        <v>908</v>
      </c>
      <c r="B11" s="5" t="n">
        <v>-1719</v>
      </c>
      <c r="C11" s="5" t="n">
        <v>36</v>
      </c>
    </row>
    <row r="12" spans="1:3">
      <c r="A12" s="4" t="s">
        <v>802</v>
      </c>
      <c r="B12" s="5" t="n">
        <v>656</v>
      </c>
      <c r="C12" s="5" t="n">
        <v>2026</v>
      </c>
    </row>
    <row r="13" spans="1:3">
      <c r="A13" s="4" t="s">
        <v>315</v>
      </c>
    </row>
    <row r="14" spans="1:3">
      <c r="A14" s="3" t="s">
        <v>905</v>
      </c>
    </row>
    <row r="15" spans="1:3">
      <c r="A15" s="4" t="s">
        <v>801</v>
      </c>
      <c r="B15" s="5" t="n">
        <v>33903</v>
      </c>
      <c r="C15" s="5" t="n">
        <v>29223</v>
      </c>
    </row>
    <row r="16" spans="1:3">
      <c r="A16" s="4" t="s">
        <v>802</v>
      </c>
      <c r="B16" s="6" t="n">
        <v>38053</v>
      </c>
      <c r="C16" s="6" t="n">
        <v>339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501</v>
      </c>
    </row>
    <row r="3" spans="1:2">
      <c r="A3" s="4" t="s">
        <v>315</v>
      </c>
    </row>
    <row r="4" spans="1:2">
      <c r="A4" s="3" t="s">
        <v>910</v>
      </c>
    </row>
    <row r="5" spans="1:2">
      <c r="A5" s="4" t="s">
        <v>911</v>
      </c>
      <c r="B5" s="6" t="n">
        <v>-6637</v>
      </c>
    </row>
    <row r="6" spans="1:2">
      <c r="A6" s="3" t="s">
        <v>912</v>
      </c>
    </row>
    <row r="7" spans="1:2">
      <c r="A7" s="4" t="s">
        <v>913</v>
      </c>
      <c r="B7" s="5" t="n">
        <v>-595</v>
      </c>
    </row>
    <row r="8" spans="1:2">
      <c r="A8" s="4" t="s">
        <v>333</v>
      </c>
    </row>
    <row r="9" spans="1:2">
      <c r="A9" s="3" t="s">
        <v>914</v>
      </c>
    </row>
    <row r="10" spans="1:2">
      <c r="A10" s="4" t="s">
        <v>915</v>
      </c>
      <c r="B10" s="5" t="n">
        <v>48</v>
      </c>
    </row>
    <row r="11" spans="1:2">
      <c r="A11" s="4" t="s">
        <v>916</v>
      </c>
      <c r="B11" s="5" t="n">
        <v>-42</v>
      </c>
    </row>
    <row r="12" spans="1:2">
      <c r="A12" s="4" t="s">
        <v>917</v>
      </c>
      <c r="B12" s="5" t="n">
        <v>653</v>
      </c>
    </row>
    <row r="13" spans="1:2">
      <c r="A13" s="4" t="s">
        <v>918</v>
      </c>
      <c r="B13" s="5" t="n">
        <v>-577</v>
      </c>
    </row>
    <row r="14" spans="1:2">
      <c r="A14" s="3" t="s">
        <v>910</v>
      </c>
    </row>
    <row r="15" spans="1:2">
      <c r="A15" s="4" t="s">
        <v>911</v>
      </c>
      <c r="B15" s="5" t="n">
        <v>2118</v>
      </c>
    </row>
    <row r="16" spans="1:2">
      <c r="A16" s="3" t="s">
        <v>912</v>
      </c>
    </row>
    <row r="17" spans="1:2">
      <c r="A17" s="4" t="s">
        <v>913</v>
      </c>
      <c r="B17" s="6" t="n">
        <v>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69</v>
      </c>
    </row>
    <row r="3" spans="1:4">
      <c r="A3" s="3" t="s">
        <v>920</v>
      </c>
    </row>
    <row r="4" spans="1:4">
      <c r="A4" s="4" t="s">
        <v>921</v>
      </c>
      <c r="B4" s="6" t="n">
        <v>1700</v>
      </c>
      <c r="C4" s="6" t="n">
        <v>625</v>
      </c>
      <c r="D4" s="6" t="n">
        <v>863</v>
      </c>
    </row>
    <row r="5" spans="1:4">
      <c r="A5" s="4" t="s">
        <v>922</v>
      </c>
      <c r="B5" s="5" t="n">
        <v>1237</v>
      </c>
      <c r="C5" s="5" t="n">
        <v>1128</v>
      </c>
      <c r="D5" s="5" t="n">
        <v>901</v>
      </c>
    </row>
    <row r="6" spans="1:4">
      <c r="A6" s="4" t="s">
        <v>923</v>
      </c>
    </row>
    <row r="7" spans="1:4">
      <c r="A7" s="3" t="s">
        <v>920</v>
      </c>
    </row>
    <row r="8" spans="1:4">
      <c r="A8" s="4" t="s">
        <v>924</v>
      </c>
      <c r="B8" s="5" t="n">
        <v>542</v>
      </c>
      <c r="C8" s="5" t="n">
        <v>526</v>
      </c>
      <c r="D8" s="5" t="n">
        <v>511</v>
      </c>
    </row>
    <row r="9" spans="1:4">
      <c r="A9" s="4" t="s">
        <v>925</v>
      </c>
      <c r="B9" s="6" t="n">
        <v>5243</v>
      </c>
      <c r="C9" s="6" t="n">
        <v>4980</v>
      </c>
      <c r="D9" s="5" t="n">
        <v>3471</v>
      </c>
    </row>
    <row r="10" spans="1:4">
      <c r="A10" s="4" t="s">
        <v>926</v>
      </c>
    </row>
    <row r="11" spans="1:4">
      <c r="A11" s="3" t="s">
        <v>920</v>
      </c>
    </row>
    <row r="12" spans="1:4">
      <c r="A12" s="4" t="s">
        <v>921</v>
      </c>
      <c r="D12" s="6" t="n">
        <v>1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7"/>
    <col customWidth="1" max="7" min="7" width="18"/>
    <col customWidth="1" max="8" min="8" width="14"/>
  </cols>
  <sheetData>
    <row r="1" spans="1:8">
      <c r="A1" s="1" t="s">
        <v>927</v>
      </c>
      <c r="B1" s="2" t="s">
        <v>459</v>
      </c>
      <c r="E1" s="2" t="s">
        <v>1</v>
      </c>
    </row>
    <row r="2" spans="1:8">
      <c r="B2" s="2" t="s">
        <v>538</v>
      </c>
      <c r="C2" s="2" t="s">
        <v>540</v>
      </c>
      <c r="D2" s="2" t="s">
        <v>928</v>
      </c>
      <c r="E2" s="2" t="s">
        <v>2</v>
      </c>
      <c r="F2" s="2" t="s">
        <v>30</v>
      </c>
      <c r="G2" s="2" t="s">
        <v>69</v>
      </c>
      <c r="H2" s="2" t="s">
        <v>422</v>
      </c>
    </row>
    <row r="3" spans="1:8">
      <c r="A3" s="4" t="s">
        <v>929</v>
      </c>
    </row>
    <row r="4" spans="1:8">
      <c r="A4" s="3" t="s">
        <v>132</v>
      </c>
    </row>
    <row r="5" spans="1:8">
      <c r="A5" s="4" t="s">
        <v>930</v>
      </c>
      <c r="E5" s="5" t="n">
        <v>2130000</v>
      </c>
    </row>
    <row r="6" spans="1:8">
      <c r="A6" s="4" t="s">
        <v>931</v>
      </c>
      <c r="E6" s="5" t="n">
        <v>1017215</v>
      </c>
    </row>
    <row r="7" spans="1:8">
      <c r="A7" s="4" t="s">
        <v>932</v>
      </c>
    </row>
    <row r="8" spans="1:8">
      <c r="A8" s="3" t="s">
        <v>933</v>
      </c>
    </row>
    <row r="9" spans="1:8">
      <c r="A9" s="4" t="s">
        <v>934</v>
      </c>
      <c r="D9" s="5" t="n">
        <v>14701</v>
      </c>
      <c r="G9" s="5" t="n">
        <v>14701</v>
      </c>
    </row>
    <row r="10" spans="1:8">
      <c r="A10" s="4" t="s">
        <v>935</v>
      </c>
      <c r="G10" s="5" t="n">
        <v>-14701</v>
      </c>
    </row>
    <row r="11" spans="1:8">
      <c r="A11" s="4" t="s">
        <v>936</v>
      </c>
      <c r="H11" s="5" t="n">
        <v>14701</v>
      </c>
    </row>
    <row r="12" spans="1:8">
      <c r="A12" s="3" t="s">
        <v>937</v>
      </c>
    </row>
    <row r="13" spans="1:8">
      <c r="A13" s="4" t="s">
        <v>938</v>
      </c>
      <c r="D13" s="7" t="n">
        <v>14.78</v>
      </c>
      <c r="G13" s="7" t="n">
        <v>14.78</v>
      </c>
    </row>
    <row r="14" spans="1:8">
      <c r="A14" s="4" t="s">
        <v>939</v>
      </c>
      <c r="G14" s="7" t="n">
        <v>14.78</v>
      </c>
    </row>
    <row r="15" spans="1:8">
      <c r="A15" s="4" t="s">
        <v>940</v>
      </c>
      <c r="H15" s="7" t="n">
        <v>14.78</v>
      </c>
    </row>
    <row r="16" spans="1:8">
      <c r="A16" s="3" t="s">
        <v>941</v>
      </c>
    </row>
    <row r="17" spans="1:8">
      <c r="A17" s="4" t="s">
        <v>942</v>
      </c>
      <c r="H17" s="4" t="s">
        <v>943</v>
      </c>
    </row>
    <row r="18" spans="1:8">
      <c r="A18" s="4" t="s">
        <v>944</v>
      </c>
      <c r="H18" s="4" t="s">
        <v>943</v>
      </c>
    </row>
    <row r="19" spans="1:8">
      <c r="A19" s="4" t="s">
        <v>945</v>
      </c>
    </row>
    <row r="20" spans="1:8">
      <c r="A20" s="3" t="s">
        <v>933</v>
      </c>
    </row>
    <row r="21" spans="1:8">
      <c r="A21" s="4" t="s">
        <v>934</v>
      </c>
      <c r="B21" s="5" t="n">
        <v>47542</v>
      </c>
      <c r="C21" s="5" t="n">
        <v>47790</v>
      </c>
      <c r="D21" s="5" t="n">
        <v>48665</v>
      </c>
      <c r="E21" s="5" t="n">
        <v>47542</v>
      </c>
      <c r="F21" s="5" t="n">
        <v>47790</v>
      </c>
      <c r="G21" s="5" t="n">
        <v>48665</v>
      </c>
    </row>
    <row r="22" spans="1:8">
      <c r="A22" s="4" t="s">
        <v>946</v>
      </c>
      <c r="E22" s="5" t="n">
        <v>134804</v>
      </c>
      <c r="F22" s="5" t="n">
        <v>128893</v>
      </c>
      <c r="G22" s="5" t="n">
        <v>131765</v>
      </c>
    </row>
    <row r="23" spans="1:8">
      <c r="A23" s="4" t="s">
        <v>935</v>
      </c>
      <c r="E23" s="5" t="n">
        <v>-136747</v>
      </c>
      <c r="F23" s="5" t="n">
        <v>-128697</v>
      </c>
      <c r="G23" s="5" t="n">
        <v>-132640</v>
      </c>
    </row>
    <row r="24" spans="1:8">
      <c r="A24" s="4" t="s">
        <v>947</v>
      </c>
      <c r="F24" s="5" t="n">
        <v>-444</v>
      </c>
    </row>
    <row r="25" spans="1:8">
      <c r="A25" s="4" t="s">
        <v>936</v>
      </c>
      <c r="E25" s="5" t="n">
        <v>45599</v>
      </c>
      <c r="F25" s="5" t="n">
        <v>47542</v>
      </c>
      <c r="G25" s="5" t="n">
        <v>47790</v>
      </c>
      <c r="H25" s="5" t="n">
        <v>48665</v>
      </c>
    </row>
    <row r="26" spans="1:8">
      <c r="A26" s="4" t="s">
        <v>948</v>
      </c>
      <c r="E26" s="5" t="n">
        <v>43957</v>
      </c>
    </row>
    <row r="27" spans="1:8">
      <c r="A27" s="3" t="s">
        <v>937</v>
      </c>
    </row>
    <row r="28" spans="1:8">
      <c r="A28" s="4" t="s">
        <v>938</v>
      </c>
      <c r="B28" s="7" t="n">
        <v>23.95</v>
      </c>
      <c r="C28" s="7" t="n">
        <v>20.31</v>
      </c>
      <c r="D28" s="7" t="n">
        <v>17.33</v>
      </c>
      <c r="E28" s="7" t="n">
        <v>23.95</v>
      </c>
      <c r="F28" s="7" t="n">
        <v>20.31</v>
      </c>
      <c r="G28" s="7" t="n">
        <v>17.33</v>
      </c>
    </row>
    <row r="29" spans="1:8">
      <c r="A29" s="4" t="s">
        <v>949</v>
      </c>
      <c r="B29" s="7" t="n">
        <v>37.4</v>
      </c>
      <c r="C29" s="7" t="n">
        <v>33.6</v>
      </c>
      <c r="D29" s="7" t="n">
        <v>19.88</v>
      </c>
      <c r="E29" s="8" t="n">
        <v>35.73</v>
      </c>
      <c r="F29" s="8" t="n">
        <v>24.31</v>
      </c>
      <c r="G29" s="8" t="n">
        <v>21.37</v>
      </c>
    </row>
    <row r="30" spans="1:8">
      <c r="A30" s="4" t="s">
        <v>939</v>
      </c>
      <c r="E30" s="8" t="n">
        <v>32.45</v>
      </c>
      <c r="F30" s="8" t="n">
        <v>22.93</v>
      </c>
      <c r="G30" s="8" t="n">
        <v>20.27</v>
      </c>
    </row>
    <row r="31" spans="1:8">
      <c r="A31" s="4" t="s">
        <v>950</v>
      </c>
      <c r="F31" s="8" t="n">
        <v>33.6</v>
      </c>
    </row>
    <row r="32" spans="1:8">
      <c r="A32" s="4" t="s">
        <v>940</v>
      </c>
      <c r="E32" s="8" t="n">
        <v>33.28</v>
      </c>
      <c r="F32" s="7" t="n">
        <v>23.95</v>
      </c>
      <c r="G32" s="7" t="n">
        <v>20.31</v>
      </c>
      <c r="H32" s="7" t="n">
        <v>17.33</v>
      </c>
    </row>
    <row r="33" spans="1:8">
      <c r="A33" s="4" t="s">
        <v>951</v>
      </c>
      <c r="E33" s="7" t="n">
        <v>33.28</v>
      </c>
    </row>
    <row r="34" spans="1:8">
      <c r="A34" s="3" t="s">
        <v>941</v>
      </c>
    </row>
    <row r="35" spans="1:8">
      <c r="A35" s="4" t="s">
        <v>942</v>
      </c>
      <c r="E35" s="4" t="s">
        <v>952</v>
      </c>
      <c r="F35" s="4" t="s">
        <v>953</v>
      </c>
      <c r="G35" s="4" t="s">
        <v>954</v>
      </c>
      <c r="H35" s="4" t="s">
        <v>746</v>
      </c>
    </row>
    <row r="36" spans="1:8">
      <c r="A36" s="4" t="s">
        <v>955</v>
      </c>
      <c r="E36" s="4" t="s">
        <v>956</v>
      </c>
      <c r="F36" s="4" t="s">
        <v>957</v>
      </c>
      <c r="G36" s="4" t="s">
        <v>958</v>
      </c>
    </row>
    <row r="37" spans="1:8">
      <c r="A37" s="4" t="s">
        <v>944</v>
      </c>
      <c r="E37" s="4" t="s">
        <v>952</v>
      </c>
      <c r="F37" s="4" t="s">
        <v>953</v>
      </c>
      <c r="G37" s="4" t="s">
        <v>954</v>
      </c>
      <c r="H37" s="4" t="s">
        <v>746</v>
      </c>
    </row>
    <row r="38" spans="1:8">
      <c r="A38" s="4" t="s">
        <v>959</v>
      </c>
      <c r="E38" s="4" t="s">
        <v>952</v>
      </c>
    </row>
  </sheetData>
  <mergeCells count="3">
    <mergeCell ref="A1:A2"/>
    <mergeCell ref="B1:D1"/>
    <mergeCell ref="E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1"/>
    <col customWidth="1" max="6" min="6" width="21"/>
  </cols>
  <sheetData>
    <row r="1" spans="1:6">
      <c r="A1" s="1" t="s">
        <v>960</v>
      </c>
      <c r="B1" s="2" t="s">
        <v>459</v>
      </c>
      <c r="D1" s="2" t="s">
        <v>1</v>
      </c>
    </row>
    <row r="2" spans="1:6">
      <c r="B2" s="2" t="s">
        <v>961</v>
      </c>
      <c r="C2" s="2" t="s">
        <v>962</v>
      </c>
      <c r="D2" s="2" t="s">
        <v>963</v>
      </c>
      <c r="E2" s="2" t="s">
        <v>366</v>
      </c>
      <c r="F2" s="2" t="s">
        <v>367</v>
      </c>
    </row>
    <row r="3" spans="1:6">
      <c r="A3" s="3" t="s">
        <v>964</v>
      </c>
    </row>
    <row r="4" spans="1:6">
      <c r="A4" s="4" t="s">
        <v>81</v>
      </c>
      <c r="D4" s="6" t="n">
        <v>11854</v>
      </c>
      <c r="E4" s="6" t="n">
        <v>-2409</v>
      </c>
      <c r="F4" s="6" t="n">
        <v>24687</v>
      </c>
    </row>
    <row r="5" spans="1:6">
      <c r="A5" s="4" t="s">
        <v>965</v>
      </c>
    </row>
    <row r="6" spans="1:6">
      <c r="A6" s="3" t="s">
        <v>964</v>
      </c>
    </row>
    <row r="7" spans="1:6">
      <c r="A7" s="4" t="s">
        <v>966</v>
      </c>
      <c r="D7" s="5" t="n">
        <v>0</v>
      </c>
      <c r="E7" s="5" t="n">
        <v>0</v>
      </c>
      <c r="F7" s="5" t="n">
        <v>0</v>
      </c>
    </row>
    <row r="8" spans="1:6">
      <c r="A8" s="4" t="s">
        <v>967</v>
      </c>
      <c r="D8" s="5" t="n">
        <v>0</v>
      </c>
      <c r="E8" s="5" t="n">
        <v>0</v>
      </c>
      <c r="F8" s="5" t="n">
        <v>0</v>
      </c>
    </row>
    <row r="9" spans="1:6">
      <c r="A9" s="4" t="s">
        <v>968</v>
      </c>
    </row>
    <row r="10" spans="1:6">
      <c r="A10" s="3" t="s">
        <v>964</v>
      </c>
    </row>
    <row r="11" spans="1:6">
      <c r="A11" s="4" t="s">
        <v>966</v>
      </c>
      <c r="D11" s="5" t="n">
        <v>1880</v>
      </c>
      <c r="E11" s="5" t="n">
        <v>1768</v>
      </c>
      <c r="F11" s="5" t="n">
        <v>1382</v>
      </c>
    </row>
    <row r="12" spans="1:6">
      <c r="A12" s="4" t="s">
        <v>967</v>
      </c>
      <c r="D12" s="5" t="n">
        <v>431</v>
      </c>
    </row>
    <row r="13" spans="1:6">
      <c r="A13" s="4" t="s">
        <v>969</v>
      </c>
    </row>
    <row r="14" spans="1:6">
      <c r="A14" s="3" t="s">
        <v>964</v>
      </c>
    </row>
    <row r="15" spans="1:6">
      <c r="A15" s="4" t="s">
        <v>966</v>
      </c>
      <c r="D15" s="6" t="n">
        <v>2670</v>
      </c>
      <c r="E15" s="5" t="n">
        <v>1732</v>
      </c>
    </row>
    <row r="16" spans="1:6">
      <c r="A16" s="4" t="s">
        <v>970</v>
      </c>
      <c r="D16" s="4" t="s">
        <v>412</v>
      </c>
    </row>
    <row r="17" spans="1:6">
      <c r="A17" s="4" t="s">
        <v>971</v>
      </c>
      <c r="D17" s="5" t="n">
        <v>61700</v>
      </c>
    </row>
    <row r="18" spans="1:6">
      <c r="A18" s="4" t="s">
        <v>972</v>
      </c>
      <c r="B18" s="5" t="n">
        <v>64040</v>
      </c>
      <c r="C18" s="5" t="n">
        <v>87876</v>
      </c>
    </row>
    <row r="19" spans="1:6">
      <c r="A19" s="4" t="s">
        <v>945</v>
      </c>
    </row>
    <row r="20" spans="1:6">
      <c r="A20" s="3" t="s">
        <v>964</v>
      </c>
    </row>
    <row r="21" spans="1:6">
      <c r="A21" s="4" t="s">
        <v>973</v>
      </c>
      <c r="D21" s="4" t="s">
        <v>571</v>
      </c>
    </row>
    <row r="22" spans="1:6">
      <c r="A22" s="4" t="s">
        <v>974</v>
      </c>
    </row>
    <row r="23" spans="1:6">
      <c r="A23" s="3" t="s">
        <v>964</v>
      </c>
    </row>
    <row r="24" spans="1:6">
      <c r="A24" s="4" t="s">
        <v>966</v>
      </c>
      <c r="F24" s="5" t="n">
        <v>1516</v>
      </c>
    </row>
    <row r="25" spans="1:6">
      <c r="A25" s="4" t="s">
        <v>967</v>
      </c>
      <c r="D25" s="6" t="n">
        <v>839</v>
      </c>
    </row>
    <row r="26" spans="1:6">
      <c r="A26" s="4" t="s">
        <v>975</v>
      </c>
      <c r="D26" s="5" t="n">
        <v>65</v>
      </c>
    </row>
    <row r="27" spans="1:6">
      <c r="A27" s="4" t="s">
        <v>976</v>
      </c>
      <c r="D27" s="4" t="s">
        <v>419</v>
      </c>
    </row>
    <row r="28" spans="1:6">
      <c r="A28" s="4" t="s">
        <v>977</v>
      </c>
      <c r="D28" s="5" t="n">
        <v>55</v>
      </c>
    </row>
    <row r="29" spans="1:6">
      <c r="A29" s="4" t="s">
        <v>978</v>
      </c>
      <c r="D29" s="4" t="s">
        <v>979</v>
      </c>
    </row>
    <row r="30" spans="1:6">
      <c r="A30" s="4" t="s">
        <v>980</v>
      </c>
      <c r="B30" s="4" t="s">
        <v>981</v>
      </c>
    </row>
    <row r="31" spans="1:6">
      <c r="A31" s="4" t="s">
        <v>982</v>
      </c>
      <c r="B31" s="4" t="s">
        <v>983</v>
      </c>
    </row>
    <row r="32" spans="1:6">
      <c r="A32" s="4" t="s">
        <v>984</v>
      </c>
    </row>
    <row r="33" spans="1:6">
      <c r="A33" s="3" t="s">
        <v>964</v>
      </c>
    </row>
    <row r="34" spans="1:6">
      <c r="A34" s="4" t="s">
        <v>985</v>
      </c>
      <c r="D34" s="6" t="n">
        <v>2968</v>
      </c>
      <c r="E34" s="6" t="n">
        <v>619</v>
      </c>
      <c r="F34" s="6" t="n">
        <v>528</v>
      </c>
    </row>
    <row r="35" spans="1:6">
      <c r="A35" s="4" t="s">
        <v>986</v>
      </c>
    </row>
    <row r="36" spans="1:6">
      <c r="A36" s="3" t="s">
        <v>964</v>
      </c>
    </row>
    <row r="37" spans="1:6">
      <c r="A37" s="4" t="s">
        <v>987</v>
      </c>
      <c r="D37" s="5" t="n">
        <v>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59</v>
      </c>
      <c r="J1" s="2" t="s">
        <v>1</v>
      </c>
    </row>
    <row r="2" spans="1:12">
      <c r="B2" s="2" t="s">
        <v>2</v>
      </c>
      <c r="C2" s="2" t="s">
        <v>536</v>
      </c>
      <c r="D2" s="2" t="s">
        <v>537</v>
      </c>
      <c r="E2" s="2" t="s">
        <v>538</v>
      </c>
      <c r="F2" s="2" t="s">
        <v>30</v>
      </c>
      <c r="G2" s="2" t="s">
        <v>460</v>
      </c>
      <c r="H2" s="2" t="s">
        <v>539</v>
      </c>
      <c r="I2" s="2" t="s">
        <v>540</v>
      </c>
      <c r="J2" s="2" t="s">
        <v>2</v>
      </c>
      <c r="K2" s="2" t="s">
        <v>30</v>
      </c>
      <c r="L2" s="2" t="s">
        <v>69</v>
      </c>
    </row>
    <row r="3" spans="1:12">
      <c r="A3" s="3" t="s">
        <v>989</v>
      </c>
    </row>
    <row r="4" spans="1:12">
      <c r="A4" s="4" t="s">
        <v>82</v>
      </c>
      <c r="J4" s="6" t="n">
        <v>43905</v>
      </c>
      <c r="K4" s="6" t="n">
        <v>55324</v>
      </c>
      <c r="L4" s="6" t="n">
        <v>39009</v>
      </c>
    </row>
    <row r="5" spans="1:12">
      <c r="A5" s="4" t="s">
        <v>990</v>
      </c>
      <c r="J5" s="5" t="n">
        <v>584</v>
      </c>
      <c r="K5" s="5" t="n">
        <v>715</v>
      </c>
      <c r="L5" s="5" t="n">
        <v>540</v>
      </c>
    </row>
    <row r="6" spans="1:12">
      <c r="A6" s="4" t="s">
        <v>991</v>
      </c>
      <c r="B6" s="6" t="n">
        <v>14696</v>
      </c>
      <c r="C6" s="6" t="n">
        <v>9921</v>
      </c>
      <c r="D6" s="6" t="n">
        <v>21164</v>
      </c>
      <c r="E6" s="6" t="n">
        <v>-1876</v>
      </c>
      <c r="F6" s="6" t="n">
        <v>34528</v>
      </c>
      <c r="G6" s="6" t="n">
        <v>9327</v>
      </c>
      <c r="H6" s="6" t="n">
        <v>14746</v>
      </c>
      <c r="I6" s="6" t="n">
        <v>-3277</v>
      </c>
      <c r="J6" s="6" t="n">
        <v>43321</v>
      </c>
      <c r="K6" s="6" t="n">
        <v>54609</v>
      </c>
      <c r="L6" s="6" t="n">
        <v>38469</v>
      </c>
    </row>
    <row r="7" spans="1:12">
      <c r="A7" s="4" t="s">
        <v>992</v>
      </c>
      <c r="J7" s="5" t="n">
        <v>22681888</v>
      </c>
      <c r="K7" s="5" t="n">
        <v>22576381</v>
      </c>
      <c r="L7" s="5" t="n">
        <v>22480679</v>
      </c>
    </row>
    <row r="8" spans="1:12">
      <c r="A8" s="4" t="s">
        <v>993</v>
      </c>
      <c r="B8" s="7" t="n">
        <v>0.64</v>
      </c>
      <c r="C8" s="7" t="n">
        <v>0.43</v>
      </c>
      <c r="D8" s="7" t="n">
        <v>0.92</v>
      </c>
      <c r="E8" s="7" t="n">
        <v>-0.08</v>
      </c>
      <c r="F8" s="7" t="n">
        <v>1.51</v>
      </c>
      <c r="G8" s="7" t="n">
        <v>0.41</v>
      </c>
      <c r="H8" s="7" t="n">
        <v>0.64</v>
      </c>
      <c r="I8" s="7" t="n">
        <v>-0.14</v>
      </c>
      <c r="J8" s="7" t="n">
        <v>1.91</v>
      </c>
      <c r="K8" s="7" t="n">
        <v>2.42</v>
      </c>
      <c r="L8" s="7" t="n">
        <v>1.71</v>
      </c>
    </row>
    <row r="9" spans="1:12">
      <c r="A9" s="3" t="s">
        <v>994</v>
      </c>
    </row>
    <row r="10" spans="1:12">
      <c r="A10" s="4" t="s">
        <v>82</v>
      </c>
      <c r="J10" s="6" t="n">
        <v>43905</v>
      </c>
      <c r="K10" s="6" t="n">
        <v>55324</v>
      </c>
      <c r="L10" s="6" t="n">
        <v>39009</v>
      </c>
    </row>
    <row r="11" spans="1:12">
      <c r="A11" s="4" t="s">
        <v>990</v>
      </c>
      <c r="J11" s="5" t="n">
        <v>584</v>
      </c>
      <c r="K11" s="5" t="n">
        <v>715</v>
      </c>
      <c r="L11" s="5" t="n">
        <v>540</v>
      </c>
    </row>
    <row r="12" spans="1:12">
      <c r="A12" s="4" t="s">
        <v>991</v>
      </c>
      <c r="B12" s="6" t="n">
        <v>14696</v>
      </c>
      <c r="C12" s="6" t="n">
        <v>9921</v>
      </c>
      <c r="D12" s="6" t="n">
        <v>21164</v>
      </c>
      <c r="E12" s="6" t="n">
        <v>-1876</v>
      </c>
      <c r="F12" s="6" t="n">
        <v>34528</v>
      </c>
      <c r="G12" s="6" t="n">
        <v>9327</v>
      </c>
      <c r="H12" s="6" t="n">
        <v>14746</v>
      </c>
      <c r="I12" s="6" t="n">
        <v>-3277</v>
      </c>
      <c r="J12" s="6" t="n">
        <v>43321</v>
      </c>
      <c r="K12" s="6" t="n">
        <v>54609</v>
      </c>
      <c r="L12" s="6" t="n">
        <v>38469</v>
      </c>
    </row>
    <row r="13" spans="1:12">
      <c r="A13" s="4" t="s">
        <v>992</v>
      </c>
      <c r="J13" s="5" t="n">
        <v>22681888</v>
      </c>
      <c r="K13" s="5" t="n">
        <v>22576381</v>
      </c>
      <c r="L13" s="5" t="n">
        <v>22480679</v>
      </c>
    </row>
    <row r="14" spans="1:12">
      <c r="A14" s="4" t="s">
        <v>995</v>
      </c>
      <c r="J14" s="5" t="n">
        <v>22968</v>
      </c>
      <c r="K14" s="5" t="n">
        <v>11267</v>
      </c>
    </row>
    <row r="15" spans="1:12">
      <c r="A15" s="4" t="s">
        <v>996</v>
      </c>
      <c r="J15" s="5" t="n">
        <v>22704856</v>
      </c>
      <c r="K15" s="5" t="n">
        <v>22587648</v>
      </c>
      <c r="L15" s="5" t="n">
        <v>22480679</v>
      </c>
    </row>
    <row r="16" spans="1:12">
      <c r="A16" s="4" t="s">
        <v>997</v>
      </c>
      <c r="B16" s="7" t="n">
        <v>0.63</v>
      </c>
      <c r="C16" s="7" t="n">
        <v>0.43</v>
      </c>
      <c r="D16" s="7" t="n">
        <v>0.91</v>
      </c>
      <c r="E16" s="7" t="n">
        <v>-0.08</v>
      </c>
      <c r="F16" s="7" t="n">
        <v>1.5</v>
      </c>
      <c r="G16" s="7" t="n">
        <v>0.4</v>
      </c>
      <c r="H16" s="7" t="n">
        <v>0.64</v>
      </c>
      <c r="I16" s="7" t="n">
        <v>-0.14</v>
      </c>
      <c r="J16" s="7" t="n">
        <v>1.89</v>
      </c>
      <c r="K16" s="7" t="n">
        <v>2.4</v>
      </c>
      <c r="L16" s="7" t="n">
        <v>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98</v>
      </c>
      <c r="B1" s="2" t="s">
        <v>1</v>
      </c>
    </row>
    <row r="2" spans="1:3">
      <c r="B2" s="2" t="s">
        <v>2</v>
      </c>
      <c r="C2" s="2" t="s">
        <v>30</v>
      </c>
    </row>
    <row r="3" spans="1:3">
      <c r="A3" s="3" t="s">
        <v>999</v>
      </c>
    </row>
    <row r="4" spans="1:3">
      <c r="A4" s="5" t="n">
        <v>2019</v>
      </c>
      <c r="B4" s="6" t="n">
        <v>4259</v>
      </c>
    </row>
    <row r="5" spans="1:3">
      <c r="A5" s="5" t="n">
        <v>2020</v>
      </c>
      <c r="B5" s="5" t="n">
        <v>3904</v>
      </c>
    </row>
    <row r="6" spans="1:3">
      <c r="A6" s="5" t="n">
        <v>2021</v>
      </c>
      <c r="B6" s="5" t="n">
        <v>3614</v>
      </c>
    </row>
    <row r="7" spans="1:3">
      <c r="A7" s="5" t="n">
        <v>2022</v>
      </c>
      <c r="B7" s="5" t="n">
        <v>3199</v>
      </c>
    </row>
    <row r="8" spans="1:3">
      <c r="A8" s="5" t="n">
        <v>2023</v>
      </c>
      <c r="B8" s="5" t="n">
        <v>2704</v>
      </c>
    </row>
    <row r="9" spans="1:3">
      <c r="A9" s="4" t="s">
        <v>1000</v>
      </c>
      <c r="B9" s="5" t="n">
        <v>5910</v>
      </c>
    </row>
    <row r="10" spans="1:3">
      <c r="A10" s="4" t="s">
        <v>1001</v>
      </c>
      <c r="B10" s="5" t="n">
        <v>23590</v>
      </c>
    </row>
    <row r="11" spans="1:3">
      <c r="A11" s="4" t="s">
        <v>1002</v>
      </c>
      <c r="B11" s="5" t="n">
        <v>4078</v>
      </c>
      <c r="C11" s="6" t="n">
        <v>3561</v>
      </c>
    </row>
    <row r="12" spans="1:3">
      <c r="A12" s="4" t="s">
        <v>1003</v>
      </c>
      <c r="B12" s="5" t="n">
        <v>0</v>
      </c>
      <c r="C12" s="5" t="n">
        <v>0</v>
      </c>
    </row>
    <row r="13" spans="1:3">
      <c r="A13" s="4" t="s">
        <v>1004</v>
      </c>
    </row>
    <row r="14" spans="1:3">
      <c r="A14" s="3" t="s">
        <v>999</v>
      </c>
    </row>
    <row r="15" spans="1:3">
      <c r="A15" s="5" t="n">
        <v>2019</v>
      </c>
      <c r="B15" s="5" t="n">
        <v>2250</v>
      </c>
    </row>
    <row r="16" spans="1:3">
      <c r="A16" s="5" t="n">
        <v>2020</v>
      </c>
      <c r="B16" s="5" t="n">
        <v>2250</v>
      </c>
    </row>
    <row r="17" spans="1:3">
      <c r="A17" s="5" t="n">
        <v>2021</v>
      </c>
      <c r="B17" s="5" t="n">
        <v>2250</v>
      </c>
    </row>
    <row r="18" spans="1:3">
      <c r="A18" s="5" t="n">
        <v>2022</v>
      </c>
      <c r="B18" s="5" t="n">
        <v>2250</v>
      </c>
    </row>
    <row r="19" spans="1:3">
      <c r="A19" s="5" t="n">
        <v>2023</v>
      </c>
      <c r="B19" s="5" t="n">
        <v>2130</v>
      </c>
    </row>
    <row r="20" spans="1:3">
      <c r="A20" s="4" t="s">
        <v>1000</v>
      </c>
      <c r="B20" s="5" t="n">
        <v>4410</v>
      </c>
    </row>
    <row r="21" spans="1:3">
      <c r="A21" s="4" t="s">
        <v>1001</v>
      </c>
      <c r="B21" s="5" t="n">
        <v>15540</v>
      </c>
    </row>
    <row r="22" spans="1:3">
      <c r="A22" s="4" t="s">
        <v>1002</v>
      </c>
      <c r="B22" s="5" t="n">
        <v>1923</v>
      </c>
      <c r="C22" s="6" t="n">
        <v>1918</v>
      </c>
    </row>
    <row r="23" spans="1:3">
      <c r="A23" s="4" t="s">
        <v>1005</v>
      </c>
    </row>
    <row r="24" spans="1:3">
      <c r="A24" s="3" t="s">
        <v>999</v>
      </c>
    </row>
    <row r="25" spans="1:3">
      <c r="A25" s="5" t="n">
        <v>2019</v>
      </c>
      <c r="B25" s="5" t="n">
        <v>2009</v>
      </c>
    </row>
    <row r="26" spans="1:3">
      <c r="A26" s="5" t="n">
        <v>2020</v>
      </c>
      <c r="B26" s="5" t="n">
        <v>1654</v>
      </c>
    </row>
    <row r="27" spans="1:3">
      <c r="A27" s="5" t="n">
        <v>2021</v>
      </c>
      <c r="B27" s="5" t="n">
        <v>1364</v>
      </c>
    </row>
    <row r="28" spans="1:3">
      <c r="A28" s="5" t="n">
        <v>2022</v>
      </c>
      <c r="B28" s="5" t="n">
        <v>949</v>
      </c>
    </row>
    <row r="29" spans="1:3">
      <c r="A29" s="5" t="n">
        <v>2023</v>
      </c>
      <c r="B29" s="5" t="n">
        <v>574</v>
      </c>
    </row>
    <row r="30" spans="1:3">
      <c r="A30" s="4" t="s">
        <v>1000</v>
      </c>
      <c r="B30" s="5" t="n">
        <v>1500</v>
      </c>
    </row>
    <row r="31" spans="1:3">
      <c r="A31" s="4" t="s">
        <v>1001</v>
      </c>
      <c r="B31" s="6" t="n">
        <v>80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6"/>
    <col customWidth="1" max="13" min="13" width="21"/>
    <col customWidth="1" max="14" min="14" width="21"/>
  </cols>
  <sheetData>
    <row r="1" spans="1:14">
      <c r="A1" s="1" t="s">
        <v>1006</v>
      </c>
      <c r="B1" s="2" t="s">
        <v>363</v>
      </c>
      <c r="C1" s="2" t="s">
        <v>501</v>
      </c>
      <c r="D1" s="2" t="s">
        <v>487</v>
      </c>
      <c r="E1" s="2" t="s">
        <v>488</v>
      </c>
      <c r="F1" s="2" t="s">
        <v>489</v>
      </c>
      <c r="G1" s="2" t="s">
        <v>366</v>
      </c>
      <c r="H1" s="2" t="s">
        <v>491</v>
      </c>
      <c r="I1" s="2" t="s">
        <v>492</v>
      </c>
      <c r="J1" s="2" t="s">
        <v>493</v>
      </c>
      <c r="K1" s="2" t="s">
        <v>364</v>
      </c>
      <c r="L1" s="2" t="s">
        <v>1007</v>
      </c>
      <c r="M1" s="2" t="s">
        <v>366</v>
      </c>
      <c r="N1" s="2" t="s">
        <v>367</v>
      </c>
    </row>
    <row r="2" spans="1:14">
      <c r="A2" s="3" t="s">
        <v>1008</v>
      </c>
    </row>
    <row r="3" spans="1:14">
      <c r="A3" s="4" t="s">
        <v>369</v>
      </c>
      <c r="B3" s="5" t="n">
        <v>2</v>
      </c>
      <c r="K3" s="5" t="n">
        <v>1</v>
      </c>
      <c r="L3" s="5" t="n">
        <v>2</v>
      </c>
    </row>
    <row r="4" spans="1:14">
      <c r="A4" s="4" t="s">
        <v>1009</v>
      </c>
      <c r="K4" s="5" t="n">
        <v>1</v>
      </c>
      <c r="L4" s="5" t="n">
        <v>2</v>
      </c>
    </row>
    <row r="5" spans="1:14">
      <c r="A5" s="4" t="s">
        <v>1010</v>
      </c>
      <c r="L5" s="5" t="n">
        <v>0</v>
      </c>
    </row>
    <row r="6" spans="1:14">
      <c r="A6" s="4" t="s">
        <v>71</v>
      </c>
      <c r="C6" s="6" t="n">
        <v>151825</v>
      </c>
      <c r="D6" s="6" t="n">
        <v>124832</v>
      </c>
      <c r="E6" s="6" t="n">
        <v>163446</v>
      </c>
      <c r="F6" s="6" t="n">
        <v>83964</v>
      </c>
      <c r="G6" s="6" t="n">
        <v>137969</v>
      </c>
      <c r="H6" s="6" t="n">
        <v>125339</v>
      </c>
      <c r="I6" s="6" t="n">
        <v>139371</v>
      </c>
      <c r="J6" s="6" t="n">
        <v>72248</v>
      </c>
      <c r="L6" s="6" t="n">
        <v>524067</v>
      </c>
      <c r="M6" s="6" t="n">
        <v>474927</v>
      </c>
      <c r="N6" s="6" t="n">
        <v>416268</v>
      </c>
    </row>
    <row r="7" spans="1:14">
      <c r="A7" s="4" t="s">
        <v>1011</v>
      </c>
      <c r="C7" s="5" t="n">
        <v>44094</v>
      </c>
      <c r="D7" s="6" t="n">
        <v>34920</v>
      </c>
      <c r="E7" s="6" t="n">
        <v>55849</v>
      </c>
      <c r="F7" s="6" t="n">
        <v>20027</v>
      </c>
      <c r="G7" s="5" t="n">
        <v>44811</v>
      </c>
      <c r="H7" s="6" t="n">
        <v>36055</v>
      </c>
      <c r="I7" s="6" t="n">
        <v>45033</v>
      </c>
      <c r="J7" s="6" t="n">
        <v>17187</v>
      </c>
      <c r="L7" s="5" t="n">
        <v>154890</v>
      </c>
      <c r="M7" s="5" t="n">
        <v>143086</v>
      </c>
      <c r="N7" s="5" t="n">
        <v>133974</v>
      </c>
    </row>
    <row r="8" spans="1:14">
      <c r="A8" s="4" t="s">
        <v>1012</v>
      </c>
      <c r="L8" s="5" t="n">
        <v>69958</v>
      </c>
      <c r="M8" s="5" t="n">
        <v>60877</v>
      </c>
      <c r="N8" s="5" t="n">
        <v>53570</v>
      </c>
    </row>
    <row r="9" spans="1:14">
      <c r="A9" s="4" t="s">
        <v>1013</v>
      </c>
      <c r="L9" s="5" t="n">
        <v>73460</v>
      </c>
      <c r="M9" s="5" t="n">
        <v>70808</v>
      </c>
      <c r="N9" s="5" t="n">
        <v>69808</v>
      </c>
    </row>
    <row r="10" spans="1:14">
      <c r="A10" s="4" t="s">
        <v>1014</v>
      </c>
      <c r="L10" s="5" t="n">
        <v>96443</v>
      </c>
      <c r="M10" s="5" t="n">
        <v>90927</v>
      </c>
      <c r="N10" s="5" t="n">
        <v>91447</v>
      </c>
    </row>
    <row r="11" spans="1:14">
      <c r="A11" s="4" t="s">
        <v>402</v>
      </c>
      <c r="L11" s="5" t="n">
        <v>19085</v>
      </c>
      <c r="M11" s="5" t="n">
        <v>18584</v>
      </c>
      <c r="N11" s="5" t="n">
        <v>16742</v>
      </c>
    </row>
    <row r="12" spans="1:14">
      <c r="A12" s="4" t="s">
        <v>546</v>
      </c>
      <c r="C12" s="5" t="n">
        <v>676193</v>
      </c>
      <c r="G12" s="5" t="n">
        <v>685176</v>
      </c>
      <c r="L12" s="5" t="n">
        <v>676193</v>
      </c>
      <c r="M12" s="5" t="n">
        <v>685176</v>
      </c>
      <c r="N12" s="5" t="n">
        <v>666173</v>
      </c>
    </row>
    <row r="13" spans="1:14">
      <c r="A13" s="4" t="s">
        <v>1015</v>
      </c>
      <c r="L13" s="5" t="n">
        <v>9690</v>
      </c>
      <c r="M13" s="5" t="n">
        <v>7563</v>
      </c>
      <c r="N13" s="5" t="n">
        <v>9830</v>
      </c>
    </row>
    <row r="14" spans="1:14">
      <c r="A14" s="4" t="s">
        <v>1016</v>
      </c>
      <c r="L14" s="5" t="n">
        <v>9848</v>
      </c>
      <c r="M14" s="5" t="n">
        <v>8380</v>
      </c>
    </row>
    <row r="15" spans="1:14">
      <c r="A15" s="4" t="s">
        <v>509</v>
      </c>
    </row>
    <row r="16" spans="1:14">
      <c r="A16" s="3" t="s">
        <v>1008</v>
      </c>
    </row>
    <row r="17" spans="1:14">
      <c r="A17" s="4" t="s">
        <v>71</v>
      </c>
      <c r="L17" s="5" t="n">
        <v>379636</v>
      </c>
    </row>
    <row r="18" spans="1:14">
      <c r="A18" s="4" t="s">
        <v>451</v>
      </c>
    </row>
    <row r="19" spans="1:14">
      <c r="A19" s="3" t="s">
        <v>1008</v>
      </c>
    </row>
    <row r="20" spans="1:14">
      <c r="A20" s="4" t="s">
        <v>71</v>
      </c>
      <c r="L20" s="5" t="n">
        <v>154064</v>
      </c>
    </row>
    <row r="21" spans="1:14">
      <c r="A21" s="4" t="s">
        <v>519</v>
      </c>
    </row>
    <row r="22" spans="1:14">
      <c r="A22" s="3" t="s">
        <v>1008</v>
      </c>
    </row>
    <row r="23" spans="1:14">
      <c r="A23" s="4" t="s">
        <v>71</v>
      </c>
      <c r="L23" s="5" t="n">
        <v>-9633</v>
      </c>
      <c r="M23" s="5" t="n">
        <v>-13407</v>
      </c>
      <c r="N23" s="5" t="n">
        <v>-9414</v>
      </c>
    </row>
    <row r="24" spans="1:14">
      <c r="A24" s="4" t="s">
        <v>1014</v>
      </c>
      <c r="L24" s="5" t="n">
        <v>-12033</v>
      </c>
      <c r="M24" s="5" t="n">
        <v>-13515</v>
      </c>
      <c r="N24" s="5" t="n">
        <v>-13372</v>
      </c>
    </row>
    <row r="25" spans="1:14">
      <c r="A25" s="4" t="s">
        <v>402</v>
      </c>
      <c r="L25" s="5" t="n">
        <v>103</v>
      </c>
      <c r="M25" s="5" t="n">
        <v>143</v>
      </c>
      <c r="N25" s="5" t="n">
        <v>197</v>
      </c>
    </row>
    <row r="26" spans="1:14">
      <c r="A26" s="4" t="s">
        <v>546</v>
      </c>
      <c r="C26" s="5" t="n">
        <v>36498</v>
      </c>
      <c r="G26" s="5" t="n">
        <v>39817</v>
      </c>
      <c r="L26" s="5" t="n">
        <v>36498</v>
      </c>
      <c r="M26" s="5" t="n">
        <v>39817</v>
      </c>
      <c r="N26" s="5" t="n">
        <v>22425</v>
      </c>
    </row>
    <row r="27" spans="1:14">
      <c r="A27" s="4" t="s">
        <v>1017</v>
      </c>
    </row>
    <row r="28" spans="1:14">
      <c r="A28" s="3" t="s">
        <v>1008</v>
      </c>
    </row>
    <row r="29" spans="1:14">
      <c r="A29" s="4" t="s">
        <v>71</v>
      </c>
      <c r="L29" s="5" t="n">
        <v>379636</v>
      </c>
      <c r="M29" s="5" t="n">
        <v>350564</v>
      </c>
      <c r="N29" s="5" t="n">
        <v>360638</v>
      </c>
    </row>
    <row r="30" spans="1:14">
      <c r="A30" s="4" t="s">
        <v>1014</v>
      </c>
      <c r="L30" s="5" t="n">
        <v>95766</v>
      </c>
      <c r="M30" s="5" t="n">
        <v>90287</v>
      </c>
      <c r="N30" s="5" t="n">
        <v>96565</v>
      </c>
    </row>
    <row r="31" spans="1:14">
      <c r="A31" s="4" t="s">
        <v>402</v>
      </c>
      <c r="L31" s="5" t="n">
        <v>12668</v>
      </c>
      <c r="M31" s="5" t="n">
        <v>12437</v>
      </c>
      <c r="N31" s="5" t="n">
        <v>12281</v>
      </c>
    </row>
    <row r="32" spans="1:14">
      <c r="A32" s="4" t="s">
        <v>546</v>
      </c>
      <c r="C32" s="5" t="n">
        <v>427563</v>
      </c>
      <c r="G32" s="5" t="n">
        <v>425148</v>
      </c>
      <c r="L32" s="5" t="n">
        <v>427563</v>
      </c>
      <c r="M32" s="5" t="n">
        <v>425148</v>
      </c>
      <c r="N32" s="5" t="n">
        <v>439937</v>
      </c>
    </row>
    <row r="33" spans="1:14">
      <c r="A33" s="4" t="s">
        <v>1015</v>
      </c>
      <c r="L33" s="5" t="n">
        <v>7814</v>
      </c>
      <c r="M33" s="5" t="n">
        <v>6408</v>
      </c>
      <c r="N33" s="5" t="n">
        <v>8752</v>
      </c>
    </row>
    <row r="34" spans="1:14">
      <c r="A34" s="4" t="s">
        <v>1018</v>
      </c>
    </row>
    <row r="35" spans="1:14">
      <c r="A35" s="3" t="s">
        <v>1008</v>
      </c>
    </row>
    <row r="36" spans="1:14">
      <c r="A36" s="4" t="s">
        <v>71</v>
      </c>
      <c r="L36" s="5" t="n">
        <v>154064</v>
      </c>
      <c r="M36" s="5" t="n">
        <v>137770</v>
      </c>
      <c r="N36" s="5" t="n">
        <v>65044</v>
      </c>
    </row>
    <row r="37" spans="1:14">
      <c r="A37" s="4" t="s">
        <v>1014</v>
      </c>
      <c r="L37" s="5" t="n">
        <v>12710</v>
      </c>
      <c r="M37" s="5" t="n">
        <v>14155</v>
      </c>
      <c r="N37" s="5" t="n">
        <v>8254</v>
      </c>
    </row>
    <row r="38" spans="1:14">
      <c r="A38" s="4" t="s">
        <v>402</v>
      </c>
      <c r="L38" s="5" t="n">
        <v>6314</v>
      </c>
      <c r="M38" s="5" t="n">
        <v>6004</v>
      </c>
      <c r="N38" s="5" t="n">
        <v>4264</v>
      </c>
    </row>
    <row r="39" spans="1:14">
      <c r="A39" s="4" t="s">
        <v>546</v>
      </c>
      <c r="C39" s="6" t="n">
        <v>212132</v>
      </c>
      <c r="G39" s="6" t="n">
        <v>220211</v>
      </c>
      <c r="L39" s="5" t="n">
        <v>212132</v>
      </c>
      <c r="M39" s="5" t="n">
        <v>220211</v>
      </c>
      <c r="N39" s="5" t="n">
        <v>203811</v>
      </c>
    </row>
    <row r="40" spans="1:14">
      <c r="A40" s="4" t="s">
        <v>1015</v>
      </c>
      <c r="L40" s="6" t="n">
        <v>2034</v>
      </c>
      <c r="M40" s="6" t="n">
        <v>1972</v>
      </c>
      <c r="N40" s="6" t="n">
        <v>10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34"/>
    <col customWidth="1" max="3" min="3" width="30"/>
  </cols>
  <sheetData>
    <row r="1" spans="1:3">
      <c r="A1" s="1" t="s">
        <v>1019</v>
      </c>
      <c r="B1" s="2" t="s">
        <v>1</v>
      </c>
    </row>
    <row r="2" spans="1:3">
      <c r="B2" s="2" t="s">
        <v>1020</v>
      </c>
      <c r="C2" s="2" t="s">
        <v>1021</v>
      </c>
    </row>
    <row r="3" spans="1:3">
      <c r="A3" s="3" t="s">
        <v>195</v>
      </c>
    </row>
    <row r="4" spans="1:3">
      <c r="A4" s="4" t="s">
        <v>1022</v>
      </c>
      <c r="B4" s="5" t="n">
        <v>0</v>
      </c>
      <c r="C4" s="5" t="n">
        <v>0</v>
      </c>
    </row>
    <row r="5" spans="1:3">
      <c r="A5" s="4" t="s">
        <v>1023</v>
      </c>
      <c r="B5" s="5" t="n">
        <v>0</v>
      </c>
      <c r="C5" s="5" t="n">
        <v>0</v>
      </c>
    </row>
    <row r="6" spans="1:3">
      <c r="A6" s="3" t="s">
        <v>102</v>
      </c>
    </row>
    <row r="7" spans="1:3">
      <c r="A7" s="4" t="s">
        <v>1024</v>
      </c>
      <c r="B7" s="5" t="n">
        <v>1</v>
      </c>
    </row>
    <row r="8" spans="1:3">
      <c r="A8" s="4" t="s">
        <v>1025</v>
      </c>
      <c r="B8" s="7" t="n">
        <v>0.01</v>
      </c>
      <c r="C8" s="7" t="n">
        <v>0.01</v>
      </c>
    </row>
    <row r="9" spans="1:3">
      <c r="A9" s="4" t="s">
        <v>1026</v>
      </c>
      <c r="B9" s="5" t="n">
        <v>200000000</v>
      </c>
      <c r="C9" s="5" t="n">
        <v>200000000</v>
      </c>
    </row>
    <row r="10" spans="1:3">
      <c r="A10" s="4" t="s">
        <v>1027</v>
      </c>
      <c r="B10" s="5" t="n">
        <v>22700991</v>
      </c>
      <c r="C10" s="5" t="n">
        <v>22590897</v>
      </c>
    </row>
    <row r="11" spans="1:3">
      <c r="A11" s="4" t="s">
        <v>1028</v>
      </c>
      <c r="B11" s="5" t="n">
        <v>22700991</v>
      </c>
      <c r="C11" s="5" t="n">
        <v>22590897</v>
      </c>
    </row>
    <row r="12" spans="1:3">
      <c r="A12" s="4" t="s">
        <v>1029</v>
      </c>
    </row>
    <row r="13" spans="1:3">
      <c r="A13" s="3" t="s">
        <v>195</v>
      </c>
    </row>
    <row r="14" spans="1:3">
      <c r="A14" s="4" t="s">
        <v>1030</v>
      </c>
      <c r="B14" s="5" t="n">
        <v>5000000</v>
      </c>
    </row>
    <row r="15" spans="1:3">
      <c r="A15" s="4" t="s">
        <v>1031</v>
      </c>
      <c r="B15" s="7" t="n">
        <v>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2</v>
      </c>
      <c r="B1" s="2" t="s">
        <v>1</v>
      </c>
    </row>
    <row r="2" spans="1:4">
      <c r="B2" s="2" t="s">
        <v>2</v>
      </c>
      <c r="C2" s="2" t="s">
        <v>30</v>
      </c>
      <c r="D2" s="2" t="s">
        <v>69</v>
      </c>
    </row>
    <row r="3" spans="1:4">
      <c r="A3" s="4" t="s">
        <v>768</v>
      </c>
    </row>
    <row r="4" spans="1:4">
      <c r="A4" s="3" t="s">
        <v>197</v>
      </c>
    </row>
    <row r="5" spans="1:4">
      <c r="A5" s="4" t="s">
        <v>1033</v>
      </c>
      <c r="B5" s="6" t="n">
        <v>1056</v>
      </c>
      <c r="C5" s="6" t="n">
        <v>1158</v>
      </c>
      <c r="D5" s="6" t="n">
        <v>1343</v>
      </c>
    </row>
    <row r="6" spans="1:4">
      <c r="A6" s="4" t="s">
        <v>1034</v>
      </c>
      <c r="B6" s="5" t="n">
        <v>531</v>
      </c>
      <c r="C6" s="5" t="n">
        <v>1475</v>
      </c>
      <c r="D6" s="5" t="n">
        <v>208</v>
      </c>
    </row>
    <row r="7" spans="1:4">
      <c r="A7" s="4" t="s">
        <v>1035</v>
      </c>
      <c r="B7" s="5" t="n">
        <v>-716</v>
      </c>
      <c r="C7" s="5" t="n">
        <v>-1577</v>
      </c>
      <c r="D7" s="5" t="n">
        <v>-393</v>
      </c>
    </row>
    <row r="8" spans="1:4">
      <c r="A8" s="4" t="s">
        <v>1036</v>
      </c>
      <c r="B8" s="5" t="n">
        <v>871</v>
      </c>
      <c r="C8" s="5" t="n">
        <v>1056</v>
      </c>
      <c r="D8" s="5" t="n">
        <v>1158</v>
      </c>
    </row>
    <row r="9" spans="1:4">
      <c r="A9" s="4" t="s">
        <v>1037</v>
      </c>
    </row>
    <row r="10" spans="1:4">
      <c r="A10" s="3" t="s">
        <v>197</v>
      </c>
    </row>
    <row r="11" spans="1:4">
      <c r="A11" s="4" t="s">
        <v>1033</v>
      </c>
      <c r="B11" s="5" t="n">
        <v>777</v>
      </c>
      <c r="C11" s="5" t="n">
        <v>640</v>
      </c>
      <c r="D11" s="5" t="n">
        <v>647</v>
      </c>
    </row>
    <row r="12" spans="1:4">
      <c r="A12" s="4" t="s">
        <v>1035</v>
      </c>
      <c r="B12" s="5" t="n">
        <v>696</v>
      </c>
      <c r="C12" s="5" t="n">
        <v>137</v>
      </c>
      <c r="D12" s="5" t="n">
        <v>-7</v>
      </c>
    </row>
    <row r="13" spans="1:4">
      <c r="A13" s="4" t="s">
        <v>1036</v>
      </c>
      <c r="B13" s="6" t="n">
        <v>1473</v>
      </c>
      <c r="C13" s="6" t="n">
        <v>777</v>
      </c>
      <c r="D13" s="6" t="n">
        <v>6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69</v>
      </c>
    </row>
    <row r="3" spans="1:4">
      <c r="A3" s="3" t="s">
        <v>126</v>
      </c>
    </row>
    <row r="4" spans="1:4">
      <c r="A4" s="4" t="s">
        <v>82</v>
      </c>
      <c r="B4" s="6" t="n">
        <v>43905</v>
      </c>
      <c r="C4" s="6" t="n">
        <v>55324</v>
      </c>
      <c r="D4" s="6" t="n">
        <v>39009</v>
      </c>
    </row>
    <row r="5" spans="1:4">
      <c r="A5" s="3" t="s">
        <v>127</v>
      </c>
    </row>
    <row r="6" spans="1:4">
      <c r="A6" s="4" t="s">
        <v>128</v>
      </c>
      <c r="B6" s="5" t="n">
        <v>19085</v>
      </c>
      <c r="C6" s="5" t="n">
        <v>18584</v>
      </c>
      <c r="D6" s="5" t="n">
        <v>16742</v>
      </c>
    </row>
    <row r="7" spans="1:4">
      <c r="A7" s="4" t="s">
        <v>129</v>
      </c>
      <c r="D7" s="5" t="n">
        <v>125</v>
      </c>
    </row>
    <row r="8" spans="1:4">
      <c r="A8" s="4" t="s">
        <v>130</v>
      </c>
      <c r="B8" s="5" t="n">
        <v>1214</v>
      </c>
      <c r="C8" s="5" t="n">
        <v>1214</v>
      </c>
      <c r="D8" s="5" t="n">
        <v>950</v>
      </c>
    </row>
    <row r="9" spans="1:4">
      <c r="A9" s="4" t="s">
        <v>131</v>
      </c>
      <c r="B9" s="5" t="n">
        <v>185</v>
      </c>
    </row>
    <row r="10" spans="1:4">
      <c r="A10" s="4" t="s">
        <v>132</v>
      </c>
      <c r="B10" s="5" t="n">
        <v>4550</v>
      </c>
      <c r="C10" s="5" t="n">
        <v>3500</v>
      </c>
      <c r="D10" s="5" t="n">
        <v>2898</v>
      </c>
    </row>
    <row r="11" spans="1:4">
      <c r="A11" s="4" t="s">
        <v>133</v>
      </c>
      <c r="B11" s="5" t="n">
        <v>531</v>
      </c>
      <c r="C11" s="5" t="n">
        <v>1475</v>
      </c>
      <c r="D11" s="5" t="n">
        <v>208</v>
      </c>
    </row>
    <row r="12" spans="1:4">
      <c r="A12" s="4" t="s">
        <v>52</v>
      </c>
      <c r="B12" s="5" t="n">
        <v>9551</v>
      </c>
      <c r="C12" s="5" t="n">
        <v>-15242</v>
      </c>
      <c r="D12" s="5" t="n">
        <v>5413</v>
      </c>
    </row>
    <row r="13" spans="1:4">
      <c r="A13" s="4" t="s">
        <v>134</v>
      </c>
      <c r="B13" s="5" t="n">
        <v>-900</v>
      </c>
      <c r="C13" s="5" t="n">
        <v>-1786</v>
      </c>
      <c r="D13" s="5" t="n">
        <v>-1128</v>
      </c>
    </row>
    <row r="14" spans="1:4">
      <c r="A14" s="3" t="s">
        <v>135</v>
      </c>
    </row>
    <row r="15" spans="1:4">
      <c r="A15" s="4" t="s">
        <v>136</v>
      </c>
      <c r="B15" s="5" t="n">
        <v>-511</v>
      </c>
      <c r="C15" s="5" t="n">
        <v>-1154</v>
      </c>
      <c r="D15" s="5" t="n">
        <v>2419</v>
      </c>
    </row>
    <row r="16" spans="1:4">
      <c r="A16" s="4" t="s">
        <v>34</v>
      </c>
      <c r="B16" s="5" t="n">
        <v>-12347</v>
      </c>
      <c r="C16" s="5" t="n">
        <v>894</v>
      </c>
      <c r="D16" s="5" t="n">
        <v>605</v>
      </c>
    </row>
    <row r="17" spans="1:4">
      <c r="A17" s="4" t="s">
        <v>137</v>
      </c>
      <c r="B17" s="5" t="n">
        <v>-1114</v>
      </c>
      <c r="C17" s="5" t="n">
        <v>65</v>
      </c>
      <c r="D17" s="5" t="n">
        <v>1699</v>
      </c>
    </row>
    <row r="18" spans="1:4">
      <c r="A18" s="4" t="s">
        <v>44</v>
      </c>
      <c r="B18" s="5" t="n">
        <v>3039</v>
      </c>
      <c r="C18" s="5" t="n">
        <v>-2487</v>
      </c>
      <c r="D18" s="5" t="n">
        <v>-113</v>
      </c>
    </row>
    <row r="19" spans="1:4">
      <c r="A19" s="4" t="s">
        <v>45</v>
      </c>
      <c r="B19" s="5" t="n">
        <v>312</v>
      </c>
      <c r="C19" s="5" t="n">
        <v>5481</v>
      </c>
      <c r="D19" s="5" t="n">
        <v>-3434</v>
      </c>
    </row>
    <row r="20" spans="1:4">
      <c r="A20" s="4" t="s">
        <v>138</v>
      </c>
      <c r="B20" s="5" t="n">
        <v>-9319</v>
      </c>
      <c r="C20" s="5" t="n">
        <v>486</v>
      </c>
      <c r="D20" s="5" t="n">
        <v>4527</v>
      </c>
    </row>
    <row r="21" spans="1:4">
      <c r="A21" s="4" t="s">
        <v>139</v>
      </c>
      <c r="B21" s="5" t="n">
        <v>58181</v>
      </c>
      <c r="C21" s="5" t="n">
        <v>66354</v>
      </c>
      <c r="D21" s="5" t="n">
        <v>69920</v>
      </c>
    </row>
    <row r="22" spans="1:4">
      <c r="A22" s="3" t="s">
        <v>140</v>
      </c>
    </row>
    <row r="23" spans="1:4">
      <c r="A23" s="4" t="s">
        <v>141</v>
      </c>
      <c r="B23" s="5" t="n">
        <v>-9690</v>
      </c>
      <c r="C23" s="5" t="n">
        <v>-7563</v>
      </c>
      <c r="D23" s="5" t="n">
        <v>-9830</v>
      </c>
    </row>
    <row r="24" spans="1:4">
      <c r="A24" s="4" t="s">
        <v>142</v>
      </c>
      <c r="C24" s="5" t="n">
        <v>-7385</v>
      </c>
      <c r="D24" s="5" t="n">
        <v>-181344</v>
      </c>
    </row>
    <row r="25" spans="1:4">
      <c r="A25" s="4" t="s">
        <v>143</v>
      </c>
      <c r="B25" s="5" t="n">
        <v>-9690</v>
      </c>
      <c r="C25" s="5" t="n">
        <v>-14948</v>
      </c>
      <c r="D25" s="5" t="n">
        <v>-191174</v>
      </c>
    </row>
    <row r="26" spans="1:4">
      <c r="A26" s="3" t="s">
        <v>144</v>
      </c>
    </row>
    <row r="27" spans="1:4">
      <c r="A27" s="4" t="s">
        <v>145</v>
      </c>
      <c r="B27" s="5" t="n">
        <v>-23</v>
      </c>
      <c r="C27" s="5" t="n">
        <v>-923</v>
      </c>
    </row>
    <row r="28" spans="1:4">
      <c r="A28" s="4" t="s">
        <v>146</v>
      </c>
      <c r="C28" s="5" t="n">
        <v>-1608</v>
      </c>
      <c r="D28" s="5" t="n">
        <v>-2320</v>
      </c>
    </row>
    <row r="29" spans="1:4">
      <c r="A29" s="4" t="s">
        <v>147</v>
      </c>
      <c r="D29" s="5" t="n">
        <v>129350</v>
      </c>
    </row>
    <row r="30" spans="1:4">
      <c r="A30" s="4" t="s">
        <v>148</v>
      </c>
      <c r="C30" s="5" t="n">
        <v>-5487</v>
      </c>
    </row>
    <row r="31" spans="1:4">
      <c r="A31" s="4" t="s">
        <v>110</v>
      </c>
      <c r="B31" s="5" t="n">
        <v>-24383</v>
      </c>
      <c r="C31" s="5" t="n">
        <v>-21974</v>
      </c>
      <c r="D31" s="5" t="n">
        <v>-21451</v>
      </c>
    </row>
    <row r="32" spans="1:4">
      <c r="A32" s="4" t="s">
        <v>149</v>
      </c>
      <c r="B32" s="5" t="n">
        <v>-33140</v>
      </c>
      <c r="C32" s="5" t="n">
        <v>-3148</v>
      </c>
      <c r="D32" s="5" t="n">
        <v>-2560</v>
      </c>
    </row>
    <row r="33" spans="1:4">
      <c r="A33" s="4" t="s">
        <v>150</v>
      </c>
      <c r="B33" s="5" t="n">
        <v>-57546</v>
      </c>
      <c r="C33" s="5" t="n">
        <v>-33140</v>
      </c>
      <c r="D33" s="5" t="n">
        <v>103019</v>
      </c>
    </row>
    <row r="34" spans="1:4">
      <c r="A34" s="4" t="s">
        <v>151</v>
      </c>
      <c r="B34" s="5" t="n">
        <v>-9055</v>
      </c>
      <c r="C34" s="5" t="n">
        <v>18266</v>
      </c>
      <c r="D34" s="5" t="n">
        <v>-18235</v>
      </c>
    </row>
    <row r="35" spans="1:4">
      <c r="A35" s="4" t="s">
        <v>152</v>
      </c>
      <c r="B35" s="5" t="n">
        <v>36875</v>
      </c>
      <c r="C35" s="5" t="n">
        <v>18609</v>
      </c>
      <c r="D35" s="5" t="n">
        <v>18609</v>
      </c>
    </row>
    <row r="36" spans="1:4">
      <c r="A36" s="4" t="s">
        <v>153</v>
      </c>
      <c r="B36" s="5" t="n">
        <v>27820</v>
      </c>
      <c r="C36" s="5" t="n">
        <v>36875</v>
      </c>
      <c r="D36" s="5" t="n">
        <v>18609</v>
      </c>
    </row>
    <row r="37" spans="1:4">
      <c r="A37" s="3" t="s">
        <v>154</v>
      </c>
    </row>
    <row r="38" spans="1:4">
      <c r="A38" s="4" t="s">
        <v>155</v>
      </c>
      <c r="B38" s="5" t="n">
        <v>38129</v>
      </c>
      <c r="C38" s="5" t="n">
        <v>45472</v>
      </c>
      <c r="D38" s="5" t="n">
        <v>13697</v>
      </c>
    </row>
    <row r="39" spans="1:4">
      <c r="A39" s="3" t="s">
        <v>156</v>
      </c>
    </row>
    <row r="40" spans="1:4">
      <c r="A40" s="4" t="s">
        <v>157</v>
      </c>
      <c r="B40" s="5" t="n">
        <v>8465</v>
      </c>
      <c r="C40" s="5" t="n">
        <v>6607</v>
      </c>
      <c r="D40" s="5" t="n">
        <v>16440</v>
      </c>
    </row>
    <row r="41" spans="1:4">
      <c r="A41" s="4" t="s">
        <v>158</v>
      </c>
      <c r="B41" s="6" t="n">
        <v>15878</v>
      </c>
      <c r="C41" s="6" t="n">
        <v>17224</v>
      </c>
      <c r="D41" s="6" t="n">
        <v>142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1039</v>
      </c>
    </row>
    <row r="4" spans="1:3">
      <c r="A4" s="4" t="s">
        <v>454</v>
      </c>
      <c r="B4" s="6" t="n">
        <v>-6572</v>
      </c>
      <c r="C4" s="6" t="n">
        <v>-6672</v>
      </c>
    </row>
    <row r="5" spans="1:3">
      <c r="A5" s="4" t="s">
        <v>1040</v>
      </c>
      <c r="B5" s="5" t="n">
        <v>1527</v>
      </c>
      <c r="C5" s="5" t="n">
        <v>-487</v>
      </c>
    </row>
    <row r="6" spans="1:3">
      <c r="A6" s="4" t="s">
        <v>1041</v>
      </c>
      <c r="B6" s="5" t="n">
        <v>125</v>
      </c>
      <c r="C6" s="5" t="n">
        <v>587</v>
      </c>
    </row>
    <row r="7" spans="1:3">
      <c r="A7" s="4" t="s">
        <v>457</v>
      </c>
      <c r="B7" s="5" t="n">
        <v>-6049</v>
      </c>
      <c r="C7" s="5" t="n">
        <v>-6572</v>
      </c>
    </row>
    <row r="8" spans="1:3">
      <c r="A8" s="4" t="s">
        <v>1042</v>
      </c>
    </row>
    <row r="9" spans="1:3">
      <c r="A9" s="3" t="s">
        <v>1039</v>
      </c>
    </row>
    <row r="10" spans="1:3">
      <c r="A10" s="4" t="s">
        <v>454</v>
      </c>
      <c r="B10" s="5" t="n">
        <v>-1328</v>
      </c>
      <c r="C10" s="5" t="n">
        <v>-1195</v>
      </c>
    </row>
    <row r="11" spans="1:3">
      <c r="A11" s="4" t="s">
        <v>1040</v>
      </c>
      <c r="B11" s="5" t="n">
        <v>327</v>
      </c>
      <c r="C11" s="5" t="n">
        <v>-338</v>
      </c>
    </row>
    <row r="12" spans="1:3">
      <c r="A12" s="4" t="s">
        <v>1041</v>
      </c>
      <c r="B12" s="5" t="n">
        <v>-246</v>
      </c>
      <c r="C12" s="5" t="n">
        <v>205</v>
      </c>
    </row>
    <row r="13" spans="1:3">
      <c r="A13" s="4" t="s">
        <v>457</v>
      </c>
      <c r="B13" s="5" t="n">
        <v>-1530</v>
      </c>
      <c r="C13" s="5" t="n">
        <v>-1328</v>
      </c>
    </row>
    <row r="14" spans="1:3">
      <c r="A14" s="4" t="s">
        <v>1043</v>
      </c>
    </row>
    <row r="15" spans="1:3">
      <c r="A15" s="3" t="s">
        <v>1039</v>
      </c>
    </row>
    <row r="16" spans="1:3">
      <c r="A16" s="4" t="s">
        <v>454</v>
      </c>
      <c r="B16" s="5" t="n">
        <v>1392</v>
      </c>
      <c r="C16" s="5" t="n">
        <v>937</v>
      </c>
    </row>
    <row r="17" spans="1:3">
      <c r="A17" s="4" t="s">
        <v>1040</v>
      </c>
      <c r="B17" s="5" t="n">
        <v>683</v>
      </c>
      <c r="C17" s="5" t="n">
        <v>521</v>
      </c>
    </row>
    <row r="18" spans="1:3">
      <c r="A18" s="4" t="s">
        <v>1041</v>
      </c>
      <c r="B18" s="5" t="n">
        <v>-158</v>
      </c>
      <c r="C18" s="5" t="n">
        <v>-66</v>
      </c>
    </row>
    <row r="19" spans="1:3">
      <c r="A19" s="4" t="s">
        <v>457</v>
      </c>
      <c r="B19" s="5" t="n">
        <v>2118</v>
      </c>
      <c r="C19" s="5" t="n">
        <v>1392</v>
      </c>
    </row>
    <row r="20" spans="1:3">
      <c r="A20" s="4" t="s">
        <v>1044</v>
      </c>
    </row>
    <row r="21" spans="1:3">
      <c r="A21" s="3" t="s">
        <v>1039</v>
      </c>
    </row>
    <row r="22" spans="1:3">
      <c r="A22" s="4" t="s">
        <v>454</v>
      </c>
      <c r="B22" s="5" t="n">
        <v>-6636</v>
      </c>
      <c r="C22" s="5" t="n">
        <v>-6414</v>
      </c>
    </row>
    <row r="23" spans="1:3">
      <c r="A23" s="4" t="s">
        <v>1040</v>
      </c>
      <c r="B23" s="5" t="n">
        <v>517</v>
      </c>
      <c r="C23" s="5" t="n">
        <v>-670</v>
      </c>
    </row>
    <row r="24" spans="1:3">
      <c r="A24" s="4" t="s">
        <v>1041</v>
      </c>
      <c r="B24" s="5" t="n">
        <v>529</v>
      </c>
      <c r="C24" s="5" t="n">
        <v>448</v>
      </c>
    </row>
    <row r="25" spans="1:3">
      <c r="A25" s="4" t="s">
        <v>457</v>
      </c>
      <c r="B25" s="5" t="n">
        <v>-6637</v>
      </c>
      <c r="C25" s="6" t="n">
        <v>-6636</v>
      </c>
    </row>
    <row r="26" spans="1:3">
      <c r="A26" s="4" t="s">
        <v>1045</v>
      </c>
    </row>
    <row r="27" spans="1:3">
      <c r="A27" s="3" t="s">
        <v>1039</v>
      </c>
    </row>
    <row r="28" spans="1:3">
      <c r="A28" s="4" t="s">
        <v>1046</v>
      </c>
      <c r="B28" s="5" t="n">
        <v>377</v>
      </c>
    </row>
    <row r="29" spans="1:3">
      <c r="A29" s="4" t="s">
        <v>374</v>
      </c>
    </row>
    <row r="30" spans="1:3">
      <c r="A30" s="3" t="s">
        <v>1039</v>
      </c>
    </row>
    <row r="31" spans="1:3">
      <c r="A31" s="4" t="s">
        <v>1046</v>
      </c>
      <c r="B31" s="5" t="n">
        <v>-1129</v>
      </c>
    </row>
    <row r="32" spans="1:3">
      <c r="A32" s="4" t="s">
        <v>457</v>
      </c>
      <c r="B32" s="5" t="n">
        <v>-1129</v>
      </c>
    </row>
    <row r="33" spans="1:3">
      <c r="A33" s="4" t="s">
        <v>1047</v>
      </c>
    </row>
    <row r="34" spans="1:3">
      <c r="A34" s="3" t="s">
        <v>1039</v>
      </c>
    </row>
    <row r="35" spans="1:3">
      <c r="A35" s="4" t="s">
        <v>1046</v>
      </c>
      <c r="B35" s="5" t="n">
        <v>-283</v>
      </c>
    </row>
    <row r="36" spans="1:3">
      <c r="A36" s="4" t="s">
        <v>1048</v>
      </c>
    </row>
    <row r="37" spans="1:3">
      <c r="A37" s="3" t="s">
        <v>1039</v>
      </c>
    </row>
    <row r="38" spans="1:3">
      <c r="A38" s="4" t="s">
        <v>1046</v>
      </c>
      <c r="B38" s="5" t="n">
        <v>201</v>
      </c>
    </row>
    <row r="39" spans="1:3">
      <c r="A39" s="4" t="s">
        <v>1049</v>
      </c>
    </row>
    <row r="40" spans="1:3">
      <c r="A40" s="3" t="s">
        <v>1039</v>
      </c>
    </row>
    <row r="41" spans="1:3">
      <c r="A41" s="4" t="s">
        <v>1046</v>
      </c>
      <c r="B41" s="6" t="n">
        <v>-10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59</v>
      </c>
      <c r="J1" s="2" t="s">
        <v>1</v>
      </c>
    </row>
    <row r="2" spans="1:12">
      <c r="B2" s="2" t="s">
        <v>2</v>
      </c>
      <c r="C2" s="2" t="s">
        <v>536</v>
      </c>
      <c r="D2" s="2" t="s">
        <v>537</v>
      </c>
      <c r="E2" s="2" t="s">
        <v>538</v>
      </c>
      <c r="F2" s="2" t="s">
        <v>30</v>
      </c>
      <c r="G2" s="2" t="s">
        <v>460</v>
      </c>
      <c r="H2" s="2" t="s">
        <v>539</v>
      </c>
      <c r="I2" s="2" t="s">
        <v>540</v>
      </c>
      <c r="J2" s="2" t="s">
        <v>2</v>
      </c>
      <c r="K2" s="2" t="s">
        <v>30</v>
      </c>
      <c r="L2" s="2" t="s">
        <v>69</v>
      </c>
    </row>
    <row r="3" spans="1:12">
      <c r="A3" s="3" t="s">
        <v>1051</v>
      </c>
    </row>
    <row r="4" spans="1:12">
      <c r="A4" s="4" t="s">
        <v>77</v>
      </c>
      <c r="J4" s="6" t="n">
        <v>16943</v>
      </c>
      <c r="K4" s="6" t="n">
        <v>18336</v>
      </c>
      <c r="L4" s="6" t="n">
        <v>15195</v>
      </c>
    </row>
    <row r="5" spans="1:12">
      <c r="A5" s="4" t="s">
        <v>1052</v>
      </c>
      <c r="J5" s="5" t="n">
        <v>11854</v>
      </c>
      <c r="K5" s="5" t="n">
        <v>-2409</v>
      </c>
      <c r="L5" s="5" t="n">
        <v>24687</v>
      </c>
    </row>
    <row r="6" spans="1:12">
      <c r="A6" s="4" t="s">
        <v>1053</v>
      </c>
      <c r="B6" s="6" t="n">
        <v>-14696</v>
      </c>
      <c r="C6" s="6" t="n">
        <v>-9921</v>
      </c>
      <c r="D6" s="6" t="n">
        <v>-21164</v>
      </c>
      <c r="E6" s="6" t="n">
        <v>1876</v>
      </c>
      <c r="F6" s="6" t="n">
        <v>-34528</v>
      </c>
      <c r="G6" s="6" t="n">
        <v>-9327</v>
      </c>
      <c r="H6" s="6" t="n">
        <v>-14746</v>
      </c>
      <c r="I6" s="6" t="n">
        <v>3277</v>
      </c>
      <c r="J6" s="5" t="n">
        <v>-43321</v>
      </c>
      <c r="K6" s="5" t="n">
        <v>-54609</v>
      </c>
      <c r="L6" s="6" t="n">
        <v>-38469</v>
      </c>
    </row>
    <row r="7" spans="1:12">
      <c r="A7" s="4" t="s">
        <v>1054</v>
      </c>
    </row>
    <row r="8" spans="1:12">
      <c r="A8" s="3" t="s">
        <v>1051</v>
      </c>
    </row>
    <row r="9" spans="1:12">
      <c r="A9" s="4" t="s">
        <v>1055</v>
      </c>
      <c r="J9" s="5" t="n">
        <v>-211</v>
      </c>
      <c r="K9" s="5" t="n">
        <v>-107</v>
      </c>
    </row>
    <row r="10" spans="1:12">
      <c r="A10" s="4" t="s">
        <v>1052</v>
      </c>
      <c r="J10" s="5" t="n">
        <v>53</v>
      </c>
      <c r="K10" s="5" t="n">
        <v>41</v>
      </c>
    </row>
    <row r="11" spans="1:12">
      <c r="A11" s="4" t="s">
        <v>1053</v>
      </c>
      <c r="J11" s="5" t="n">
        <v>-158</v>
      </c>
      <c r="K11" s="5" t="n">
        <v>-66</v>
      </c>
    </row>
    <row r="12" spans="1:12">
      <c r="A12" s="4" t="s">
        <v>1056</v>
      </c>
    </row>
    <row r="13" spans="1:12">
      <c r="A13" s="3" t="s">
        <v>1051</v>
      </c>
    </row>
    <row r="14" spans="1:12">
      <c r="A14" s="4" t="s">
        <v>1055</v>
      </c>
      <c r="J14" s="5" t="n">
        <v>706</v>
      </c>
      <c r="K14" s="5" t="n">
        <v>723</v>
      </c>
    </row>
    <row r="15" spans="1:12">
      <c r="A15" s="4" t="s">
        <v>1052</v>
      </c>
      <c r="J15" s="5" t="n">
        <v>-177</v>
      </c>
      <c r="K15" s="5" t="n">
        <v>-275</v>
      </c>
    </row>
    <row r="16" spans="1:12">
      <c r="A16" s="4" t="s">
        <v>1053</v>
      </c>
      <c r="J16" s="5" t="n">
        <v>529</v>
      </c>
      <c r="K16" s="5" t="n">
        <v>448</v>
      </c>
    </row>
    <row r="17" spans="1:12">
      <c r="A17" s="4" t="s">
        <v>1057</v>
      </c>
    </row>
    <row r="18" spans="1:12">
      <c r="A18" s="3" t="s">
        <v>1051</v>
      </c>
    </row>
    <row r="19" spans="1:12">
      <c r="A19" s="4" t="s">
        <v>77</v>
      </c>
      <c r="J19" s="5" t="n">
        <v>-328</v>
      </c>
      <c r="K19" s="5" t="n">
        <v>330</v>
      </c>
    </row>
    <row r="20" spans="1:12">
      <c r="A20" s="4" t="s">
        <v>1052</v>
      </c>
      <c r="J20" s="5" t="n">
        <v>82</v>
      </c>
      <c r="K20" s="5" t="n">
        <v>-125</v>
      </c>
    </row>
    <row r="21" spans="1:12">
      <c r="A21" s="4" t="s">
        <v>1053</v>
      </c>
      <c r="J21" s="6" t="n">
        <v>-246</v>
      </c>
      <c r="K21" s="6" t="n">
        <v>20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459</v>
      </c>
      <c r="J1" s="2" t="s">
        <v>1</v>
      </c>
    </row>
    <row r="2" spans="1:12">
      <c r="B2" s="2" t="s">
        <v>2</v>
      </c>
      <c r="C2" s="2" t="s">
        <v>536</v>
      </c>
      <c r="D2" s="2" t="s">
        <v>537</v>
      </c>
      <c r="E2" s="2" t="s">
        <v>538</v>
      </c>
      <c r="F2" s="2" t="s">
        <v>30</v>
      </c>
      <c r="G2" s="2" t="s">
        <v>460</v>
      </c>
      <c r="H2" s="2" t="s">
        <v>539</v>
      </c>
      <c r="I2" s="2" t="s">
        <v>540</v>
      </c>
      <c r="J2" s="2" t="s">
        <v>2</v>
      </c>
      <c r="K2" s="2" t="s">
        <v>30</v>
      </c>
      <c r="L2" s="2" t="s">
        <v>69</v>
      </c>
    </row>
    <row r="3" spans="1:12">
      <c r="A3" s="3" t="s">
        <v>202</v>
      </c>
    </row>
    <row r="4" spans="1:12">
      <c r="A4" s="4" t="s">
        <v>71</v>
      </c>
      <c r="B4" s="6" t="n">
        <v>151825</v>
      </c>
      <c r="C4" s="6" t="n">
        <v>124832</v>
      </c>
      <c r="D4" s="6" t="n">
        <v>163446</v>
      </c>
      <c r="E4" s="6" t="n">
        <v>83964</v>
      </c>
      <c r="F4" s="6" t="n">
        <v>137969</v>
      </c>
      <c r="G4" s="6" t="n">
        <v>125339</v>
      </c>
      <c r="H4" s="6" t="n">
        <v>139371</v>
      </c>
      <c r="I4" s="6" t="n">
        <v>72248</v>
      </c>
      <c r="J4" s="6" t="n">
        <v>524067</v>
      </c>
      <c r="K4" s="6" t="n">
        <v>474927</v>
      </c>
      <c r="L4" s="6" t="n">
        <v>416268</v>
      </c>
    </row>
    <row r="5" spans="1:12">
      <c r="A5" s="4" t="s">
        <v>73</v>
      </c>
      <c r="B5" s="5" t="n">
        <v>44094</v>
      </c>
      <c r="C5" s="5" t="n">
        <v>34920</v>
      </c>
      <c r="D5" s="5" t="n">
        <v>55849</v>
      </c>
      <c r="E5" s="5" t="n">
        <v>20027</v>
      </c>
      <c r="F5" s="5" t="n">
        <v>44811</v>
      </c>
      <c r="G5" s="5" t="n">
        <v>36055</v>
      </c>
      <c r="H5" s="5" t="n">
        <v>45033</v>
      </c>
      <c r="I5" s="5" t="n">
        <v>17187</v>
      </c>
      <c r="J5" s="5" t="n">
        <v>154890</v>
      </c>
      <c r="K5" s="5" t="n">
        <v>143086</v>
      </c>
      <c r="L5" s="5" t="n">
        <v>133974</v>
      </c>
    </row>
    <row r="6" spans="1:12">
      <c r="A6" s="4" t="s">
        <v>80</v>
      </c>
      <c r="B6" s="5" t="n">
        <v>19748</v>
      </c>
      <c r="C6" s="5" t="n">
        <v>11069</v>
      </c>
      <c r="D6" s="5" t="n">
        <v>28080</v>
      </c>
      <c r="E6" s="5" t="n">
        <v>-3138</v>
      </c>
      <c r="F6" s="5" t="n">
        <v>21451</v>
      </c>
      <c r="G6" s="5" t="n">
        <v>15081</v>
      </c>
      <c r="H6" s="5" t="n">
        <v>22354</v>
      </c>
      <c r="I6" s="5" t="n">
        <v>-5971</v>
      </c>
      <c r="J6" s="5" t="n">
        <v>55759</v>
      </c>
      <c r="K6" s="5" t="n">
        <v>52915</v>
      </c>
      <c r="L6" s="5" t="n">
        <v>63696</v>
      </c>
    </row>
    <row r="7" spans="1:12">
      <c r="A7" s="4" t="s">
        <v>82</v>
      </c>
      <c r="B7" s="6" t="n">
        <v>14696</v>
      </c>
      <c r="C7" s="6" t="n">
        <v>9921</v>
      </c>
      <c r="D7" s="6" t="n">
        <v>21164</v>
      </c>
      <c r="E7" s="6" t="n">
        <v>-1876</v>
      </c>
      <c r="F7" s="6" t="n">
        <v>34528</v>
      </c>
      <c r="G7" s="6" t="n">
        <v>9327</v>
      </c>
      <c r="H7" s="6" t="n">
        <v>14746</v>
      </c>
      <c r="I7" s="6" t="n">
        <v>-3277</v>
      </c>
      <c r="J7" s="6" t="n">
        <v>43321</v>
      </c>
      <c r="K7" s="6" t="n">
        <v>54609</v>
      </c>
      <c r="L7" s="6" t="n">
        <v>38469</v>
      </c>
    </row>
    <row r="8" spans="1:12">
      <c r="A8" s="4" t="s">
        <v>993</v>
      </c>
      <c r="B8" s="7" t="n">
        <v>0.64</v>
      </c>
      <c r="C8" s="7" t="n">
        <v>0.43</v>
      </c>
      <c r="D8" s="7" t="n">
        <v>0.92</v>
      </c>
      <c r="E8" s="7" t="n">
        <v>-0.08</v>
      </c>
      <c r="F8" s="7" t="n">
        <v>1.51</v>
      </c>
      <c r="G8" s="7" t="n">
        <v>0.41</v>
      </c>
      <c r="H8" s="7" t="n">
        <v>0.64</v>
      </c>
      <c r="I8" s="7" t="n">
        <v>-0.14</v>
      </c>
      <c r="J8" s="7" t="n">
        <v>1.91</v>
      </c>
      <c r="K8" s="7" t="n">
        <v>2.42</v>
      </c>
      <c r="L8" s="7" t="n">
        <v>1.71</v>
      </c>
    </row>
    <row r="9" spans="1:12">
      <c r="A9" s="4" t="s">
        <v>997</v>
      </c>
      <c r="B9" s="8" t="n">
        <v>0.63</v>
      </c>
      <c r="C9" s="8" t="n">
        <v>0.43</v>
      </c>
      <c r="D9" s="8" t="n">
        <v>0.91</v>
      </c>
      <c r="E9" s="8" t="n">
        <v>-0.08</v>
      </c>
      <c r="F9" s="8" t="n">
        <v>1.5</v>
      </c>
      <c r="G9" s="8" t="n">
        <v>0.4</v>
      </c>
      <c r="H9" s="8" t="n">
        <v>0.64</v>
      </c>
      <c r="I9" s="8" t="n">
        <v>-0.14</v>
      </c>
      <c r="J9" s="7" t="n">
        <v>1.89</v>
      </c>
      <c r="K9" s="7" t="n">
        <v>2.4</v>
      </c>
      <c r="L9" s="7" t="n">
        <v>1.7</v>
      </c>
    </row>
    <row r="10" spans="1:12">
      <c r="A10" s="4" t="s">
        <v>90</v>
      </c>
      <c r="B10" s="7" t="n">
        <v>0.27</v>
      </c>
      <c r="C10" s="7" t="n">
        <v>0.27</v>
      </c>
      <c r="D10" s="7" t="n">
        <v>0.27</v>
      </c>
      <c r="E10" s="7" t="n">
        <v>0.27</v>
      </c>
      <c r="F10" s="7" t="n">
        <v>0.24</v>
      </c>
      <c r="G10" s="7" t="n">
        <v>0.24</v>
      </c>
      <c r="H10" s="7" t="n">
        <v>0.24</v>
      </c>
      <c r="I10" s="7" t="n">
        <v>0.24</v>
      </c>
    </row>
    <row r="11" spans="1:12">
      <c r="A11" s="4" t="s">
        <v>1059</v>
      </c>
      <c r="K11" s="6" t="n">
        <v>1275</v>
      </c>
      <c r="L11" s="6" t="n">
        <v>1005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061</v>
      </c>
    </row>
    <row r="2" spans="1:2">
      <c r="A2" s="3" t="s">
        <v>204</v>
      </c>
    </row>
    <row r="3" spans="1:2">
      <c r="A3" s="4" t="s">
        <v>1062</v>
      </c>
      <c r="B3" s="6" t="n">
        <v>22000</v>
      </c>
    </row>
    <row r="4" spans="1:2">
      <c r="A4" s="4" t="s">
        <v>1063</v>
      </c>
      <c r="B4"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9:04Z</dcterms:created>
  <dcterms:modified xmlns:dcterms="http://purl.org/dc/terms/" xmlns:xsi="http://www.w3.org/2001/XMLSchema-instance" xsi:type="dcterms:W3CDTF">2019-02-26T17:09:04Z</dcterms:modified>
</cp:coreProperties>
</file>